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Stock-Based Compensation" sheetId="12" state="visible" r:id="rId12"/>
    <sheet xmlns:r="http://schemas.openxmlformats.org/officeDocument/2006/relationships" name="Other Current Liabilities" sheetId="13" state="visible" r:id="rId13"/>
    <sheet xmlns:r="http://schemas.openxmlformats.org/officeDocument/2006/relationships" name="Fair Value of Financial Assets " sheetId="14" state="visible" r:id="rId14"/>
    <sheet xmlns:r="http://schemas.openxmlformats.org/officeDocument/2006/relationships" name="Goodwill and Indefinite-Lived I"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Agreements and Tr" sheetId="18" state="visible" r:id="rId18"/>
    <sheet xmlns:r="http://schemas.openxmlformats.org/officeDocument/2006/relationships" name="Segment Reporting" sheetId="19" state="visible" r:id="rId19"/>
    <sheet xmlns:r="http://schemas.openxmlformats.org/officeDocument/2006/relationships" name="Quarterly Financial Data (Unaud"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Other Current Liabilities (Tabl" sheetId="26" state="visible" r:id="rId26"/>
    <sheet xmlns:r="http://schemas.openxmlformats.org/officeDocument/2006/relationships" name="Fair Value of Financial Asset27" sheetId="27" state="visible" r:id="rId27"/>
    <sheet xmlns:r="http://schemas.openxmlformats.org/officeDocument/2006/relationships" name="Goodwill and Indefinite-Lived28" sheetId="28" state="visible" r:id="rId28"/>
    <sheet xmlns:r="http://schemas.openxmlformats.org/officeDocument/2006/relationships" name="Income Taxes (Tables)" sheetId="29" state="visible" r:id="rId29"/>
    <sheet xmlns:r="http://schemas.openxmlformats.org/officeDocument/2006/relationships" name="Related Party Agreements and 30" sheetId="30" state="visible" r:id="rId30"/>
    <sheet xmlns:r="http://schemas.openxmlformats.org/officeDocument/2006/relationships" name="Segment Reporting (Tables)" sheetId="31" state="visible" r:id="rId31"/>
    <sheet xmlns:r="http://schemas.openxmlformats.org/officeDocument/2006/relationships" name="Quarterly Financial Data (Una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Debt (Details)" sheetId="40" state="visible" r:id="rId40"/>
    <sheet xmlns:r="http://schemas.openxmlformats.org/officeDocument/2006/relationships" name="Debt Long Term Debt (Details)" sheetId="41" state="visible" r:id="rId41"/>
    <sheet xmlns:r="http://schemas.openxmlformats.org/officeDocument/2006/relationships" name="Debt ABL Facility (Details)" sheetId="42" state="visible" r:id="rId42"/>
    <sheet xmlns:r="http://schemas.openxmlformats.org/officeDocument/2006/relationships" name="Debt - Schedule of Aggregate Ma" sheetId="43" state="visible" r:id="rId43"/>
    <sheet xmlns:r="http://schemas.openxmlformats.org/officeDocument/2006/relationships" name="Leases (Details)" sheetId="44" state="visible" r:id="rId44"/>
    <sheet xmlns:r="http://schemas.openxmlformats.org/officeDocument/2006/relationships" name="Stock-Based Compensation (Detai" sheetId="45" state="visible" r:id="rId45"/>
    <sheet xmlns:r="http://schemas.openxmlformats.org/officeDocument/2006/relationships" name="Other Current Liabilities (Deta" sheetId="46" state="visible" r:id="rId46"/>
    <sheet xmlns:r="http://schemas.openxmlformats.org/officeDocument/2006/relationships" name="Fair Value of Financial Asset47" sheetId="47" state="visible" r:id="rId47"/>
    <sheet xmlns:r="http://schemas.openxmlformats.org/officeDocument/2006/relationships" name="Fair Value of Financial Asset48" sheetId="48" state="visible" r:id="rId48"/>
    <sheet xmlns:r="http://schemas.openxmlformats.org/officeDocument/2006/relationships" name="Goodwill and Indefinite-Lived49" sheetId="49" state="visible" r:id="rId49"/>
    <sheet xmlns:r="http://schemas.openxmlformats.org/officeDocument/2006/relationships" name="Goodwill and Indefinite-Lived50" sheetId="50" state="visible" r:id="rId50"/>
    <sheet xmlns:r="http://schemas.openxmlformats.org/officeDocument/2006/relationships" name="Income Taxes - Narrative (Detai" sheetId="51" state="visible" r:id="rId51"/>
    <sheet xmlns:r="http://schemas.openxmlformats.org/officeDocument/2006/relationships" name="Income Taxes Income Taxes - Sum" sheetId="52" state="visible" r:id="rId52"/>
    <sheet xmlns:r="http://schemas.openxmlformats.org/officeDocument/2006/relationships" name="Income Taxes - Summary the Comp" sheetId="53" state="visible" r:id="rId53"/>
    <sheet xmlns:r="http://schemas.openxmlformats.org/officeDocument/2006/relationships" name="Income Taxes - Reconciliation o" sheetId="54" state="visible" r:id="rId54"/>
    <sheet xmlns:r="http://schemas.openxmlformats.org/officeDocument/2006/relationships" name="Income Taxes - Components of De" sheetId="55" state="visible" r:id="rId55"/>
    <sheet xmlns:r="http://schemas.openxmlformats.org/officeDocument/2006/relationships" name="Income Taxes - Summary of Unrec" sheetId="56" state="visible" r:id="rId56"/>
    <sheet xmlns:r="http://schemas.openxmlformats.org/officeDocument/2006/relationships" name="Commitments and Contingencies (" sheetId="57" state="visible" r:id="rId57"/>
    <sheet xmlns:r="http://schemas.openxmlformats.org/officeDocument/2006/relationships" name="Related Party Agreements and 58" sheetId="58" state="visible" r:id="rId58"/>
    <sheet xmlns:r="http://schemas.openxmlformats.org/officeDocument/2006/relationships" name="Related Party Agreements and 59" sheetId="59" state="visible" r:id="rId59"/>
    <sheet xmlns:r="http://schemas.openxmlformats.org/officeDocument/2006/relationships" name="Related Party Agreements and 60" sheetId="60" state="visible" r:id="rId60"/>
    <sheet xmlns:r="http://schemas.openxmlformats.org/officeDocument/2006/relationships" name="Related Party Agreements and 61" sheetId="61" state="visible" r:id="rId61"/>
    <sheet xmlns:r="http://schemas.openxmlformats.org/officeDocument/2006/relationships" name="Segment Reporting (Details)" sheetId="62" state="visible" r:id="rId62"/>
    <sheet xmlns:r="http://schemas.openxmlformats.org/officeDocument/2006/relationships" name="Segment Reporting - Details by " sheetId="63" state="visible" r:id="rId63"/>
    <sheet xmlns:r="http://schemas.openxmlformats.org/officeDocument/2006/relationships" name="Quarterly Financial Data (Una64" sheetId="64" state="visible" r:id="rId64"/>
  </sheets>
  <definedNames/>
  <calcPr calcId="124519" fullCalcOnLoad="1"/>
</workbook>
</file>

<file path=xl/sharedStrings.xml><?xml version="1.0" encoding="utf-8"?>
<sst xmlns="http://schemas.openxmlformats.org/spreadsheetml/2006/main" uniqueCount="739">
  <si>
    <t>Document and Entity Information - USD ($) $ in Millions</t>
  </si>
  <si>
    <t>12 Months Ended</t>
  </si>
  <si>
    <t>Feb. 02, 2018</t>
  </si>
  <si>
    <t>Mar. 29, 2018</t>
  </si>
  <si>
    <t>Jul. 28, 2017</t>
  </si>
  <si>
    <t>Document and Entity Information [Abstract]</t>
  </si>
  <si>
    <t>Entity Registrant Name</t>
  </si>
  <si>
    <t>Lands' End, Inc.</t>
  </si>
  <si>
    <t>Entity Central Index Key</t>
  </si>
  <si>
    <t>Current Fiscal Year End Date</t>
  </si>
  <si>
    <t>--02-02</t>
  </si>
  <si>
    <t>Entity Filer Category</t>
  </si>
  <si>
    <t>Non-accelerated Filer</t>
  </si>
  <si>
    <t>Document Type</t>
  </si>
  <si>
    <t>10-K</t>
  </si>
  <si>
    <t>Document Period End Date</t>
  </si>
  <si>
    <t>Feb. 2,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Jan. 27, 2017</t>
  </si>
  <si>
    <t>Jan. 29, 2016</t>
  </si>
  <si>
    <t>REVENUES</t>
  </si>
  <si>
    <t>Net revenue</t>
  </si>
  <si>
    <t>Gross profit</t>
  </si>
  <si>
    <t>Cost of sales (excluding depreciation and amortization)</t>
  </si>
  <si>
    <t>Selling and administrative</t>
  </si>
  <si>
    <t>Depreciation and amortization</t>
  </si>
  <si>
    <t>Intangible asset impairment</t>
  </si>
  <si>
    <t>Other operating expense (income), net</t>
  </si>
  <si>
    <t>Total costs and expenses</t>
  </si>
  <si>
    <t>Operating income (loss)</t>
  </si>
  <si>
    <t>Interest expense</t>
  </si>
  <si>
    <t>Other expense (income), net</t>
  </si>
  <si>
    <t>Income (loss) before income taxes</t>
  </si>
  <si>
    <t>Income tax benefit</t>
  </si>
  <si>
    <t>NET INCOME (LOSS)</t>
  </si>
  <si>
    <t>NET INCOME (LOSS) PER COMMON SHARE ATTRIBUTABLE TO STOCKHOLDERS (Note 2)</t>
  </si>
  <si>
    <t>Basic earnings per share (in dollars per share)</t>
  </si>
  <si>
    <t>Diluted earnings per share (in dollars per share)</t>
  </si>
  <si>
    <t>Basic weighted average common shares outstanding</t>
  </si>
  <si>
    <t>Diluted weighted average common shares outstanding</t>
  </si>
  <si>
    <t>Consolidated Statements of Comprehensive Income Statement - USD ($) $ in Thousands</t>
  </si>
  <si>
    <t>Net income (loss)</t>
  </si>
  <si>
    <t>Other comprehensive income (loss), net of tax</t>
  </si>
  <si>
    <t>Foreign currency translations adjustments</t>
  </si>
  <si>
    <t>Comprehensive income (loss)</t>
  </si>
  <si>
    <t>Consolidated Balance Sheets - USD ($) $ in Thousands</t>
  </si>
  <si>
    <t>Current assets</t>
  </si>
  <si>
    <t>Cash and cash equivalents</t>
  </si>
  <si>
    <t>Restricted cash</t>
  </si>
  <si>
    <t>Accounts receivable, net</t>
  </si>
  <si>
    <t>Inventories, net</t>
  </si>
  <si>
    <t>Prepaid expenses and other current assets</t>
  </si>
  <si>
    <t>Total current assets</t>
  </si>
  <si>
    <t>Property and equipment, net</t>
  </si>
  <si>
    <t>Goodwill</t>
  </si>
  <si>
    <t>Intangible asset, net</t>
  </si>
  <si>
    <t>Other assets</t>
  </si>
  <si>
    <t>Total assets</t>
  </si>
  <si>
    <t>Current liabilities</t>
  </si>
  <si>
    <t>Accounts payable</t>
  </si>
  <si>
    <t>Other current liabilities</t>
  </si>
  <si>
    <t>Total current liabilities</t>
  </si>
  <si>
    <t>Long-term debt, net</t>
  </si>
  <si>
    <t>Long-term deferred tax liabilities</t>
  </si>
  <si>
    <t>Other liabilities</t>
  </si>
  <si>
    <t>Total liabilities</t>
  </si>
  <si>
    <t>Commitments and contingencies</t>
  </si>
  <si>
    <t xml:space="preserve"> </t>
  </si>
  <si>
    <t>STOCKHOLDERS' EQUITY</t>
  </si>
  <si>
    <t>Common stock, par value $0.01- authorized: 480,000,000 shares; issued and outstanding: 32,101,793 and 32,029,359,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ar value of stock</t>
  </si>
  <si>
    <t>Shares authorized for issuance</t>
  </si>
  <si>
    <t>Common Stock, Shares, Issued</t>
  </si>
  <si>
    <t>Consolidated Statements of Cash Flows - USD ($) $ in Thousands</t>
  </si>
  <si>
    <t>CASH FLOWS FROM OPERATING ACTIVITIES</t>
  </si>
  <si>
    <t>Adjustments to reconcile net income (loss) to net cash provided by operating activities:</t>
  </si>
  <si>
    <t>Product recall</t>
  </si>
  <si>
    <t>Amortization of debt issuance costs</t>
  </si>
  <si>
    <t>Loss on disposal of property and equipment</t>
  </si>
  <si>
    <t>Stock-based compensation</t>
  </si>
  <si>
    <t>Deferred income taxes</t>
  </si>
  <si>
    <t>Change in operating assets and liabilities:</t>
  </si>
  <si>
    <t>Inventories</t>
  </si>
  <si>
    <t>Other operating assets</t>
  </si>
  <si>
    <t>Other operating liabilities</t>
  </si>
  <si>
    <t>Net cash provided by operating activities</t>
  </si>
  <si>
    <t>CASH FLOWS FROM INVESTING ACTIVITIES</t>
  </si>
  <si>
    <t>Proceeds from sale of property and equipment</t>
  </si>
  <si>
    <t>Change in restricted cash</t>
  </si>
  <si>
    <t>Purchases of property and equipment</t>
  </si>
  <si>
    <t>Net cash used in investing activities</t>
  </si>
  <si>
    <t>CASH FLOWS FROM FINANCING ACTIVITIES</t>
  </si>
  <si>
    <t>Payments of employee withholding taxes on share-based compensation</t>
  </si>
  <si>
    <t>Debt issuance costs</t>
  </si>
  <si>
    <t>Payments on term loan facility</t>
  </si>
  <si>
    <t>Net cash used in financing activities</t>
  </si>
  <si>
    <t>Effects of exchange rate changes on cash</t>
  </si>
  <si>
    <t>NET (DECREASE) INCREASE IN CASH AND CASH EQUIVALENTS</t>
  </si>
  <si>
    <t>CASH AND CASH EQUIVALENTS, BEGINNING OF YEAR</t>
  </si>
  <si>
    <t>CASH AND CASH EQUIVALENTS, END OF YEAR</t>
  </si>
  <si>
    <t>SUPPLEMENTAL INFORMATION:</t>
  </si>
  <si>
    <t>Unpaid liability to acquire property and equipment</t>
  </si>
  <si>
    <t>Income taxes paid</t>
  </si>
  <si>
    <t>Interest paid</t>
  </si>
  <si>
    <t>Consolidated Statements of Changes in Shareholders' Equity - USD ($) $ in Thousands</t>
  </si>
  <si>
    <t>Total</t>
  </si>
  <si>
    <t>Common Stock</t>
  </si>
  <si>
    <t>Additional Paid-in Capital</t>
  </si>
  <si>
    <t>Retained Earnings</t>
  </si>
  <si>
    <t>Accumulated Other Comprehensive Loss</t>
  </si>
  <si>
    <t>Shares outstanding at Jan. 30, 2015</t>
  </si>
  <si>
    <t>Beginning Balance, in USD at Jan. 30, 2015</t>
  </si>
  <si>
    <t>Increase (Decrease) in Stockholders' Equity [Roll Forward]</t>
  </si>
  <si>
    <t>Cumulative translation adjustment, net of tax</t>
  </si>
  <si>
    <t>Stock-based compensation expense</t>
  </si>
  <si>
    <t>Vesting of restricted shares (in shares)</t>
  </si>
  <si>
    <t>Vesting of restricted shares</t>
  </si>
  <si>
    <t>Restricted stock shares surrendered for taxes (in shares)</t>
  </si>
  <si>
    <t>Restricted stock shares surrendered for taxes</t>
  </si>
  <si>
    <t>Shares outstanding at Jan. 29, 2016</t>
  </si>
  <si>
    <t>Ending Balance, in USD at Jan. 29, 2016</t>
  </si>
  <si>
    <t>Adjustment from pre-Separation deferred tax liabilities</t>
  </si>
  <si>
    <t>Shares outstanding at Jan. 27, 2017</t>
  </si>
  <si>
    <t>Ending Balance, in USD at Jan. 27, 2017</t>
  </si>
  <si>
    <t>Tax reclassification from Accumulated other comprehensive income to Retained Earnings (Accumulated deficit), Impact of Tax Act reform</t>
  </si>
  <si>
    <t>Impacts of Tax Act on Total Stockholders' Equity</t>
  </si>
  <si>
    <t>Shares outstanding at Feb. 02, 2018</t>
  </si>
  <si>
    <t>Ending Balance, in USD at Feb. 02, 2018</t>
  </si>
  <si>
    <t>Background and Basis of Presentation</t>
  </si>
  <si>
    <t>Organization, Consolidation and Presentation of Financial Statements [Abstract]</t>
  </si>
  <si>
    <t>BACKGROUND AND BASIS OF PRESENTATION Description of Business Lands' End, Inc. ("Lands' End" or the "Company") is a leading multi-channel retailer of casual clothing, accessories and footwear, as well as home products. Lands' End offers products through catalogs, online at www.landsend.com and affiliated specialty and international websites, and through retail locations, primarily at Lands' End Shops at Sears and Lands' End stores. Terms that are commonly used in the Company's notes to consolidated financial statements are defined as follows: • ABL Facilities - Collectively the Prior ABL Facility and the Current ABL Facility • ASC - Financial Accounting Standards Board Accounting Standards Codification, which serves as the source for authoritative GAAP, as supplemented by rules and interpretive releases by the SEC which are also sources of authoritative GAAP for SEC registrants • ASU - Financial Accounting Standards Board Accounting Standards Update • CAM - Common area maintenance for leased properties • Current ABL Facility - Asset-based senior secured credit agreement, dated as of November 16, 2017, with Wells Fargo Bank, N.A. and certain other lenders • Debt Facilities - Collectively, the ABL Facilities and the Term Loan Facility • Deferred Awards - Time vesting stock awards • EPS - Earnings per share • ERP - Enterprise resource planning software solutions • ESL - ESL Investments, Inc. and its investment affiliates, including Edward S. Lampert • FASB - Financial Accounting Standards Board • First Quarter 2017 - The 13 weeks ended April 28, 2017 • Fiscal 2019 - The 52 weeks ended January 31, 2020 • Fiscal 2018 - The Company's next fiscal year representing the 52 weeks ending February 1, 2019 • Fiscal 2017 - The 53 weeks ended February 2, 2018 • Fiscal 2016 - The 52 weeks ended January 27, 2017 • Fiscal 2015 - The 52 weeks ended January 29, 2016 • Fiscal 2014 - The 52 weeks ended January 30, 2015 • Fourth Quarter 2017 - The 14 weeks ended February 2, 2018 • Fourth Quarter 2016 - The 13 weeks ended January 27, 2017 • GAAP - Accounting principles generally accepted in the United States • Kmart Holding Corporation - a subsidiary of Sears Holdings Corporation • LIBOR - London inter-bank offered rate • Performance Awards - Performance-based stock awards • Prior ABL Facility - Asset-based senior secured credit agreements, dated as of April 4, 2014, with Bank of America, N.A. and certain other lenders, terminated November 16, 2017 • Option Awards - Stock option awards • Sears Holdings or Sears Holdings Corporation - Sears Holdings Corporation, a Delaware corporation, and its consolidated subsidiaries • Sears Roebuck - Sears, Roebuck and Co., a subsidiary of Sears Holdings Corporation • SEC - United States Securities and Exchange Commission • Second Quarter 2016 - The 13 weeks ended July 29, 2016 • Separation - On April 4, 2014 Sears Holdings distributed 100% of the outstanding common stock of Lands' End to its shareholders • SHMC - Sears Holdings Management Corporation, a subsidiary of Sears Holdings Corporation • SHCP - SHC Promotions LLC, a subsidiary of Sears Holdings Corporation • SYW - Shop Your Way member loyalty program • Tax Act - The Tax Cuts and Jobs Act passed by the United States government on December 22, 2017 • Tax Sharing Agreement - A tax sharing agreement entered into by Sears Holdings Corporation and Lands' End in connection with the Separation • Term Loan Facility - Term loan credit agreements, dated as of April 4, 2014, with Bank of America, N.A. and certain other lenders • UK Borrower - A United Kingdom subsidiary borrower of Lands' End under the Prior ABL Facility • UTBs - Gross unrecognized tax benefits Basis of Presentation The Consolidated Financial Statements include the accounts of Lands' End, Inc. and its subsidiaries. All intercompany transactions and balances have been eliminated. The accompanying Consolidated Financial Statements have been prepared in accordance with GAAP. In the opinion of management, all material adjustments are of a normal and recurring nature necessary for a fair presentation of the results for the periods presented have been reflected. Dollar amounts are reported in thousands, except per share data, unless otherwise noted.</t>
  </si>
  <si>
    <t>Summary of Significant Accounting Policies</t>
  </si>
  <si>
    <t>Accounting Policies [Abstract]</t>
  </si>
  <si>
    <t>Summary of Significant Accounting Policies and Recent Accounting Pronouncements</t>
  </si>
  <si>
    <t>SUMMARY OF SIGNIFICANT ACCOUNTING POLICIES Fiscal Year The Company's fiscal year end is on the Friday preceding the Saturday closest to January 31 each year. The fiscal periods in this report are presented as follows, unless the context otherwise requires: Fiscal Year Ended Weeks 2017 February 2, 2018 53 2016 January 27, 2017 52 2015 January 29, 2016 52 Seasonality The Company's operations have historically been seasonal, with a disproportionate amount of net revenue occurring in the fourth fiscal quarter, reflecting increased demand during the year-end holiday selling season. The impact of seasonality on results of operations is more pronounced since the level of certain fixed costs, such as occupancy and overhead expenses, do not vary with sales. The Company's results of operations also may fluctuate based upon such factors as the timing of certain holiday seasons and promotions, the amount of net revenue contributed by new and existing stores, the timing and level of markdowns, competitive factors, weather and general economic conditions. Use of Estimates The preparation of financial statements in conformity with GAAP requires management to make estimates and assumptions that affect the reportable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consist of highly liquid temporary instruments purchased with original maturities of three months or less and includes deposits in-transit from banks for payments related to third-party credit card and debit card transactions within cash. Restricted cash The Company classifies cash balances pledged as collateral as Restricted cash on the Consolidated Balance Sheets. Allowance for Doubtful Accounts The Company provides an allowance for doubtful accounts based on both historical experience and specific identification. Allowances for doubtful accounts on accounts receivable balances were $0.6 million as of February 2, 2018 and January 27, 2017 . Accounts receivable balance is presented net of the Company's allowance for doubtful accounts and is comprised of various customer-related accounts receivable. Changes in the balance of the allowance for doubtful accounts are as follows: (in thousands) Fiscal 2017 Fiscal 2016 Fiscal 2015 Beginning balance $ 579 $ 626 $ 688 Provision 187 281 286 Write-offs (129 ) (328 ) (348 ) Ending balance $ 637 $ 579 $ 626 Inventory Inventories primarily consist of merchandise purchased for resale. For financial reporting and tax purposes, the Company's United States inventory, primarily merchandise held for sale, is stated at last-in, first-out ("LIFO") cost, which is lower than market. The Company accounts for its non-United States inventory on the first-in, first-out ("FIFO") method. The United States inventory accounted for using the LIFO method was 88% and 90% of total inventory as of February 2, 2018 and January 27, 2017 , respectively. If the FIFO method of accounting for inventory had been used, the effect on inventory would have been $1.0 million and $0.3 million as of February 2, 2018 and January 27, 2017 , respectively. The Company maintains a reserve for excess and obsolete inventory. The reserve is calculated based on historical experience related to liquidation/disposal of identified inventory. The excess and obsolescence reserve balances were $12.1 million and $20.1 million as of February 2, 2018 and January 27, 2017 , respectively. In Fiscal 2016, the Company sold approximately $3.8 million of inventory in exchange for marketing trade credits. This was recorded as a non-monetary transaction and the trade credits receivable was recorded at the value of the inventory exchanged. The Company had approximately $0.9 million and $1.0 million of trade credits receivable recorded in Accounts receivable, net as of both February 2, 2018 and January 27, 2017 , respectively, and an additional $3.5 million and $3.6 million of trade credits receivable recorded in Other assets as of February 2, 2018 and January 27, 2017 , respectively, based on the time period in which the credits are expected to be used. Trade credit receivable balances include credits recorded in prior years. Deferred Catalog Costs and Marketing Costs incurred for direct response marketing consist primarily of catalog production and mailing costs that are generally amortized within two months from the date catalogs are mailed. Unamortized marketing costs reported as prepaid assets were $13.7 million and $12.7 million as of February 2, 2018 and January 27, 2017 , respectively. The Company expenses the costs of marketing for website, magazine, newspaper, radio and other general media when the marketing takes place. Marketing expenses, including catalog costs amortization, website-related costs and other print media were $186.4 million , $193.2 million and $199.0 million for Fiscal 2017 , Fiscal 2016 and Fiscal 2015 , respectively. These costs are included within Selling and administrative expenses in the accompanying Consolidated Statements of Operations . 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As of the balance sheet dates, Property and equipment, net consisted of the following: (in thousands) Asset Lives February 2, 2018 January 27, 2017 Land — $ 3,533 $ 3,466 Buildings and improvements 15-30 100,122 98,213 Furniture, fixtures and equipment 3-10 69,940 78,563 Computer hardware and software 3-10 122,336 82,491 Leasehold improvements 3-7 10,329 11,176 Assets in development 23,428 34,882 Gross property and equipment 329,688 308,791 Accumulated depreciation (193,187 ) (185,955 ) Total property and equipment, net $ 136,501 $ 122,836 As of February 2, 2018 and January 27, 2017 , assets in development relate primarily to technological investments in the ERP system. Assets placed in service related to the ERP system as of February 2, 2018 were $35.5 million . Depreciation expense is recorded over the estimated useful lives of the respective assets using the straight-line method. Leasehold improvements are depreciated over the shorter of the associated lease term or the estimated useful life of the asset. Depreciation expense was $24.9 million , $19.0 million and $17.4 million for Fiscal 2017 , Fiscal 2016 and Fiscal 2015 , respectively. Impairment of Property and Equipment Property and equipment are subject to a review for impairment if events or changes in circumstances indicate that the carrying amount of the asset may not be recoverable. If the sum of the expected future undiscounted cash flows generated by an asset or asset group is less than its carrying amount, the Company then determines the fair value of the asset generally by using a discounted cash flow model. When an impairment loss is recognized, the carrying amount of the asset is reduced to its estimated fair value as determined based on quoted market prices or through the use of other valuation techniques. There were no impairments of property and equipment recognized in Fiscal 2017 , Fiscal 2016 or Fiscal 2015 . Goodwill and Indefinite-lived Intangible Asset Impairment Assessments Goodwill and the indefinite-lived trade name intangible asset are tested separately for impairment on an annual basis, or are evaluated for impairment whenever events or changes in circumstances indicate that the carrying amount may not be recoverable. The Company's goodwill and trade name intangible asset were originally valued in connection with Kmart Holding Corporation's acquisition of Sears Roebuck in March 2005. The Company's impairment evaluation contains multiple uncertainties because it requires management to make assumptions and to apply judgment to estimate future cash flows and asset fair values, including forecasting cash flows under different scenarios. Lands' End performs annual goodwill and indefinite-lived intangible asset impairment tests on the last day of the Company's November accounting period each year and updates the tests between annual tests if events or circumstances occur that would more likely than not reduce the fair value of a reporting unit or indefinite-lived intangible asset below its carrying amount. However, if actual results fall short of the Company's estimates and assumptions used in estimating future cash flows and asset fair values, the Company may be exposed to losses that could be material. Goodwill impairment assessments . Our goodwill resides in the Direct reporting unit. The Company tests goodwill for impairment using a one-step quantitative test. The quantitative test compares the reporting unit's fair value to its carrying value. An impairment is recorded for any excess carrying value above the reporting unit's fair value, not to exceed the amount of goodwill. The Company estimates fair value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projection uses management's best estimates of economic and market conditions over the projected period using the best information available, including growth rates in revenues, costs, estimates of future expected changes in operating margins and cash expenditures. Other significant estimates and assumptions include terminal value growth rates, future estimates of capital expenditures and changes in future working capital requirements. This approach is consistent with the annual impairment evaluation for Fiscal 2016. The Company adjusted the valuation methodology in Fiscal 2016 to only rely on the discounted cash flow valuation due to the lack of comparable market participants in both Fiscal 2017 and Fiscal 2016. In Fiscal 2015, a market approach was also used, and the Company's final estimate of the fair value of the reporting unit was developed by weighting the fair values determined through both the market participant and income approaches. The market approach determines a value of the reporting unit by deriving market multiples for the reporting unit based on assumptions potential market participants would use in establishing a bid price for the reporting unit, however, this method is dependent on the availability of comparable market participant information. If the carrying value of the reporting unit is higher than its fair value, there is an indication that impairment may exist. During Fiscal 2017 , Fiscal 2016 and Fiscal 2015 , the fair value of the reporting unit exceeded the carrying value by 22.9% , 17.1% and 23.8% , respectively, and as such, the Company did not record any goodwill impairment charges. Indefinite-lived intangible asset impairment assessments. The Company's indefinite-lived intangible asset, the Lands' End trade name, resides in the Direct reporting unit. Lands' End reviews the trade name for impairment by comparing the carrying amount to its fair value. The Company considers the income approach when testing the indefinite-lived intangible asset for impairment on an annual basis. Lands' End determined that the income approach, specifically the relief from royalty method, was most appropriate for analyzing the Company's indefinite-lived asset. This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net revenue stream and discounting the resulting cash flows to determine a present value. The Company multiplied the selected royalty rate by the forecasted net revenue stream to calculate the cost savings (relief from royalty payment) associated with the asset. The cash flows are then discounted to present value using the selected discount rate and compared to the carrying value of the asset. In Fiscal 2017 , Fiscal 2016 and Fiscal 2015 , the Company tested the indefinite-lived intangible assets as required. As a result of this testing, in Fiscal 2016 and Fiscal 2015 the Company recorded a non-cash pretax trade name impairment charge to the Direct segment of approximately $173.0 million and $98.3 million , respectively, to the Intangible asset impairment line in the Consolidated Statements of Operations. During Fiscal 2017 , the fair value exceeded the carrying value by 9.7% , and as such, no trade name impairment charges were recorded. Financial Instruments with Off-Balance-Sheet Risk The Company entered into the Current ABL Facility on November 16, 2017, which provides for maximum borrowings of $ 175.0 million for the Company, subject to a borrowing base. The Current ABL Facility has a letter of credit sub-limit of $ 70.0 million and will mature no later than November 16, 2022, subject to customary extension provisions provided for therein. The Current ABL Facility is available for working capital and other general corporate purposes, and was undrawn, other than for letters of credit. Also on November 16, 2017, the Company terminated all loan related documents of the Prior ABL Facility and repaid all outstanding amounts thereunder. See Note 3 , Debt . 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Under fair value measurement accounting standards, fair value is considered to be the exchange price in an orderly transaction between market participants to sell an asset or transfer a liability at the measurement date. The Company reports or discloses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accounts receivable. Total accounts receivable were $49.9 million and $39.3 million as of February 2, 2018 and January 27, 2017 , respectively. Bad debt expense was $0.2 million , $0.3 million and $0.3 million in Fiscal 2017 , Fiscal 2016 and Fiscal 2015 , respectively. At February 2, 2018 and January 27, 2017 accounts receivable included $2.0 million and $3.7 million , respectively, due from Sears Holdings. Cash and cash equivalents, Accounts receivable, Accounts payable and Other current liabilities are reflected in the Consolidated Balance Sheets at cost, which approximates fair value due to the short-term nature of these instruments. Long-term debt, net is reflected in the Consolidated Balance Sheets at amortized cost. The fair value of debt was determined utilizing level 2 valuation techniques based on the closing inactive market bid price on February 2, 2018 and January 27, 2017 . See Note 7 , Fair Value of Financial Assets and Liabilities . Foreign Currency Translations and Transactions The Company translates the assets and liabilities of foreign subsidiaries from their respective functional currencies to United States dollars at the appropriate spot rates as of the balance sheet date. Revenu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loss in the accompanying Consolidated Statements of Changes in Stockholders' Equity. The Company recognized a gain of $4.8 million in Fiscal 2017 , an insignificant amount in Fiscal 2016 and a loss of $5.7 million in Fiscal 2015 in the accompanying Consolidated Statements of Operations . Revenue Recognition Revenues include sales of merchandise and delivery revenues related to merchandise sold. Revenue is recognized for the Direct segment when the merchandise is expected to be received by the customer and for the Retail segment at the time of sale in the store. Net revenues are reported net of estimated returns and allowances and exclude sales taxes. Estimated returns and allowances are recorded as a reduction of sales and cost of sales. The reserve for sales returns and allowances is calculated based on historical experience and future expectations and is included in Other current liabilities on the Consolidated Balance Sheets. Reserves for sales returns and allowances consisted of the following: (in thousands) Fiscal 2017 Fiscal 2016 Fiscal 2015 Beginning balance $ 11,794 $ 12,605 $ 13,868 Provision 159,440 143,410 166,579 Write-offs (160,101 ) (144,221 ) (167,842 ) Ending balance $ 11,133 $ 11,794 $ 12,605 The Company sells gift certificates, gift cards and e-certificates (collectively, "gift cards") to customers through both the Direct and Retail segments. The gift cards do not have expiration dates. Revenue from gift cards are recognized when (i) the gift card is redeemed by the customer for merchandise, or (ii) after three years when the likelihood of the gift card being redeemed by the customer is remote ("gift card breakage") and the Company does not have a legal obligation to remit the value of the unredeemed gift cards to the relevant jurisdictions. Revenue recognized from gift card breakage was $1.6 million , $2.3 million and $2.2 million in Fiscal 2017 , Fiscal 2016 and Fiscal 2015 , respectively. Cost of Sales Cost of sales are comprised principally of the costs of merchandise, in-bound freight, duty, warehousing and distribution (including receiving, picking, packing, store delivery and value added costs), customer shipping and handling costs and physical inventory losses. Depreciation and amortization is not included in the Company's Cost of sales. The Company participates in Sears Holdings' SYW program. The expenses for this program are recorded in Cost of sales, as described in Note 11 , Related Party Agreements and Transactions. Selling and Administrative Expenses Selling and administrative expenses are comprised principally of payroll and benefits costs for direct, retail and corporate employees, marketing, occupancy costs of retail stores and corporate facilities, buying, pre-opening costs and other administrative expenses. All stock-based compensation is recorded in Selling and administrative expenses. See Note 5 , Stock-Based Compensation . Selling and administrative expenses included $47.1 million , $52.9 million and $56.6 million in Fiscal 2017 , Fiscal 2016 and Fiscal 2015 , respectively, of costs allocated or charged to the Company by Sears Holdings. See Note 11 , Related Party Agreements and Transactions . Restructuring Costs During Fiscal 2017, the Company implemented an initiative to right-size its New York Office in an effort to create efficiencies and refocus the Company back to its corporate headquarters in Dodgeville, Wisconsin. The restructuring included certain headcount reductions and the exit of a facility. The total restructuring charge expected as a result of this action is approximately $4.2 million , of which $3.9 million has been incurred as of February 2, 2018. The following table summarizes the activity of the Company's restructuring accrual: (in thousands) Termination Costs Other Costs Total Balance as of January 27, 2017 $ — $ — $ — Provision 2,401 1,520 3,921 Cash disbursements (1,793 ) — (1,793 ) Non-cash items — 546 546 Balance as of February 2, 2018 $ 608 $ 2,066 $ 2,674 Termination costs consist of involuntary employee termination benefits and severance pursuant to a nonrecurring benefit arrangement recognized as part of a restructuring initiative. Other costs consist of non-termination type costs, including lease termination costs and incremental costs to consolidate or close facilities and relocate employees. Product Recall In Fiscal 2017 there were no product recalls. In Fiscal 2016 and Fiscal 2015 , $0.2 million and $3.4 million , respectively, was reversed due to customer return rates for products recalled in Fiscal 2014 being lower than estimated despite the efforts by the Company to contact impacted customers. These reversals were recorded in Other operating income (expense), net. Income Taxes Deferred income tax assets and liabilities are based on the estimated future tax effects of differences between the financial and tax basis of assets and liabilities based on currently enacted tax laws. The tax balances and income tax expense recognized are based on management's interpretation of the tax laws of multiple jurisdictions. Income tax expense also reflects best estimates and assumptions regarding, among other things, the level of future taxable income and tax planning. Future changes in tax laws, changes in projected levels of taxable income, tax planning and adoption and implementation of new accounting standards could impact the effective tax rate and tax balances recorded. Tax positions are recognized when they are more likely than not to be sustained upon examination. The amount recognized is measured as the largest amount of benefit that is more likely than not to be realized upon settlement. The Company is subject to periodic audits by the United States Internal Revenue Service and other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Interest and penalties are classified as Income tax expense in the Consolidated Statements of Operations. See Note 9 , Income Taxes , for further details. The Company performed an evaluation over its deferred tax assets and determined that a valuation allowance is considered necessary. See Note 9 , Income Taxes , for further details on the valuation allowance. Excluding the $173.0 million and $98.3 million non-cash impairment charges to the indefinite-lived intangible asset in Fiscal 2016 and Fiscal 2015, respectively, the Company would not be in a cumulative loss position. Lands' End and Sears Holdings Corporation entered into the Tax Sharing Agreement in connection with the Separation which governs Sears Holdings Corporation's and Lands' End's respective rights, responsibilities and obligations after the Separation with respect to liabilities for United States federal, state, local and foreign taxes attributable to the Lands' End business. In addition to the allocation of tax liabilities, the Tax Sharing Agreement addresses the preparation and filing of tax returns for such taxes and dispute resolution with taxing authorities regarding such taxes. Generally, Sears Holdings Corporation is liable for all pre-Separation United States federal, state and local income taxes. Lands' End generally is liable for all other taxes attributable to its business, including all foreign income taxes. Self-Insurance The Company has a self-insured plan for health and welfare benefits and provides an accrual to cover the obligation. The accrual for the self-insured liability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otal expenses were $16.5 million , $18.2 million and $16.2 million for Fiscal 2017 , Fiscal 2016 and Fiscal 2015 , respectively. The Company also has a self-insured plan for certain costs related to workers' compensation. The Company obtains third-party insurance coverage to limit exposure to this self-insured risk. Postretirement Benefit Plan Effective January 1, 2006, the Company decided to indefinitely suspend eligibility to the postretirement medical plan for future company retirees. The Company has a 401(k) retirement plan, which covers most regular employees and allows them to make contributions. The Company also provides a matching contribution on a portion of the employee contributions. Total expense incurred under this plan was $3.2 million , $3.3 million and $3.3 million for Fiscal 2017 , Fiscal 2016 and Fiscal 2015 , respectively. Other Comprehensive Income (Loss) Other comprehensive income (loss) encompasses all changes in equity other than those arising from transactions with stockholders, and is comprised solely of foreign currency translation adjustments, impact of the Tax Act on the translation adjustments and net income (loss). (in thousands) Fiscal 2017 Fiscal 2016 Fiscal 2015 Beginning balance: Accumulated other comprehensive loss (net of tax of $6,691, $5,053 and $3,931, respectively) $ (12,426 ) $ (9,384 ) $ (7,298 ) Other comprehensive income (loss) Foreign currency translation adjustments (net of tax of $(1,427), $1,638, and $1,122, respectively) 4,282 (3,042 ) (2,086 ) Impact of Tax Act (2,448 ) — — Ending balance: Accumulated other comprehensive loss (net of tax of $2,816, $6,691, and $5,053 respectively) $ (10,592 ) $ (12,426 ) $ (9,384 ) As a result of the Tax Act, in Fiscal 2017, $2.4 million was reclassified out of Accumulated other comprehensive loss into Accumulated deficit in accordance with the adoption of ASU 2018-02, Income Statement - Reporting Comprehensive Income . See New Accounting Pronouncements for further discussion. No other amounts were reclassified out of Accumulated other comprehensive loss in the periods presented. Stock-Based Compensation Stock-based compensation expense for restricted stock units is determined based on the grant date fair value. The fair value is determined based on the Company's stock price on the date of the grant. The Company recognizes stock-based compensation cost net of estimated forfeitures and revises the estimates in subsequent periods if actual forfeitures differ from the estimates. The Company estimates the forfeiture rate based on historical data as well as expected future behavior. Stock-based compensation is recorded in Selling and administrative expense in the Consolidated Statements of Operations over the period in which the employee is required to provide service in exchange for the restricted stock units. Earnings per Share The numerator for both basic and diluted EPS is net income attributable to Lands' End.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ASC 718, Compensation - Stock Compensation . The following table summarizes the components of basic and diluted EPS: (in thousands, except per share amounts) Fiscal 2017 Fiscal 2016 Fiscal 2015 Net income (loss) $ 28,195 $ (109,782 ) $ (19,548 ) Basic weighted average shares outstanding 32,076 32,021 31,979 Dilutive effect of stock awards 34 — — Diluted weighted average shares outstanding 32,110 32,021 31,979 Basic earnings (loss) per share $ 0.88 $ (3.43 ) $ (0.61 ) Diluted earnings (loss) per share $ 0.88 $ (3.43 ) $ (0.61 ) Stock awards are considered anti-dilutive based on the application of the treasury stock method or in the event of a net loss. There were 397,669 , 163,633 and 41,994 anti-dilutive shares excluded from the diluted weighted average shares outstanding in Fiscal 2017 , Fiscal 2016 and Fiscal 2015 , respectively. New Accounting Pronouncements Intangibles - Goodwill and Other In January 2017, the FASB issued ASU 2017-04, Intangibles - Goodwill and Other , which simplifies the test for goodwill impairment by removing the second step of the goodwill impairment test. Under the new guidance, a one-step quantitative test is conducted. The excess of a reporting unit's carrying amount over its fair value, not to exceed the total amount of goodwill allocated to the reporting unit, is recorded as the amount of goodwill impairment. The new guidance does not amend the optional qualitative assessment of goodwill impairment. This guidance was adopted by the Company during Fourth Quarter 2017 and did not have a material impact on the Company. See Note 2 , Summary of Significant Account Policies - Goodwill and Indefinite-lived Intangible Asset Impairment Assessment s, and Note 8 , Goodwill and Indefinite-Lived Intangible Asset , for additional details on the methodology used for the annual impairment testing. Income Statement - Reporting Comprehensive Income In February 2018, the FASB issued ASU 2018-02, Income Statement - Reporting Comprehensive Income , in response to the Tax Cuts and Jobs Act enacted on December 22, 2017 by the U.S. federal government. The standard eliminates the stranded tax effects resulting from the Tax Cuts and Jobs Act by reclassifying the effect out of Accumulated other comprehensive loss and into Accumulated deficit. This guidance was adopted by the Company during Fourth Quarter 2017 and resulted in a $2.4 million reclassification on the Consolidated Balance Sheets from Accumulated other comprehensive loss to Accumulated deficit in the period the standard was adopted. See Note 2 , Summary of Significant Account Policies - Accumulated Other Comprehensive Income (Loss) , and Note 9 , Income Taxes , for additional details. Revenue from Contracts with Customers In May 2014, the FASB issued ASU 2014-09, Revenue from Contracts with Customers ,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Revenue from Contracts with Customers , issued by the FASB in August 2015, and will be effective for Lands' End in the first quarter of its fiscal year ending February 1, 2019. Subsequently, the FASB has also issued accounting standards updates which clarify the guidance. The Company has evaluated its revenue streams to determine whether each revenue stream would be impacted by the provisions of the new guidance, including differences in timing, measurement or presentation. The Company plans to adopt the new guidance using the modified retrospective approach, where policies are implemented on a propsective basis, with the accumulated historical impact recorded as an adjustment to Accumulated deficit in the period of implementation. While most revenue recognition policies are not expected to change, the Company has identified anticipated changes to our Consolidated Statement of Operations related to the timing of revenue recognition for gift card breakage where estimated breakage revenue will now be recognized over the breakage period as opposed to at the end. See Revenue of Breakage for Certain Prepaid Stored-Value Products below for further details. The Company has also identified a presentational change within its Consolidated Balance Sheets, where the reserve for returns will now be presented gross in Inventories, net and Other accrued liabilities. The impact of this presentational change is an increase to both accounts which i</t>
  </si>
  <si>
    <t>Debt</t>
  </si>
  <si>
    <t>Debt Disclosure [Abstract]</t>
  </si>
  <si>
    <t>DEBT Debt Arrangements On November 16, 2017, the Company entered into the Current ABL Facility, which provides for maximum borrowings of $ 175.0 million for the Company, subject to a borrowing base. The Current ABL Facility has a letter of credit sub-limit of $ 70.0 million and will mature no later than November 16, 2022, subject to customary extension provisions provided for therein. The Current ABL Facility is available for working capital and other general corporate purposes, and was undrawn, other than for letters of credit. Upon entering into the Current ABL Facility, the Company incurred $1.5 million in debt origination fees. The fees were capitalized as debt issuance costs and are being amortized as an adjustment to Interest expense over the remaining life of the Debt Facilities. Also on November 16, 2017, the Company terminated all loan related documents of the Prior ABL Facility and repaid all outstanding amounts thereunder. The Prior ABL Facility provided for maximum borrowings of $ 175.0 million for Lands' End, subject to a borrowing base, with a $ 30.0 million sub facility for the UK Borrower. The Prior ABL Facility had a sub-limit of $ 70.0 million for domestic letters of credit and a sub-limit of $ 15.0 million for letters of credit for the UK Borrower. The Prior ABL Facility was available for working capital and other general corporate purposes, and was undrawn, other than for letters of credit. On April 4, 2014, Lands' End entered into the Term Loan Facility of $515.0 million , the proceeds of which were used to pay a dividend of $ 500.0 million to a subsidiary of Sears Holdings Corporation immediately prior to the Separation and to pay fees and expenses associated with the Prior ABL Facility and the Term Loan Facility of approximately $ 11.4 million , with the remaining proceeds used for general corporate purposes. The fees were capitalized as debt issuance costs and are being amortized as an adjustment to Interest expense over the remaining life of the Debt Facilities. The Company's debt consisted of the following: February 2, 2018 January 27, 2017 (in thousands) Principal Amount Interest Rate Principal Amount Interest Rate Term Loan Facility, maturing April 4, 2021 $ 495,688 4.82 % $ 500,838 4.25 % Current ABL Facility, maturing November 16, 2022 — — % — — % Prior ABL Facility, maturing April 4, 2019 (1) — — % — — % 495,688 500,838 Less: current maturities in Other current liabilities 5,150 5,150 Less: unamortized debt issuance costs 4,290 5,645 Long-term debt, net $ 486,248 $ 490,043 (1) Debt facility terminated on November 16, 2017. The following table summarizes the Company's borrowing availability under the ABL Facilities: (in thousands) February 2, 2018 January 27, 2017 Current ABL Facility maximum borrowing $ 175,000 $ — Prior ABL Facility maximum borrowing — 175,000 Outstanding letters of credit 22,328 19,705 Borrowing availability under ABL $ 152,672 $ 155,295 Interest; Fees The interest rates per annum applicable to the loans under the Debt Facilities are based on a fluctuating rate of interest measured by reference to, at the borrowers' election, either (i) an adjusted LIBOR plus a borrowing margin, or (ii) an alternative base rate plus a borrowing margin. The borrowing margin is fixed for the Term Loan Facility at 3.25% in the case of LIBOR loans and 2.25% in the case of base rate loans. For the Term Loan Facility, LIBOR is subject to a 1% interest rate floor. The borrowing margin for the ABL Facilities is subject to adjustment based on the average excess availability under the ABL Facilities for the preceding fiscal quarter. LIBOR borrowings will range from 1.25% to 1.75% and 1.50% to 2.00% for the Current ABL Facility and Prior ABL Facility, respectively. Base rate borrowings will range from 0.50% to 1.00% for the ABL Facilities. Customary agency fees are payable in respect of the Debt Facilities. The ABL Facilities fees also include (i) commitment fees in an amount equal to 0.25% and 0.25% to 0.375% of the daily unused portions of the Current ABL Facility and Prior ABL Facility respectively, and (ii) customary letter of credit fees. Amortization and Prepayments The Term Loan Facility amortizes at a rate equal to 1% per annum, and is subject to mandatory prepayment in an amount equal to a percentage of the borrower's excess cash flows (as defined in the Term Loan Facility) in each fiscal year, ranging from 0% to 50% depending on Lands' End's secured leverage ratio, and the proceeds from certain asset sales and casualty events. Based on Fiscal 2017 results, mandatory prepayments were triggered, however, excess cash flows were negative resulting in no prepayments to be made. The Company's aggregate scheduled maturities of the Term Loan Facility as of February 2, 2018 are as follows: (in thousands) Less than 1 year $ 5,150 1 - 2 years 5,150 2 - 3 years 5,150 3 - 4 years 480,238 $ 495,688 Guarantees; Security All domestic obligations under the Debt Facilities are unconditionally guaranteed by the Company and, subject to certain exceptions, each of its existing and future direct and indirect wholly-owned domestic subsidiaries. The Current ABL Facility is secured by a first priority security interest in certain working capital of the borrowers and guarantors consisting primarily of accounts receivable and inventory. The Term Loan Facility is secured by a second priority security interest in the same collateral, with certain exceptions. The Term Loan Facility also is secured by a first priority security interest in certain property and assets of the borrowers and guarantors, including certain fixed assets and stock of subsidiaries. The Current ABL Facility is secured by a second priority security interest in the same collateral. The Prior ABL Facility had the same terms to those stated above. In addition, the obligations of the UK Borrower under the Prior ABL Facility were guaranteed by its existing and future direct and indirect subsidiaries organized in the United Kingdom. Representations and Warranties; Covenants Subject to specified exceptions, the Debt Facilities contain various representations and warranties and restrictive covenants that, among other things, restrict the ability of Lands' End and its subsidiaries to incur indebtedness (including guarantees), grant liens, make investments, make dividends or distributions with respect to capital stock, make prepayments on other indebtedness, engage in mergers or change the nature of their business. In addition, if excess availability under the Current ABL Facility falls below the greater of 10% of the loan cap amount or $15.0 million , Lands' End will be required to comply with a minimum fixed charge coverage ratio of 1.0 to 1.0 . The Debt Facilities do not otherwise contain financial maintenance covenants. The Company was in compliance with all financial covenants related to the Debt Facilities as of February 2, 2018 . The Debt Facilities contain certain affirmative covenants, including reporting requirements such as delivery of financial statements, certificates and notices of certain events, maintaining insurance, and providing additional guarantees and collateral in certain circumstances. Events of Default The Debt Facilities include customary events of default including non-payment of principal, interest or fees, violation of covenants, inaccuracy of representations or warranties, cross defaults related to certain other material indebtedness, bankruptcy and insolvency events, invalidity or impairment of guarantees or security interests, and material judgments and change of control.</t>
  </si>
  <si>
    <t>Leases</t>
  </si>
  <si>
    <t>Leases [Abstract]</t>
  </si>
  <si>
    <t>LEASES The Company leases stores, office space and warehouses under various leasing arrangements. As of February 2, 2018 , the Retail segment leases store space in 174 Sears Holdings store locations (see Note 11 , Related Party Agreements and Transactions ) and 12 Lands' End Stores. The Direct segment leases one Lands' End school uniform store. The total number of stores, 189 , includes two Lands' End stores that are owned by the Company which have no required minimum lease payments. All leases are accounted for as operating leases. Operating lease obligations are based upon contractual minimum rents. Certain leases include renewal options. Total rental expense under operating leases was $27.2 million , $30.6 million and $31.1 million for Fiscal 2017 , Fiscal 2016 and Fiscal 2015 , respectively. Total future commitments under these operating leases (primarily leased Lands' End Shops at Sears space at Sears Holdings locations as described in Note 11 , Related Party Agreements and Transactions) as of February 2, 2018 are as follows for the fiscal years ending (in thousands): 2018 $ 21,597 2019 12,936 2020 4,433 2021 3,570 2022 2,721 Thereafter 3,514 Total minimum payments required (1) 48,771 (1) Minimum payments have not been reduced by minimum sublease rentals of $4.4 million due in the future under noncancelable subleases. The following table summarizes the fiscal years in which the remaining Lands' End Shops at Sears stores are currently contracted to expire during: Number of Stores Fiscal 2018 94 Fiscal 2019 80</t>
  </si>
  <si>
    <t>Stock-Based Compensation</t>
  </si>
  <si>
    <t>Disclosure of Compensation Related Costs, Share-based Payments [Abstract]</t>
  </si>
  <si>
    <t>STOCK-BASED COMPENSATION The Company expenses the fair value of all stock awards over their respective vesting periods, ensuring that, the amount of cumulative compensation cost recognized at any date is at least equal to the portion of the grant-date value of the award that is vested at that date. The Company has elected to adjust compensation expense for an estimated forfeiture rate for those shares not expected to vest and to recognize compensation cost on a straight-line basis for awards that only have a service requirement with multiple vest dates. The Company has granted the following types of stock awards to employees at management levels and above: i. Time vesting stock awards ("Deferred Awards") are in the form of restricted stock units and only require each recipient to complete a service period for the awards to be earned. Deferred Awards generally vest over three years or in full after a three year period. The fair value of Deferred Awards is based on the closing price of the Company's common stock on the grant date and is reduced for estimated forfeitures of those awards not expected to vest due to employee turnover. ii. Stock option awards ("Option Awards") provide the recipient with the option to purchase a set number of shares at a stated exercise price over the term of the contract, which is 10 years for all Option Awards currently outstanding. iii. Performance-based stock awards ("Performance Awards") are in the form of restricted stock units and have, in addition to a service requirement, performance criteria that must be achieved for the awards to be earned. Performance Awards have annual vesting, but due to the performance criteria, are not eligible for straight-line expensing. Therefore, Performance Awards are amortized using a graded expense process. Similar to Deferred Awards, Performance Awards fair value is based on the closing price of the Company's common stock on the grant date and the compensation expense is reduced for estimated forfeitures of those awards not expected to vest due to employee turnover. The following table summarizes the Company's stock-based compensation expense, which is included in Selling and administrative expense in the Consolidated Statements of Operations : (in thousands) Fiscal 2017 Fiscal 2016 Fiscal 2015 Deferred Awards $ 3,212 $ 1,599 $ 1,534 Option Awards 651 — — Performance Awards 88 631 861 Total stock-based compensation expense $ 3,951 $ 2,230 $ 2,395 The following table provides a summary of the activities for stock awards for Fiscal 2017 : Deferred Awards Option Awards Performance Awards (in thousands, except per share amounts) Number of Shares Weighted Average Grant Date Fair Value per Share Number of Shares Weighted Average Grant Date Fair Value per Share Number of Shares Weighted Average Grant Date Fair Value per Share Unvested Deferred Awards, as of January 27, 2017 252 $ 24.42 — $ — 69 $ 26.38 Granted 422 21.49 343 8.73 — — Vested (70 ) 22.66 — — (41 ) 28.33 Exercised — — — — — — Forfeited or expired (107 ) 24.85 — — (13 ) 25.20 Unvested Deferred Awards, as of February 2, 2018 497 22.07 343 8.73 15 21.94 The following table provides a summary of the activities for stock awards for Fiscal 2016 : Deferred Awards Option Awards Performance Awards (in thousands, except per share amounts) Number of Shares Weighted Average Grant Date Fair Value per Share Number of Shares Weighted Average Grant Date Fair Value per Share Number of Shares Weighted Average Grant Date Fair Value per Share Unvested Deferred Awards, as of January 29, 2016 175 $ 30.87 — $ — 109 $ 26.81 Granted 242 23.93 — — — — Vested (27 ) 33.53 — — (30 ) 27.84 Exercised — — — — — — Forfeited or expired (138 ) 30.05 — — (10 ) 26.73 Unvested Deferred Awards, as of January 27, 2017 252 24.42 — — 69 26.38 Total unrecognized stock-based compensation expense related to unvested Deferred Awards was approximately $7.3 million as of February 2, 2018 , which is expected to be recognized ratably over a weighted average period of 2.3 years . Deferred Awards granted to various employees during Fiscal 2017 generally vest ratably for a period between fifteen months to four years. There was no unrecognized stock-based compensation expense related to unvested Performance Awards as of February 2, 2018 . Total unrecognized stock-based compensation expense related to unvested Option Awards was approximately $2.3 million as of February 2, 2018 , which is expected to be recognized ratably over a weighted average period of 3.1 years . The Option Awards vest ratably over 4.0 years and the contract to buy Option Awards extends for another 6.0 years. The fair value of each Option Award was estimated on the grant date using the Black-Scholes option pricing model. No Option Awards were exercisable as of February 2, 2018 . The fair value of Option Awards is determined on the grant date utilizing a Black-Scholes option pricing model. The following assumptions were utilized in deriving the fair value for Option Awards granted during Fiscal 2017 : Assumption Low High Risk-free interest rate 1.82% - 1.90% Expected dividend yield —% - —% Volatility 45.59% - 46.12% Expected life (in years) 6.25 - 6.25 Weighted average exercise price per share $18.10 - $22.00 The simplified method was used to calculate the Expected life (in years) to be utilized in the Black-Scholes option pricing model applied to Option Awards granted in Fiscal 2017. The simplified method was used as the Company does not have sufficient historical exercise data to provide a reasonable basis upon which to estimate the expected term of the Option Awards due to the limited period of time since the Company began publicly issuing shares.</t>
  </si>
  <si>
    <t>Other Current Liabilities</t>
  </si>
  <si>
    <t>Other Liabilities Disclosure [Abstract]</t>
  </si>
  <si>
    <t>OTHER CURRENT LIABILITIES Other current liabilities consisted of the following: (in thousands) February 2, 2018 January 27, 2017 Deferred gift card revenue $ 19,272 $ 19,999 Accrued employee compensation and benefits 32,302 13,165 Reserve for sales returns and allowances 11,133 11,794 Deferred revenue 12,993 10,660 Accrued property, sales and other taxes 6,663 7,578 Short-term portion of long-term debt 5,150 5,150 Other 12,744 18,100 Total other current liabilities $ 100,257 $ 86,446</t>
  </si>
  <si>
    <t>Fair Value of Financial Assets and Liabilities</t>
  </si>
  <si>
    <t>Fair Value Disclosures [Abstract]</t>
  </si>
  <si>
    <t>FAIR VALUE OF FINANCIAL ASSETS AND LIABILITIES The Company determines fair value of financial assets and liabilities based on the following fair value hierarchy, which prioritizes the inputs to valuation techniques used to measure fair value into three levels: Level 1 inputs—unadjusted quoted prices in active markets for identical assets or liabilities that the Company has the ability to access. An active market for the asset or liability is one in which transactions for the asset or liability occurs with sufficient frequency and volume to provide ongoing pricing information. Level 2 inputs—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unobservable inputs for the asset or liability. Restricted cash is reflected on the Consolidated Balance Sheets at fair value. The fair value of Restricted cash as of February 2, 2018 and January 27, 2017 was $2.4 million and $3.3 million , respectively, based on Level 1 inputs. Restricted cash amounts are valued based upon statements received from financial institutions. Carrying values and fair values of other financial instruments in the Consolidated Balance Sheets are as follows: February 2, 2018 January 27, 2017 (in thousands) Carrying Amount Fair Value Carrying Fair Long-term debt, including short-term portion $ 495,688 $ 443,641 $ 500,838 $ 379,385 Long-term debt, including short-term portion was valued utilizing level 2 valuation techniques based on the closing inactive market bid price on February 2, 2018 . There were no nonfinancial assets or nonfinancial liabilities recognized at fair value on a nonrecurring basis as of February 2, 2018 and January 27, 2017 . Goodwill and indefinite-lived intangible assets are also tested annually or if a triggering event occurs that indicates an impairment loss may have incurred using fair value measurements with unobservable inputs (Level 3). See Note 2 , Summary of Significant Accounting Policies-Goodwill and Intangible Asset Impairment Assessments , and Note 8 , Goodwill Indefinite-Lived and Intangible Assets, for further details.</t>
  </si>
  <si>
    <t>Goodwill and Indefinite-Lived Intangible Assets</t>
  </si>
  <si>
    <t>Goodwill and Intangible Assets Disclosure [Abstract]</t>
  </si>
  <si>
    <t>GOODWILL AND INDEFINITE-LIVED INTANGIBLE ASSET The Company's intangible assets, consisting of a trade name and goodwill, were originally valued in connection with a business combination accounted for under the purchase accounting method. Goodwill represents the excess of the purchase price over the fair value of the net assets acquired. The net carrying amounts of goodwill and trade name are included within the Company's Direct segment. The following table summarizes the Company's indefinite-lived intangible asset and Goodwill: (in thousands) Trade Name Goodwill Balance as of January 29, 2016 $ 430,000 $ 110,000 Impairments (173,000 ) — Balance as of January 27, 2017 257,000 110,000 Impairments — — Balance as of February 2, 2018 $ 257,000 $ 110,000 ASC 350, Intangibles - Goodwill and Other, requires companies to test goodwill and indefinite-lived intangible assets for impairment annually, or more often if an event or circumstance indicates that the carrying amount may not be recoverable. During Fiscal 2017 , Fiscal 2016 and Fiscal 2015 the Company conducted annual impairment testing of its goodwill and indefinite-lived intangible asset. Due to revenue declines in the respective periods, the Company recorded non-cash pretax indefinite-lived intangible asset impairment charges of $173.0 million and $98.3 million to its Direct segment during Fiscal 2016 and Fiscal 2015 , respectively. There was no impairment charge recorded for the intangible asset in Fiscal 2017 . The impairments were recorded in Intangible asset impairment on the Consolidated Statements of Operations. There were no impairments of goodwill during any periods presented or since goodwill was first recognized. See also Note 2 , Summary of Significant Accounting Policies-Goodwill and Intangible Asset Impairment Assessments , for further details. If actual results fall short of the Company's estimates and assumptions used in estimating revenue growth, future cash flows and asset fair values, the Company could incur further impairment charges for the intangible asset or goodwill, which could have an adverse effect on its results of operations.</t>
  </si>
  <si>
    <t>Income Taxes</t>
  </si>
  <si>
    <t>Income Tax Disclosure [Abstract]</t>
  </si>
  <si>
    <t>INCOME TAXES The Company's income (loss) before income taxes in the United States and in foreign jurisdictions is as follows: (in thousands) Fiscal 2017 Fiscal 2016 Fiscal 2015 Income (loss) before income taxes: United States $ 9,011 $ (174,461 ) $ (31,206 ) Foreign (8,563 ) (4,419 ) 1,967 Total income (loss) before income taxes $ 448 $ (178,880 ) $ (29,239 ) The components of the (benefit from) provision for income taxes are as follows: (in thousands) Fiscal 2017 Fiscal 2016 Fiscal 2015 United States $ (27,623 ) $ (70,316 ) $ (9,737 ) Foreign (124 ) 1,218 46 Total (benefit) provision $ (27,747 ) $ (69,098 ) $ (9,691 ) (in thousands) Fiscal 2017 Fiscal 2016 Fiscal 2015 Current: Federal $ 4,804 $ (2,834 ) $ 10,524 State 330 (229 ) 2,409 Foreign (124 ) 1,218 46 Total current 5,010 (1,845 ) 12,979 Deferred: Federal (34,901 ) (62,645 ) (20,956 ) State 2,144 (4,608 ) (1,714 ) Total deferred (32,757 ) (67,253 ) (22,670 ) Total (benefit) provision $ (27,747 ) $ (69,098 ) $ (9,691 ) A reconciliation of the statutory federal income tax rate to the effective income tax rate is as follows: Fiscal 2017 Fiscal 2016 Fiscal 2015 Tax at statutory federal income tax rate 33.8 % 35.0 % 35.0 % State income taxes, net of federal tax benefit 103.5 % 2.7 % (1.6 )% Foreign differential 108.6 % — % — % Permanent differences 383.1 % (0.7 )% (1.9 )% Tax reform revaluation of deferred taxes (7,793.7 )% — % — % Transition tax on repatriated foreign earnings 950.9 % — % — % Uncertain tax benefits (600.1 )% 0.8 % 1.3 % Change in foreign valuation allowance 509.8 % — % — % Other, net 110.6 % 0.8 % 0.3 % Total at effective income tax rate (6,193.5 )% 38.6 % 33.1 % Under Internal Revenue Code Section 15(a), companies are required to calculate their federal tax rate by using a blended rate based on the date of enactment of the Tax Act ("Federal Blended Rate"). The Federal Blended Rate for the Company is 33.8% for Fiscal 2017. Deferred tax assets and liabilities consisted of the following: (in thousands) February 2, 2018 January 27, 2017 Deferred tax assets: Deferred revenue $ 3,292 $ 4,903 Legal and other reserves 1,512 1,892 Deferred compensation 4,029 4,653 Reserve for returns 2,301 3,578 Inventory 3,099 7,817 Currency translation adjustment - foreign subsidiaries 2,816 6,691 Other 4,330 8,197 Total deferred tax assets 21,379 37,731 Foreign net operating loss carryforward 2,284 — Less valuation allowance (2,284 ) — Net deferred tax assets 21,379 37,731 Deferred tax liabilities: Intangible assets 62,754 96,812 LIFO reserve 16,659 24,601 Unremitted foreign earnings — 5,208 Catalog marketing 1,103 1,577 Total deferred tax liabilities 80,516 128,198 Net deferred tax liability $ 59,137 $ 90,467 As of February 2, 2018, the Company's foreign subsidiaries had $8.6 million of foreign net operating loss ("NOL") carryforwards (generating a $2.3 million deferred tax asset) available to offset future taxable income. These foreign NOLs can be carried forward indefinitely, however, a valuation allowance was established since the future utilization of these NOLs is uncertain. A reconciliation of the beginning and ending amount of UTBs is as follows: Federal, State and Foreign Tax (in thousands) Fiscal 2017 Fiscal 2016 Fiscal 2015 Gross UTB balance at beginning of period $ 6,901 $ 8,311 $ 9,082 Tax positions related to the current period—gross increases — 120 116 Tax positions related to the prior periods—gross decreases (2,370 ) (1,530 ) (697 ) Settlements — — (190 ) Gross UTB balance at end of period $ 4,531 $ 6,901 $ 8,311 As of February 2, 2018 , the Company had UTBs of $4.5 million . Of this amount, $3.0 million would, if recognized, impact its effective tax rate. It is reasonable that UTBs will fluctuate over the next 12 months for audit settlements and expirations of statute of limitations for certain jurisdictions by no more than $2.5 million . Pursuant to the Tax Sharing Agreement, Sears Holdings Corporation is generally responsible for all United States federal, state and local UTBs through the date of the Separation and, as such, the UTBs are recorded in Other liabilities in the Consolidated Balance Sheets, and an indemnification asset from Sears Holdings Corporation for the $4.2 million pre-Separation UTBs is recorded in Other assets in the Consolidated Balance Sheets. Prior to the Separation, the tax provision and related tax accounts represented the tax attributable to the Company as if the Company filed a separate tax return. However, the computed obligations were settled through Sears Holdings Corporation. The Company classifies interest expense and penalties related to UTBs and interest income on tax overpayments as components of income tax expense. As of February 2, 2018 , the total amount of interest expense and penalties recognized on the balance sheet was $3.2 million ( $2.1 million net of federal benefit). As of January 27, 2017 , the total amount of interest and penalties recognized on the balance sheet was $4.9 million ( $3.2 million net of federal benefit). The total amount of net interest expense recognized in the Consolidated Statements of Operations were insignificant for all periods presented. Sears Holdings and Lands' End files income tax returns in both the United States and various foreign jurisdictions. The Internal Revenue Service has completed its examination of all federal income tax returns of Sears Holdings through the 2009 return, and all matters arising from such examinations have been resolved. The Company is open to examination by the Internal Revenue Service for the years 2015 and forward. Sears Holdings and the Company are under examination by various state income tax jurisdictions for the years 2011 to 2014. Impacts of Separation At Separation from Sears, the Company entered into a Tax Sharing Agreement with respect to Federal and State Income tax liabilities concerning pre-separation periods. Pursuant to the tax sharing agreement, a $13.7 million receivable was recorded by the Company to reflect the indemnification by Sears Holdings Corporation of the pre-Separation uncertain tax positions (including penalties and interest) for which Sears Holdings is responsible. This receivable is included in Other assets in the Consolidated Balance Sheets and was $7.4 million and $11.4 million at February 2, 2018 and January 27, 2017 , respectively. Impacts of the Tax Act On December 22, 2017, the Tax Cuts and Jobs Act (H.R. 1) ("Tax Act") was signed into law. The Tax Act contains significant changes to corporate taxation, including (i) the reduction of the corporate income tax rate to 21%, (ii) the acceleration of expensing for certain business assets, (iii) the nonrecurring transition tax related to the transition of U.S. international tax from a worldwide tax system to a territorial tax system, (iv) the repeal of the domestic production deduction, (v) additional limitations on the deductibility of interest expense, and (vi) expanded limitations on the deductibility of executive compensation. The key impacts of the Tax Act on the Company's Consolidated Financial Statements for Fiscal 2017, were the re-measurement of deferred tax balances to the new corporate tax rate and the accrual for the nonrecurring transition tax liability. While the Company has not yet finalized its assessment of the effects of the Tax Act, the Company is able to determine reasonable estimates for the impacts of the key items specified above, thus the Company reported provisional amounts for these items. In accordance with Staff Accounting Bulletin No. 118 ("SAB 118"), the Company is providing additional disclosures related to these provisional amounts. In order to calculate the effects of the new corporate tax rate on the deferred tax balances, ASC 740, Income Taxes , ("ASC 740") required the re-measurement of the deferred tax balances as of the enactment date of the Tax Act, based on the rates at which the balances were expected to reverse in the future. The Company is still analyzing the impact of the retroactive provisions of the law on its deferred tax balances and refining its calculations which could potentially affect the measurement of these balances or potentially give rise to new deferred tax amounts. The provisional amount determined, and recorded, for the re-measurement of the deferred tax balances resulted in a net reduction in deferred tax liabilities of $29.7 million . The Company will continue to analyze the impacts of the law on the deferred taxes and will refine the estimate of the balances as of the remeasurement date within 12 months from the date of enactment. Additionally, the Company determined the provisional amount for the nonrecurring transition tax. The nonrecurring transition tax is based on the total post-1986 foreign earnings and profits ("E&amp;P") that were previously deferred from U.S. income tax. The applicable tax rate is based on the amount of those post-1986 earnings that is held in cash and other specified assets ("Cash Position"). While the Company has not yet finalized its calculation of the total post-1986 E&amp;P and Cash Position for foreign corporations or the impact of foreign tax credits, the Company has (i) prepared reasonable estimates of the total post-1986 E&amp;P and Cash Position of foreign corporations, (ii) determined the applicable tax rates using the estimated Cash Position amounts, and, (iii) calculated, and recorded, a provisional amount for the nonrecurring transition tax liability of $4.3 million . This amount is payable over eight years. Of the $4.3 million transition tax liability, $0.4 million is payable in the next 12 months and is recorded in current liabilities. The balance of $3.9 million is recorded in non-current liabilities. This amount is subject to change upon the completion of the total post-1986 E&amp;P calculation, Cash Position calculation, and foreign tax credit determination. The Company will continue to apply its existing accounting under ASC 740 for this matter. The Company recorded a $30.6 million benefit which consisted of the provisional amounts for the re-measurement of deferred tax balances at the new expected tax rates under the Tax Act. This includes a net reduction of deferred liabilities of $29.7 million plus a $5.2 million reduction to deferred liabilities on unremitted foreign earnings previously recorded. Both amounts are offset by the provisional amount for a nonrecurring transition tax liability of $4.3 million related to foreign investments under the Tax Act. The aforementioned provisional amounts related to the deferred tax balances and nonrecurring transition tax are based on information available at this time and may change due to a variety of factors, including, among others, (i) anticipated guidance from the U.S. Department of Treasury about implementing the Tax Act, (ii) potential additional guidance from the Securities and Exchange Commission or the Financial Accounting Standards Board related to the Tax Act, (iii) any impact resulting from the Company's Fiscal 2018 financial closing and reporting processes, and (iv) management's further assessment of the Tax Act and related regulatory guidance. The Company has not finalized its full assessment of the impact of the Tax Act on the business and Consolidated Financial Statements. While the effective date of most of the provisions of the Tax Act do not apply until Fiscal 2018, the Company will continue its assessment of the impact of the Tax Act on the business and Consolidated Financial Statements throughout the one-year measurement period as provided by SAB 118.</t>
  </si>
  <si>
    <t>Commitments and Contingencies</t>
  </si>
  <si>
    <t>Commitments and Contingencies Disclosure [Abstract]</t>
  </si>
  <si>
    <t>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taken as a whole. Beginning in 2005, the Company initiated claims in Iowa County Circuit Court against the City of Dodgeville (the "City") to recover overpaid taxes resulting from the City's excessive property tax assessment of the Company's headquarters campus for each tax year from 2005 through 2016. As of February 2, 2018, the City had refunded, as the result of various court decisions, over $7.5 million in excessive taxes and interest to the Company. All excessive property tax assessments claims arising with respect to the tax years 2005 through 2016 are now closed. The Company recognized refunds of approximately $1.0 million , $2.4 million and $0.9 million of the above amount in Fiscal 2017 , Fiscal 2016 and Fiscal 2015 , respectively. The refunds were recorded primarily within Selling and administrative costs in the Consolidated Statement of Operations.</t>
  </si>
  <si>
    <t>Related Party Agreements and Transactions</t>
  </si>
  <si>
    <t>Related Party Transactions [Abstract]</t>
  </si>
  <si>
    <t>RELATED PARTY AGREEMENTS AND TRANSACTIONS According to statements on form Schedule 13D filed with the SEC by ESL, ESL beneficially owns significant portions of both the Company's and Sears Holdings Corporation's outstanding shares of common stock. Therefore Sears Holdings Corporation, the Company's former parent company, is considered a related party. In Fiscal 2017, ESL purchased approximately $4.0 million of the Company's outstanding debt at a discount of approximately $1.0 million . Due to the related party relationship, this discount was considered a cancellation of debt under Section 108 of the Internal Revenue Code, triggering additional income tax payments due in the current period for the Company. As of May 4, 2017, ESL had divested itself of all of the Company's outstanding debt to an unrelated third party. In connection with, and subsequent to, the Separation, the Company entered into various agreements with Sears Holdings which, among other things, (i) govern specified aspects of the Company's relationship following the Separation, especially with regards to the Lands' End Shops at Sears, and (ii) establish terms pursuant to which subsidiaries of Sears Holdings Corporation are providing services to the Company. References to and descriptions of the agreements below represent certain agreements entered into in connection with, and subsequent to, the Separation, where applicable. The components of the transactions between the Company and Sears Holdings, which exclude pass-through payments to third parties, are as follows: Lands' End Shops at Sears Related party costs charged by Sears Holdings to the Company related to Lands' End Shops at Sears are as follows: (in thousands) Fiscal 2017 Fiscal 2016 Fiscal 2015 Retail services, store labor $ 21,934 $ 24,052 $ 26,773 Rent, CAM and occupancy costs 22,084 24,727 25,239 Financial services and payment processing 2,455 2,834 2,792 Supply chain costs 741 979 985 Total expenses $ 47,214 $ 52,592 $ 55,789 Number of Lands' End Shops at Sears at period end (1) 174 216 227 (1) During Fiscal 2017 , Fiscal 2016 and Fiscal 2015 , 42 , 11 and 9 Lands' End Shops at Sears were closed, respectively. Retail Services, Store Labor The Company contracts with Sears Roebuck to provide hourly labor and required systems and tools to service customers in the Lands' End Shops at Sears. This includes dedicated staff to directly engage with customers and allocated overhead. The dedicated staff undergoes specific Lands' End brand training. Required tools include point-of-sale, price lookup and labor scheduling systems. Rent, CAM and Occupancy Costs The Company rents space in store locations owned or leased by Sears Roebuck. The agreements include a cost per square foot for rent, CAM and occupancy costs. The lease terms for the individual store locations generally terminate effective January 31, 2019, or 2020. Financial Services and Payment Processing The Company contracts with SHMC to provide retail financing and payment solutions, primarily based upon customer credit card activity, including third-party payment acceptance, credit cards and gift cards. Supply Chain Costs The Company contracts with Sears Roebuck to provide logistics, handling, transportation and other services, primarily based upon inventory units processed, to assist in the flow of merchandise from vendors to the Lands' End Shops at Sears locations. General Corporate Services Related party costs charged by Sears Holdings to the Company for general corporate services are as follows: (in thousands) Fiscal 2017 Fiscal 2016 Fiscal 2015 Sourcing $ 10,243 $ 10,878 $ 9,609 Shop Your Way 1,119 2,301 2,896 Shared services 176 192 484 Total expenses $ 11,538 $ 13,371 $ 12,989 Sourcing The Company contracts with a subsidiary of Sears Holdings to provide agreed upon buying agency services, on a non-exclusive basis, in foreign territories from where the Company purchases merchandise. These services, primarily based upon quantities purchased, include quality-control functions, regulatory compliance, product claims management and new vendor selection and setup assistance. During Second Quarter 2016 the Company entered into a new buying agency services agreement with a subsidiary of Sears Holding and terminated the agreement that was entered into at the time of the Separation. The new agreement provided for a higher commission rate and a higher annual commission minimum, as well as enhanced sourcing services, including for product development, costing analyses, vendor communications, vendor strategy and quality assurance. During Third Quarter 2017, the Company extended the contract under which it receives sourcing services through June 30, 2020 and amended the contract to contain lower commission rates while retaining the same level of services to be provided. These amounts are capitalized into inventory and are expensed through cost of goods sold over the course of inventory turns and included in Cost of sales in the Consolidated Statements of Operations . Shop Your Way The Company contracts with SHMC to participate in Sears Holdings' SYW program. Customers earn points issued by SHMC on purchases which may be redeemed to pay for future purchases. The Company pays SHMC an agreed-upon fee for points issued in connection with purchases from the Company. Depending on the ratio of points redeemed in Lands' End formats to points issued in Lands' End formats in the previous 12 months, the Company generally either pays additional fees or is reimbursed fees by SHMC. All SYW program expenses are recorded in Cost of sales in the Consolidated Statements of Operations . During the Third Quarter 2017, the Company extended the contract governing its participation in the Shop Your Way program through April 4, 2018. Shared Services The Company contracts with SHMC to provide certain shared corporate services. These shared services include compliance. Use of Intellectual Property or Services Related party revenue charged by the Company to Sears Holdings for the use of intellectual property or services is as follows: (in thousands) Fiscal 2017 Fiscal 2016 Fiscal 2015 Call center services $ 1,160 $ 8,207 $ 8,564 Lands' End business outfitters revenue 1,045 1,574 1,398 Credit card revenue 980 1,147 1,274 Royalty income 213 221 220 Gift card revenue (expense) (32 ) (32 ) (33 ) Total $ 3,366 $ 11,117 $ 11,423 Call Center Services The Company has entered into a contract with SHMC to provide call center services in support of Sears Holdings' SYW program. The income is included in Net revenue and costs are included in Selling and administrative expenses in the Consolidated Statements of Operations . The contract for call center services expired on April 30, 2017. Lands' End Business Outfitters Revenue The Company sells store uniforms and other company apparel to Sears Holdings from time to time. Revenue related to these sales is included in Net revenue in the Consolidated Statements of Operations . Credit Card Revenue The Company has entered into a contract with SHMC to provide credit cards for customer sales transactions. The Company earns revenue based on the dollar volume of revenue and receives a fee based on the generation of new credit card accounts. This income is included in Net revenue in the Consolidated Statements of Operations . Royalty Income The Company entered into a licensing agreement with SHMC whereby royalties are paid in consideration for sharing or use of intellectual property. Royalties received under this agreement are included in Net revenue in the Consolidated Statements of Operations . Gift Card Revenue (Expense) The Company has entered into a contract with SHCP to provide gift cards for use by the Company. The Company offers gift cards for sale on behalf of SHCP and redeems such items on the Company's internet websites, retail stores and other retail outlets for merchandise. The Company receives a commission fee on the face value for each gift card it sells, and a payment from Sears Holdings for certain Lands' End-branded gift cards that are redeemed by Sears Holdings for non-Lands' End merchandise. The Company pays a transaction/redemption fee to SHCP for each gift card the Company redeems. The income, net of associated expenses, is included in Net revenue in the Consolidated Statements of Operations . Additional Related Party Balance Sheet Information At February 2, 2018 and January 27, 2017 , the Company included $2.0 million and $3.7 million in Accounts Receivable, net, respectively, and $2.9 million and $3.1 million in Accounts payable, respectively, in the Consolidated Balance Sheets to reflect amounts due from and owed to Sears Holdings. At February 2, 2018 and January 27, 2017 , a $7.4 million and $11.4 million receivable, respectively, was recorded by the Company in Other assets in the Consolidated Balance Sheets to reflect the indemnification by Sears Holdings Corporation of the pre-Separation uncertain tax positions (including penalties and interest) for which Sears Holdings Corporation is responsible.</t>
  </si>
  <si>
    <t>Segment Reporting</t>
  </si>
  <si>
    <t>Segment Reporting [Abstract]</t>
  </si>
  <si>
    <t>SEGMENT REPORTING The Company is a leading multi-channel retailer of casual clothing, accessories and footwear, as well as home products, and has two reportable segments: Direct and Retail. Product revenue is divided by product categories: Apparel and Non-apparel. The Non-apparel revenue includes accessories, footwear, and home goods. Services and other revenue includes embroidery, monogramming, gift wrapping, shipping and other services. Net revenue is aggregated by product category in the following table: (in thousands) Fiscal 2017 Fiscal 2016 Fiscal 2015 Net revenue: Apparel $ 1,144,950 $ 1,086,439 $ 1,156,047 Non-apparel 176,287 168,945 183,073 Services and other 85,440 80,376 80,658 Total Net revenue $ 1,406,677 $ 1,335,760 $ 1,419,778 The Company identifies reportable segments according to how business activities are managed and evaluated. The Company's reportable segments are strategic business units that offer similar products and services but are sold either directly from its warehouses (Direct) or through its retail stores (Retail). Adjusted EBITDA is the primary measure used to make decisions on allocating resources and assessing performance of each reportable segment. Adjusted EBITDA is computed as Income before taxes appearing on the Consolidated Statements of Operations net of interest expense, depreciation and amortization and other significant items that while periodically affecting the Company's results, may vary significantly from period to period and may have a disproportionate effect in a given period, which may affect comparability of results. Reportable segment assets are those directly used in or clearly allocable to a reportable segment's operations. Depreciation, amortization, and property and equipment expenditures are recognized in each respective segment. There were no material transactions between reporting segments for the years ended February 2, 2018 , January 27, 2017 and January 29, 2016 . • The Direct segment sells products through the Company's e-commerce websites and direct mail catalogs. Operating costs consist primarily of direct marketing costs (catalog and e-commerce marketing costs); order processing and shipping costs; direct labor and benefits costs and facility costs. Assets primarily include goodwill and trade name intangible assets, inventory, accounts receivable, prepaid expenses (deferred catalog costs), technology infrastructure, and property and equipment. • The Retail segment sells products and services through dedicated Lands' End Shops at Sears across the United States, the Company's Lands' End stores and international shop-in-shops. Operating costs consist primarily of labor and benefits costs; rent, CAM and occupancy costs; distribution costs; and in-store marketing costs. Assets primarily include inventory in the retail stores, fixtures and leasehold improvements. • Corporate overhead and other expenses include unallocated shared-service costs, which primarily consist of employee services and financial services, legal and corporate expenses. These expenses include labor and benefits costs, corporate headquarters occupancy costs and other administrative expenses. Assets include corporate headquarters and facilities, corporate cash and cash equivalents and deferred income taxes. Financial information by segment is presented as follows: (in thousands) Fiscal 2017 Fiscal 2016 Fiscal 2015 Net revenue: Direct $ 1,234,115 $ 1,149,149 $ 1,214,993 Retail 172,562 186,611 204,785 Total Net revenue $ 1,406,677 $ 1,335,760 $ 1,419,778 (in thousands) Fiscal 2017 Fiscal 2016 Fiscal 2015 Adjusted EBITDA: Direct $ 104,632 $ 78,582 $ 141,936 Retail (7,866 ) (5,339 ) (301 ) Corporate/other (38,502 ) (33,411 ) (34,347 ) Total adjusted EBITDA $ 58,264 $ 39,832 $ 107,288 Loss on disposal of property and equipment 348 672 44 Transfer of corporate functions 3,921 — — Product recall — (212 ) (3,371 ) Depreciation and amortization 24,910 19,003 17,399 Intangible asset impairment — 173,000 98,300 Operating income (loss) $ 29,085 $ (152,631 ) $ (5,084 ) Interest expense 25,929 24,630 24,826 Other expense (income), net 2,708 1,619 (671 ) Income tax (benefit) expense (27,747 ) (69,098 ) (9,691 ) Net income (loss) $ 28,195 $ (109,782 ) $ (19,548 ) (in thousands) Fiscal 2017 Fiscal 2016 Fiscal 2015 Depreciation and amortization: Direct $ 22,279 $ 15,877 $ 13,916 Retail 1,277 1,674 2,029 Corporate/other 1,354 1,452 1,454 Total Depreciation and amortization $ 24,910 $ 19,003 $ 17,399 (in thousands) February 2, 2018 January 27, 2017 Total assets: Direct $ 856,986 $ 805,201 Retail 49,933 69,792 Corporate/other 217,216 239,398 Total assets $ 1,124,135 $ 1,114,391 (in thousands) Fiscal 2017 Fiscal 2016 Fiscal 2015 Capital expenditures: Direct $ 37,893 $ 32,590 $ 21,630 Retail 123 635 318 Corporate/other 129 94 276 Total capital expenditures $ 38,145 $ 33,319 $ 22,224 The geographical allocation of Net revenue is based upon country of order fulfillment. Other foreign amounts represent orders fulfilled from the United States and shipped to customers in another country. The following presents summarized geographical information: (in thousands) Fiscal 2017 Fiscal 2016 Fiscal 2015 Net revenue: United States $ 1,204,199 $ 1,143,529 $ 1,211,226 Europe 134,543 125,410 136,890 Asia 48,704 50,030 51,808 Other foreign 19,231 16,791 19,854 Total Net revenue $ 1,406,677 $ 1,335,760 $ 1,419,778 (in thousands) February 2, 2018 January 27, 2017 Property and equipment, net: United States $ 126,015 $ 113,045 Europe 9,862 9,075 Asia 624 716 Total Property and equipment, net $ 136,501 $ 122,836 Other than the United States, no one country is greater than 10% of total Net revenue or of total Property and equipment, net.</t>
  </si>
  <si>
    <t>Quarterly Financial Data (Unaudited)</t>
  </si>
  <si>
    <t>Quarterly Financial Information Disclosure [Abstract]</t>
  </si>
  <si>
    <t>QUARTERLY FINANCIAL DATA (UNAUDITED) Fiscal 2017 First Quarter Second Quarter Third Quarter Fourth Quarter (in thousands except share data) $'s % Net Sales $'s % Net Sales $'s % Net Sales $'s % Net Sales Net revenue $ 268,365 100.0 % $ 302,190 100.0 % $ 325,489 100.0 % $ 510,633 100.0 % Gross profit 122,643 45.7 % 134,165 44.4 % 141,974 43.6 % 198,421 38.9 % Operating (loss) income (6,720 ) (2.5 )% 174 0.1 % 5,941 1.8 % 29,690 5.8 % Net (loss) income (3) $ (7,839 ) (2.9 )% $ (3,880 ) (1.3 )% $ 162 — % $ 39,752 7.8 % Basic (loss) earnings per common share (1) $ (0.24 ) $ (0.12 ) $ 0.01 $ 1.24 Diluted (loss) earnings per common share (1) $ (0.24 ) $ (0.12 ) $ 0.01 $ 1.24 Fiscal 2016 First Quarter Second Quarter Third Quarter Fourth Quarter (in thousands except share data) $'s Net Sales $'s Net Sales $'s Net Sales $'s Net Sales Net revenue $ 273,433 100.0 % $ 292,010 100.0 % $ 311,476 100.0 % $ 458,841 100.0 % Gross profit 129,670 47.4 % 136,152 46.6 % 133,651 42.9 % 176,935 38.6 % Operating (loss) income (2) (3,486 ) (1.3 )% 2,712 0.9 % (3,423 ) (1.1 )% (148,434 ) (32.3 )% Net loss (2) $ (5,759 ) (2.1 )% $ (1,980 ) (0.7 )% $ (7,222 ) (2.3 )% $ (94,821 ) (20.7 )% Basic loss per common share (1) $ (0.18 ) $ (0.06 ) $ (0.23 ) $ (2.96 ) Diluted loss per common share (1) $ (0.18 ) $ (0.06 ) $ (0.23 ) $ (2.96 ) (1) The sum of the quarterly earnings per share—basic and diluted amounts may not equal the fiscal year amount due to rounding. (2) Fourth Quarter 2016 Net loss includes an impairment charge of $173.0 million related to the non-cash write-down of our trade name indefinite-lived asset, Lands' End. (3) Fourth Quarter 2017 Net income includes the impacts of the Tax Act reform. See Note 9 , Income Taxes , for additional details.</t>
  </si>
  <si>
    <t>Summary of Significant Accounting Policies (Policies)</t>
  </si>
  <si>
    <t>Basis of Presentation</t>
  </si>
  <si>
    <t>Basis of Presentation The Consolidated Financial Statements include the accounts of Lands' End, Inc. and its subsidiaries. All intercompany transactions and balances have been eliminated. The accompanying Consolidated Financial Statements have been prepared in accordance with GAAP. In the opinion of management, all material adjustments are of a normal and recurring nature necessary for a fair presentation of the results for the periods presented have been reflected. Dollar amounts are reported in thousands, except per share data, unless otherwise noted.</t>
  </si>
  <si>
    <t>Fiscal Period, Policy</t>
  </si>
  <si>
    <t>Fiscal Year The Company's fiscal year end is on the Friday preceding the Saturday closest to January 31 each year. The fiscal periods in this report are presented as follows, unless the context otherwise requires: Fiscal Year Ended Weeks 2017 February 2, 2018 53 2016 January 27, 2017 52 2015 January 29, 2016 52</t>
  </si>
  <si>
    <t>Accounting Policy - Seasonality</t>
  </si>
  <si>
    <t>Seasonality The Company's operations have historically been seasonal, with a disproportionate amount of net revenue occurring in the fourth fiscal quarter, reflecting increased demand during the year-end holiday selling season. The impact of seasonality on results of operations is more pronounced since the level of certain fixed costs, such as occupancy and overhead expenses, do not vary with sales. The Company's results of operations also may fluctuate based upon such factors as the timing of certain holiday seasons and promotions, the amount of net revenue contributed by new and existing stores, the timing and level of markdowns, competitive factors, weather and general economic conditions.</t>
  </si>
  <si>
    <t>Use of Estimates</t>
  </si>
  <si>
    <t xml:space="preserve">Use of Estimates The preparation of financial statements in conformity with GAAP requires management to make estimates and assumptions that affect the reportable amounts of assets and liabilities and disclosure of contingent assets and liabilities at the date of the financial statements and the reported amounts of revenue and expenses during the reporting period. Actual results could differ from those estimates. </t>
  </si>
  <si>
    <t xml:space="preserve">Cash and cash equivalents Cash and cash equivalents consist of highly liquid temporary instruments purchased with original maturities of three months or less and includes deposits in-transit from banks for payments related to third-party credit card and debit card transactions within cash. </t>
  </si>
  <si>
    <t>Restricted cash The Company classifies cash balances pledged as collateral as Restricted cash on the Consolidated Balance Sheets.</t>
  </si>
  <si>
    <t>Allowance for Doubtful Accounts</t>
  </si>
  <si>
    <t>Allowance for Doubtful Accounts The Company provides an allowance for doubtful accounts based on both historical experience and specific identification. Allowances for doubtful accounts on accounts receivable balances were $0.6 million as of February 2, 2018 and January 27, 2017 . Accounts receivable balance is presented net of the Company's allowance for doubtful accounts and is comprised of various customer-related accounts receivable. Changes in the balance of the allowance for doubtful accounts are as follows: (in thousands) Fiscal 2017 Fiscal 2016 Fiscal 2015 Beginning balance $ 579 $ 626 $ 688 Provision 187 281 286 Write-offs (129 ) (328 ) (348 ) Ending balance $ 637 $ 579 $ 626</t>
  </si>
  <si>
    <t>Inventory</t>
  </si>
  <si>
    <t>Inventory Inventories primarily consist of merchandise purchased for resale. For financial reporting and tax purposes, the Company's United States inventory, primarily merchandise held for sale, is stated at last-in, first-out ("LIFO") cost, which is lower than market. The Company accounts for its non-United States inventory on the first-in, first-out ("FIFO") method. The United States inventory accounted for using the LIFO method was 88% and 90% of total inventory as of February 2, 2018 and January 27, 2017 , respectively. If the FIFO method of accounting for inventory had been used, the effect on inventory would have been $1.0 million and $0.3 million as of February 2, 2018 and January 27, 2017 , respectively. The Company maintains a reserve for excess and obsolete inventory. The reserve is calculated based on historical experience related to liquidation/disposal of identified inventory. The excess and obsolescence reserve balances were $12.1 million and $20.1 million as of February 2, 2018 and January 27, 2017 , respectively. In Fiscal 2016, the Company sold approximately $3.8 million of inventory in exchange for marketing trade credits. This was recorded as a non-monetary transaction and the trade credits receivable was recorded at the value of the inventory exchanged. The Company had approximately $0.9 million and $1.0 million of trade credits receivable recorded in Accounts receivable, net as of both February 2, 2018 and January 27, 2017 , respectively, and an additional $3.5 million and $3.6 million of trade credits receivable recorded in Other assets as of February 2, 2018 and January 27, 2017 , respectively, based on the time period in which the credits are expected to be used. Trade credit receivable balances include credits recorded in prior years.</t>
  </si>
  <si>
    <t>Deferred Catalog Costs and Marketing</t>
  </si>
  <si>
    <t>Deferred Catalog Costs and Marketing Costs incurred for direct response marketing consist primarily of catalog production and mailing costs that are generally amortized within two months from the date catalogs are mailed. Unamortized marketing costs reported as prepaid assets were $13.7 million and $12.7 million as of February 2, 2018 and January 27, 2017 , respectively. The Company expenses the costs of marketing for website, magazine, newspaper, radio and other general media when the marketing takes place. Marketing expenses, including catalog costs amortization, website-related costs and other print media were $186.4 million , $193.2 million and $199.0 million for Fiscal 2017 , Fiscal 2016 and Fiscal 2015 , respectively. These costs are included within Selling and administrative expenses in the accompanying Consolidated Statements of Operations .</t>
  </si>
  <si>
    <t>Property and Equipment</t>
  </si>
  <si>
    <t>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As of the balance sheet dates, Property and equipment, net consisted of the following: (in thousands) Asset Lives February 2, 2018 January 27, 2017 Land — $ 3,533 $ 3,466 Buildings and improvements 15-30 100,122 98,213 Furniture, fixtures and equipment 3-10 69,940 78,563 Computer hardware and software 3-10 122,336 82,491 Leasehold improvements 3-7 10,329 11,176 Assets in development 23,428 34,882 Gross property and equipment 329,688 308,791 Accumulated depreciation (193,187 ) (185,955 ) Total property and equipment, net $ 136,501 $ 122,836 As of February 2, 2018 and January 27, 2017 , assets in development relate primarily to technological investments in the ERP system. Assets placed in service related to the ERP system as of February 2, 2018 were $35.5 million . Depreciation expense is recorded over the estimated useful lives of the respective assets using the straight-line method. Leasehold improvements are depreciated over the shorter of the associated lease term or the estimated useful life of the asset. Depreciation expense was $24.9 million , $19.0 million and $17.4 million for Fiscal 2017 , Fiscal 2016 and Fiscal 2015 , respectively</t>
  </si>
  <si>
    <t>Impairment of Long-Lived Assets and Finite-Lived Intangible Assets</t>
  </si>
  <si>
    <t>Impairment of Property and Equipment Property and equipment are subject to a review for impairment if events or changes in circumstances indicate that the carrying amount of the asset may not be recoverable. If the sum of the expected future undiscounted cash flows generated by an asset or asset group is less than its carrying amount, the Company then determines the fair value of the asset generally by using a discounted cash flow model. When an impairment loss is recognized, the carrying amount of the asset is reduced to its estimated fair value as determined based on quoted market prices or through the use of other valuation techniques. There were no impairments of property and equipment recognized in Fiscal 2017 , Fiscal 2016 or Fiscal 2015 .</t>
  </si>
  <si>
    <t>Goodwill and Intangible Asset Impairment Assessments</t>
  </si>
  <si>
    <t>Goodwill and Indefinite-lived Intangible Asset Impairment Assessments Goodwill and the indefinite-lived trade name intangible asset are tested separately for impairment on an annual basis, or are evaluated for impairment whenever events or changes in circumstances indicate that the carrying amount may not be recoverable. The Company's goodwill and trade name intangible asset were originally valued in connection with Kmart Holding Corporation's acquisition of Sears Roebuck in March 2005. The Company's impairment evaluation contains multiple uncertainties because it requires management to make assumptions and to apply judgment to estimate future cash flows and asset fair values, including forecasting cash flows under different scenarios. Lands' End performs annual goodwill and indefinite-lived intangible asset impairment tests on the last day of the Company's November accounting period each year and updates the tests between annual tests if events or circumstances occur that would more likely than not reduce the fair value of a reporting unit or indefinite-lived intangible asset below its carrying amount. However, if actual results fall short of the Company's estimates and assumptions used in estimating future cash flows and asset fair values, the Company may be exposed to losses that could be material. Goodwill impairment assessments . Our goodwill resides in the Direct reporting unit. The Company tests goodwill for impairment using a one-step quantitative test. The quantitative test compares the reporting unit's fair value to its carrying value. An impairment is recorded for any excess carrying value above the reporting unit's fair value, not to exceed the amount of goodwill. The Company estimates fair value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projection uses management's best estimates of economic and market conditions over the projected period using the best information available, including growth rates in revenues, costs, estimates of future expected changes in operating margins and cash expenditures. Other significant estimates and assumptions include terminal value growth rates, future estimates of capital expenditures and changes in future working capital requirements. This approach is consistent with the annual impairment evaluation for Fiscal 2016. The Company adjusted the valuation methodology in Fiscal 2016 to only rely on the discounted cash flow valuation due to the lack of comparable market participants in both Fiscal 2017 and Fiscal 2016. In Fiscal 2015, a market approach was also used, and the Company's final estimate of the fair value of the reporting unit was developed by weighting the fair values determined through both the market participant and income approaches. The market approach determines a value of the reporting unit by deriving market multiples for the reporting unit based on assumptions potential market participants would use in establishing a bid price for the reporting unit, however, this method is dependent on the availability of comparable market participant information. If the carrying value of the reporting unit is higher than its fair value, there is an indication that impairment may exist. During Fiscal 2017 , Fiscal 2016 and Fiscal 2015 , the fair value of the reporting unit exceeded the carrying value by 22.9% , 17.1% and 23.8% , respectively, and as such, the Company did not record any goodwill impairment charges. Indefinite-lived intangible asset impairment assessments. The Company's indefinite-lived intangible asset, the Lands' End trade name, resides in the Direct reporting unit. Lands' End reviews the trade name for impairment by comparing the carrying amount to its fair value. The Company considers the income approach when testing the indefinite-lived intangible asset for impairment on an annual basis. Lands' End determined that the income approach, specifically the relief from royalty method, was most appropriate for analyzing the Company's indefinite-lived asset. This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net revenue stream and discounting the resulting cash flows to determine a present value. The Company multiplied the selected royalty rate by the forecasted net revenue stream to calculate the cost savings (relief from royalty payment) associated with the asset. The cash flows are then discounted to present value using the selected discount rate and compared to the carrying value of the asset. In Fiscal 2017 , Fiscal 2016 and Fiscal 2015 , the Company tested the indefinite-lived intangible assets as required. As a result of this testing, in Fiscal 2016 and Fiscal 2015 the Company recorded a non-cash pretax trade name impairment charge to the Direct segment of approximately $173.0 million and $98.3 million , respectively, to the Intangible asset impairment line in the Consolidated Statements of Operations. During Fiscal 2017 , the fair value exceeded the carrying value by 9.7% , and as such, no trade name impairment charges were recorded</t>
  </si>
  <si>
    <t>Financial Instruments with Off-Balance-Sheet Risk</t>
  </si>
  <si>
    <t>Financial Instruments with Off-Balance-Sheet Risk The Company entered into the Current ABL Facility on November 16, 2017, which provides for maximum borrowings of $ 175.0 million for the Company, subject to a borrowing base. The Current ABL Facility has a letter of credit sub-limit of $ 70.0 million and will mature no later than November 16, 2022, subject to customary extension provisions provided for therein. The Current ABL Facility is available for working capital and other general corporate purposes, and was undrawn, other than for letters of credit. Also on November 16, 2017, the Company terminated all loan related documents of the Prior ABL Facility and repaid all outstanding amounts thereunder. See Note 3 , Debt .</t>
  </si>
  <si>
    <t>Fair Value of Financial Instruments</t>
  </si>
  <si>
    <t>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Under fair value measurement accounting standards, fair value is considered to be the exchange price in an orderly transaction between market participants to sell an asset or transfer a liability at the measurement date. The Company reports or discloses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accounts receivable. Total accounts receivable were $49.9 million and $39.3 million as of February 2, 2018 and January 27, 2017 , respectively. Bad debt expense was $0.2 million , $0.3 million and $0.3 million in Fiscal 2017 , Fiscal 2016 and Fiscal 2015 , respectively. At February 2, 2018 and January 27, 2017 accounts receivable included $2.0 million and $3.7 million , respectively, due from Sears Holdings. Cash and cash equivalents, Accounts receivable, Accounts payable and Other current liabilities are reflected in the Consolidated Balance Sheets at cost, which approximates fair value due to the short-term nature of these instruments. Long-term debt, net is reflected in the Consolidated Balance Sheets at amortized cost. The fair value of debt was determined utilizing level 2 valuation techniques based on the closing inactive market bid price on February 2, 2018 and January 27, 2017 . See Note 7 , Fair Value of Financial Assets and Liabilities .</t>
  </si>
  <si>
    <t>Foreign Currency Translations and Transactions</t>
  </si>
  <si>
    <t xml:space="preserve">Foreign Currency Translations and Transactions The Company translates the assets and liabilities of foreign subsidiaries from their respective functional currencies to United States dollars at the appropriate spot rates as of the balance sheet date. Revenu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loss in the accompanying Consolidated Statements of Changes in Stockholders' Equity. The Company recognized a gain of $4.8 million in Fiscal 2017 , an insignificant amount in Fiscal 2016 and a loss of $5.7 million in Fiscal 2015 in the accompanying Consolidated Statements of Operations . </t>
  </si>
  <si>
    <t>Revenue Recognition</t>
  </si>
  <si>
    <t>Revenue Recognition Revenues include sales of merchandise and delivery revenues related to merchandise sold. Revenue is recognized for the Direct segment when the merchandise is expected to be received by the customer and for the Retail segment at the time of sale in the store. Net revenues are reported net of estimated returns and allowances and exclude sales taxes. Estimated returns and allowances are recorded as a reduction of sales and cost of sales. The reserve for sales returns and allowances is calculated based on historical experience and future expectations and is included in Other current liabilities on the Consolidated Balance Sheets. Reserves for sales returns and allowances consisted of the following: (in thousands) Fiscal 2017 Fiscal 2016 Fiscal 2015 Beginning balance $ 11,794 $ 12,605 $ 13,868 Provision 159,440 143,410 166,579 Write-offs (160,101 ) (144,221 ) (167,842 ) Ending balance $ 11,133 $ 11,794 $ 12,605 The Company sells gift certificates, gift cards and e-certificates (collectively, "gift cards") to customers through both the Direct and Retail segments. The gift cards do not have expiration dates. Revenue from gift cards are recognized when (i) the gift card is redeemed by the customer for merchandise, or (ii) after three years when the likelihood of the gift card being redeemed by the customer is remote ("gift card breakage") and the Company does not have a legal obligation to remit the value of the unredeemed gift cards to the relevant jurisdictions. Revenue recognized from gift card breakage was $1.6 million , $2.3 million and $2.2 million in Fiscal 2017 , Fiscal 2016 and Fiscal 2015 , respectively.</t>
  </si>
  <si>
    <t>Cost of Sales</t>
  </si>
  <si>
    <t>Cost of Sales Cost of sales are comprised principally of the costs of merchandise, in-bound freight, duty, warehousing and distribution (including receiving, picking, packing, store delivery and value added costs), customer shipping and handling costs and physical inventory losses. Depreciation and amortization is not included in the Company's Cost of sales. The Company participates in Sears Holdings' SYW program. The expenses for this program are recorded in Cost of sales, as described in Note 11 , Related Party Agreements and Transactions.</t>
  </si>
  <si>
    <t>Selling and Administrative Expenses</t>
  </si>
  <si>
    <t>Selling and Administrative Expenses Selling and administrative expenses are comprised principally of payroll and benefits costs for direct, retail and corporate employees, marketing, occupancy costs of retail stores and corporate facilities, buying, pre-opening costs and other administrative expenses. All stock-based compensation is recorded in Selling and administrative expenses. See Note 5 , Stock-Based Compensation . Selling and administrative expenses included $47.1 million , $52.9 million and $56.6 million in Fiscal 2017 , Fiscal 2016 and Fiscal 2015 , respectively, of costs allocated or charged to the Company by Sears Holdings. See Note 11 , Related Party Agreements and Transactions .</t>
  </si>
  <si>
    <t>Restructuring Costs</t>
  </si>
  <si>
    <t>Restructuring Costs During Fiscal 2017, the Company implemented an initiative to right-size its New York Office in an effort to create efficiencies and refocus the Company back to its corporate headquarters in Dodgeville, Wisconsin. The restructuring included certain headcount reductions and the exit of a facility. The total restructuring charge expected as a result of this action is approximately $4.2 million , of which $3.9 million has been incurred as of February 2, 2018. The following table summarizes the activity of the Company's restructuring accrual: (in thousands) Termination Costs Other Costs Total Balance as of January 27, 2017 $ — $ — $ — Provision 2,401 1,520 3,921 Cash disbursements (1,793 ) — (1,793 ) Non-cash items — 546 546 Balance as of February 2, 2018 $ 608 $ 2,066 $ 2,674 Termination costs consist of involuntary employee termination benefits and severance pursuant to a nonrecurring benefit arrangement recognized as part of a restructuring initiative. Other costs consist of non-termination type costs, including lease termination costs and incremental costs to consolidate or close facilities and relocate employees.</t>
  </si>
  <si>
    <t>Other Operating Expense</t>
  </si>
  <si>
    <t>Product Recall In Fiscal 2017 there were no product recalls. In Fiscal 2016 and Fiscal 2015 , $0.2 million and $3.4 million , respectively, was reversed due to customer return rates for products recalled in Fiscal 2014 being lower than estimated despite the efforts by the Company to contact impacted customers. These reversals were recorded in Other operating income (expense), net.</t>
  </si>
  <si>
    <t>Income Taxes Deferred income tax assets and liabilities are based on the estimated future tax effects of differences between the financial and tax basis of assets and liabilities based on currently enacted tax laws. The tax balances and income tax expense recognized are based on management's interpretation of the tax laws of multiple jurisdictions. Income tax expense also reflects best estimates and assumptions regarding, among other things, the level of future taxable income and tax planning. Future changes in tax laws, changes in projected levels of taxable income, tax planning and adoption and implementation of new accounting standards could impact the effective tax rate and tax balances recorded. Tax positions are recognized when they are more likely than not to be sustained upon examination. The amount recognized is measured as the largest amount of benefit that is more likely than not to be realized upon settlement. The Company is subject to periodic audits by the United States Internal Revenue Service and other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Interest and penalties are classified as Income tax expense in the Consolidated Statements of Operations. See Note 9 , Income Taxes , for further details. The Company performed an evaluation over its deferred tax assets and determined that a valuation allowance is considered necessary. See Note 9 , Income Taxes , for further details on the valuation allowance. Excluding the $173.0 million and $98.3 million non-cash impairment charges to the indefinite-lived intangible asset in Fiscal 2016 and Fiscal 2015, respectively, the Company would not be in a cumulative loss position. Lands' End and Sears Holdings Corporation entered into the Tax Sharing Agreement in connection with the Separation which governs Sears Holdings Corporation's and Lands' End's respective rights, responsibilities and obligations after the Separation with respect to liabilities for United States federal, state, local and foreign taxes attributable to the Lands' End business. In addition to the allocation of tax liabilities, the Tax Sharing Agreement addresses the preparation and filing of tax returns for such taxes and dispute resolution with taxing authorities regarding such taxes. Generally, Sears Holdings Corporation is liable for all pre-Separation United States federal, state and local income taxes. Lands' End generally is liable for all other taxes attributable to its business, including all foreign income taxes.</t>
  </si>
  <si>
    <t>Self-Insurance</t>
  </si>
  <si>
    <t>Self-Insurance The Company has a self-insured plan for health and welfare benefits and provides an accrual to cover the obligation. The accrual for the self-insured liability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otal expenses were $16.5 million , $18.2 million and $16.2 million for Fiscal 2017 , Fiscal 2016 and Fiscal 2015 , respectively. The Company also has a self-insured plan for certain costs related to workers' compensation. The Company obtains third-party insurance coverage to limit exposure to this self-insured risk.</t>
  </si>
  <si>
    <t>Postretirement Benefit Plan</t>
  </si>
  <si>
    <t>Postretirement Benefit Plan Effective January 1, 2006, the Company decided to indefinitely suspend eligibility to the postretirement medical plan for future company retirees. The Company has a 401(k) retirement plan, which covers most regular employees and allows them to make contributions. The Company also provides a matching contribution on a portion of the employee contributions. Total expense incurred under this plan was $3.2 million , $3.3 million and $3.3 million for Fiscal 2017 , Fiscal 2016 and Fiscal 2015 , respectively.</t>
  </si>
  <si>
    <t>Other Comprehensive Income (Loss)</t>
  </si>
  <si>
    <t>Other Comprehensive Income (Loss) Other comprehensive income (loss) encompasses all changes in equity other than those arising from transactions with stockholders, and is comprised solely of foreign currency translation adjustments, impact of the Tax Act on the translation adjustments and net income (loss). (in thousands) Fiscal 2017 Fiscal 2016 Fiscal 2015 Beginning balance: Accumulated other comprehensive loss (net of tax of $6,691, $5,053 and $3,931, respectively) $ (12,426 ) $ (9,384 ) $ (7,298 ) Other comprehensive income (loss) Foreign currency translation adjustments (net of tax of $(1,427), $1,638, and $1,122, respectively) 4,282 (3,042 ) (2,086 ) Impact of Tax Act (2,448 ) — — Ending balance: Accumulated other comprehensive loss (net of tax of $2,816, $6,691, and $5,053 respectively) $ (10,592 ) $ (12,426 ) $ (9,384 ) As a result of the Tax Act, in Fiscal 2017, $2.4 million was reclassified out of Accumulated other comprehensive loss into Accumulated deficit in accordance with the adoption of ASU 2018-02, Income Statement - Reporting Comprehensive Income . See New Accounting Pronouncements for further discussion. No other amounts were reclassified out of Accumulated other comprehensive loss in the periods presented.</t>
  </si>
  <si>
    <t>Stock-Based Compensation Stock-based compensation expense for restricted stock units is determined based on the grant date fair value. The fair value is determined based on the Company's stock price on the date of the grant. The Company recognizes stock-based compensation cost net of estimated forfeitures and revises the estimates in subsequent periods if actual forfeitures differ from the estimates. The Company estimates the forfeiture rate based on historical data as well as expected future behavior. Stock-based compensation is recorded in Selling and administrative expense in the Consolidated Statements of Operations over the period in which the employee is required to provide service in exchange for the restricted stock units.</t>
  </si>
  <si>
    <t>Earnings per Share</t>
  </si>
  <si>
    <t>Earnings per Share The numerator for both basic and diluted EPS is net income attributable to Lands' End.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ASC 718, Compensation - Stock Compensation . The following table summarizes the components of basic and diluted EPS: (in thousands, except per share amounts) Fiscal 2017 Fiscal 2016 Fiscal 2015 Net income (loss) $ 28,195 $ (109,782 ) $ (19,548 ) Basic weighted average shares outstanding 32,076 32,021 31,979 Dilutive effect of stock awards 34 — — Diluted weighted average shares outstanding 32,110 32,021 31,979 Basic earnings (loss) per share $ 0.88 $ (3.43 ) $ (0.61 ) Diluted earnings (loss) per share $ 0.88 $ (3.43 ) $ (0.61 ) Stock awards are considered anti-dilutive based on the application of the treasury stock method or in the event of a net loss. There were 397,669 , 163,633 and 41,994 anti-dilutive shares excluded from the diluted weighted average shares outstanding in Fiscal 2017 , Fiscal 2016 and Fiscal 2015 , respectively.</t>
  </si>
  <si>
    <t>New Accounting Pronouncements</t>
  </si>
  <si>
    <t>New Accounting Pronouncements Intangibles - Goodwill and Other In January 2017, the FASB issued ASU 2017-04, Intangibles - Goodwill and Other , which simplifies the test for goodwill impairment by removing the second step of the goodwill impairment test. Under the new guidance, a one-step quantitative test is conducted. The excess of a reporting unit's carrying amount over its fair value, not to exceed the total amount of goodwill allocated to the reporting unit, is recorded as the amount of goodwill impairment. The new guidance does not amend the optional qualitative assessment of goodwill impairment. This guidance was adopted by the Company during Fourth Quarter 2017 and did not have a material impact on the Company. See Note 2 , Summary of Significant Account Policies - Goodwill and Indefinite-lived Intangible Asset Impairment Assessment s, and Note 8 , Goodwill and Indefinite-Lived Intangible Asset , for additional details on the methodology used for the annual impairment testing. Income Statement - Reporting Comprehensive Income In February 2018, the FASB issued ASU 2018-02, Income Statement - Reporting Comprehensive Income , in response to the Tax Cuts and Jobs Act enacted on December 22, 2017 by the U.S. federal government. The standard eliminates the stranded tax effects resulting from the Tax Cuts and Jobs Act by reclassifying the effect out of Accumulated other comprehensive loss and into Accumulated deficit. This guidance was adopted by the Company during Fourth Quarter 2017 and resulted in a $2.4 million reclassification on the Consolidated Balance Sheets from Accumulated other comprehensive loss to Accumulated deficit in the period the standard was adopted. See Note 2 , Summary of Significant Account Policies - Accumulated Other Comprehensive Income (Loss) , and Note 9 , Income Taxes , for additional details. Revenue from Contracts with Customers In May 2014, the FASB issued ASU 2014-09, Revenue from Contracts with Customers ,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Revenue from Contracts with Customers , issued by the FASB in August 2015, and will be effective for Lands' End in the first quarter of its fiscal year ending February 1, 2019. Subsequently, the FASB has also issued accounting standards updates which clarify the guidance. The Company has evaluated its revenue streams to determine whether each revenue stream would be impacted by the provisions of the new guidance, including differences in timing, measurement or presentation. The Company plans to adopt the new guidance using the modified retrospective approach, where policies are implemented on a propsective basis, with the accumulated historical impact recorded as an adjustment to Accumulated deficit in the period of implementation. While most revenue recognition policies are not expected to change, the Company has identified anticipated changes to our Consolidated Statement of Operations related to the timing of revenue recognition for gift card breakage where estimated breakage revenue will now be recognized over the breakage period as opposed to at the end. See Revenue of Breakage for Certain Prepaid Stored-Value Products below for further details. The Company has also identified a presentational change within its Consolidated Balance Sheets, where the reserve for returns will now be presented gross in Inventories, net and Other accrued liabilities. The impact of this presentational change is an increase to both accounts which is expected to range between $5 million and $8 million based on the seasonality of the business. The new guidance will also require increased disclosures. Recognition of Breakage for Certain Prepaid Stored-Value Products In March 2016, the FASB issued ASU 2016-04, Recognition of Breakage for Certain Prepaid Stored-Value Products . This update clarifies when it is acceptable to recognize the unredeemed portion of prepaid gift cards into income. This guidance will be effective for Lands' End in the first quarter of its fiscal year ending February 1, 2019. The Company has evaluated the impacts of this ASU and has identified a change in the timing of recognition of revenues from gift cards. Upon implementation, the Company will recognize breakage income over the breakage period for the estimated portion of unredeemed gift cards that is unlikely to be redeemed where the Company does not have a legal obligation to remit the value of the unredeemed gift card to the relevant jurisdiction as unclaimed or abandoned property. Implementing this guidance will result in a cumulative impact to be recognized in Accumulated deficit at the date of adoption of approximately $1 million for estimated gift card breakage occurring prior to Fiscal 2018, under the modified retrospective approach described under the preceding Revenue from Contracts with Customers section. Classification of Certain Cash Receipts and Cash Payments In August 2016, the FASB issued ASU 2016-15, Classification of Certain Cash Receipts and Cash Payments . This update clarifies guidance to reduce the current diversity in practice of the classification of certain cash receipts and cash payments within the Consolidated Statement of Cash Flows. This guidance will be effective for Lands' End in the first quarter of its fiscal year ending February 1, 2019. The Company does not believe the adoption of this ASU will have a material impact on the Company's Consolidated Financial Statements. Restricted Cash In November 2016, the FASB issued ASU 2016-18, Restricted Cash . This ASU requires the inclusion of restricted cash within Cash and cash equivalents when reconciling the beginning of period and end of period total amounts shown on the Consolidated Statement of Cash Flows. This guidance will be effective for the Company in the first quarter of its fiscal year ending February 1, 2019. The Company does not believe the adoption of this ASU will have a material impact on the Company's Consolidated Financial Statements. Leases In February 2016, the FASB issued ASU 2016-02, Leases, which will replace the existing guidance in ASC 840, Leases .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guidance will be effective for the Company in the first quarter of its fiscal year ending January 31, 2020. While it is expected that the standard will have a material increase in the assets and liabilities recorded on the Company's Consolidated Balance Sheet, the Company is still evaluating the overall impact on the Company's Consolidated Financial Statements. Reclassifications In Fourth Quarter 2017, the Company reassessed the segment allocation of royalty revenues related to a retail location. These revenues were not material and have been reclassified from the Corporate Segment to the Retail Segment for all periods presented. In First Quarter 2017, the Company adopted ASU 2016-09, Compensation - Stock Compensation, which changed the required presentation of payments of employee withholding taxes on share-based compensation on the Consolidated Statement of Cash Flows from an operating activity to a financing activity. As a result of the adoption, the Company reclassified payments of employee withholding taxes on share-based compensation from Other operating liabilities for Fiscal 2016 and Fiscal 2015 to Payments of employee withholding taxes on share-based compensation. Other requirements of this guidance did not have a material impact on the Company's Consolidated Financial Statements.</t>
  </si>
  <si>
    <t>Summary of Significant Accounting Policies (Tables)</t>
  </si>
  <si>
    <t>Schedule of allowance for doubtful accounts</t>
  </si>
  <si>
    <t>Changes in the balance of the allowance for doubtful accounts are as follows: (in thousands) Fiscal 2017 Fiscal 2016 Fiscal 2015 Beginning balance $ 579 $ 626 $ 688 Provision 187 281 286 Write-offs (129 ) (328 ) (348 ) Ending balance $ 637 $ 579 $ 626</t>
  </si>
  <si>
    <t>Summary of property and equipment, net</t>
  </si>
  <si>
    <t>Property and equipment, net consisted of the following: (in thousands) Asset Lives February 2, 2018 January 27, 2017 Land — $ 3,533 $ 3,466 Buildings and improvements 15-30 100,122 98,213 Furniture, fixtures and equipment 3-10 69,940 78,563 Computer hardware and software 3-10 122,336 82,491 Leasehold improvements 3-7 10,329 11,176 Assets in development 23,428 34,882 Gross property and equipment 329,688 308,791 Accumulated depreciation (193,187 ) (185,955 ) Total property and equipment, net $ 136,501 $ 122,836</t>
  </si>
  <si>
    <t>Schedule of sales returns and allowances reserve</t>
  </si>
  <si>
    <t>Reserves for sales returns and allowances consisted of the following: (in thousands) Fiscal 2017 Fiscal 2016 Fiscal 2015 Beginning balance $ 11,794 $ 12,605 $ 13,868 Provision 159,440 143,410 166,579 Write-offs (160,101 ) (144,221 ) (167,842 ) Ending balance $ 11,133 $ 11,794 $ 12,605</t>
  </si>
  <si>
    <t>Schedule of restructuring costs</t>
  </si>
  <si>
    <t>The following table summarizes the activity of the Company's restructuring accrual: (in thousands) Termination Costs Other Costs Total Balance as of January 27, 2017 $ — $ — $ — Provision 2,401 1,520 3,921 Cash disbursements (1,793 ) — (1,793 ) Non-cash items — 546 546 Balance as of February 2, 2018 $ 608 $ 2,066 $ 2,674</t>
  </si>
  <si>
    <t>Schedule of accumulated other comprehensive income (loss)</t>
  </si>
  <si>
    <t>(in thousands) Fiscal 2017 Fiscal 2016 Fiscal 2015 Beginning balance: Accumulated other comprehensive loss (net of tax of $6,691, $5,053 and $3,931, respectively) $ (12,426 ) $ (9,384 ) $ (7,298 ) Other comprehensive income (loss) Foreign currency translation adjustments (net of tax of $(1,427), $1,638, and $1,122, respectively) 4,282 (3,042 ) (2,086 ) Impact of Tax Act (2,448 ) — — Ending balance: Accumulated other comprehensive loss (net of tax of $2,816, $6,691, and $5,053 respectively) $ (10,592 ) $ (12,426 ) $ (9,384 )</t>
  </si>
  <si>
    <t>Schedule of earnings per share, basic and diluted</t>
  </si>
  <si>
    <t>The following table summarizes the components of basic and diluted EPS: (in thousands, except per share amounts) Fiscal 2017 Fiscal 2016 Fiscal 2015 Net income (loss) $ 28,195 $ (109,782 ) $ (19,548 ) Basic weighted average shares outstanding 32,076 32,021 31,979 Dilutive effect of stock awards 34 — — Diluted weighted average shares outstanding 32,110 32,021 31,979 Basic earnings (loss) per share $ 0.88 $ (3.43 ) $ (0.61 ) Diluted earnings (loss) per share $ 0.88 $ (3.43 ) $ (0.61 )</t>
  </si>
  <si>
    <t>Debt (Tables)</t>
  </si>
  <si>
    <t>Company's Debt</t>
  </si>
  <si>
    <t>The Company's debt consisted of the following: February 2, 2018 January 27, 2017 (in thousands) Principal Amount Interest Rate Principal Amount Interest Rate Term Loan Facility, maturing April 4, 2021 $ 495,688 4.82 % $ 500,838 4.25 % Current ABL Facility, maturing November 16, 2022 — — % — — % Prior ABL Facility, maturing April 4, 2019 (1) — — % — — % 495,688 500,838 Less: current maturities in Other current liabilities 5,150 5,150 Less: unamortized debt issuance costs 4,290 5,645 Long-term debt, net $ 486,248 $ 490,043 (1) Debt facility terminated on November 16, 2017.</t>
  </si>
  <si>
    <t>Company's borrowing availability under ABL Facility</t>
  </si>
  <si>
    <t>The following table summarizes the Company's borrowing availability under the ABL Facilities: (in thousands) February 2, 2018 January 27, 2017 Current ABL Facility maximum borrowing $ 175,000 $ — Prior ABL Facility maximum borrowing — 175,000 Outstanding letters of credit 22,328 19,705 Borrowing availability under ABL $ 152,672 $ 155,295</t>
  </si>
  <si>
    <t>Schedule of aggregate scheduled maturities</t>
  </si>
  <si>
    <t>The Company's aggregate scheduled maturities of the Term Loan Facility as of February 2, 2018 are as follows: (in thousands) Less than 1 year $ 5,150 1 - 2 years 5,150 2 - 3 years 5,150 3 - 4 years 480,238 $ 495,688</t>
  </si>
  <si>
    <t>Leases (Tables)</t>
  </si>
  <si>
    <t>Summary of future operating lease commitments</t>
  </si>
  <si>
    <t>Total future commitments under these operating leases (primarily leased Lands' End Shops at Sears space at Sears Holdings locations as described in Note 11 , Related Party Agreements and Transactions) as of February 2, 2018 are as follows for the fiscal years ending (in thousands): 2018 $ 21,597 2019 12,936 2020 4,433 2021 3,570 2022 2,721 Thereafter 3,514 Total minimum payments required (1) 48,771 (1) Minimum payments have not been reduced by minimum sublease rentals of $4.4 million due in the future under noncancelable subleases. The following table summarizes the fiscal years in which the remaining Lands' End Shops at Sears stores are currently contracted to expire during: Number of Stores Fiscal 2018 94 Fiscal 2019 80</t>
  </si>
  <si>
    <t>Stock-Based Compensation (Tables)</t>
  </si>
  <si>
    <t>Share-based Compensation Arrangement by Share-based Payment Award</t>
  </si>
  <si>
    <t>Schedule of stock-based compensation expense</t>
  </si>
  <si>
    <t>The following table summarizes the Company's stock-based compensation expense, which is included in Selling and administrative expense in the Consolidated Statements of Operations : (in thousands) Fiscal 2017 Fiscal 2016 Fiscal 2015 Deferred Awards $ 3,212 $ 1,599 $ 1,534 Option Awards 651 — — Performance Awards 88 631 861 Total stock-based compensation expense $ 3,951 $ 2,230 $ 2,395</t>
  </si>
  <si>
    <t>Share-based Compensation Arrangements by Share-based Payment Award, Restricted Stock Units, Vested and Expected to Vest [Table Text Block]</t>
  </si>
  <si>
    <t>The following table provides a summary of the activities for stock awards for Fiscal 2017 : Deferred Awards Option Awards Performance Awards (in thousands, except per share amounts) Number of Shares Weighted Average Grant Date Fair Value per Share Number of Shares Weighted Average Grant Date Fair Value per Share Number of Shares Weighted Average Grant Date Fair Value per Share Unvested Deferred Awards, as of January 27, 2017 252 $ 24.42 — $ — 69 $ 26.38 Granted 422 21.49 343 8.73 — — Vested (70 ) 22.66 — — (41 ) 28.33 Exercised — — — — — — Forfeited or expired (107 ) 24.85 — — (13 ) 25.20 Unvested Deferred Awards, as of February 2, 2018 497 22.07 343 8.73 15 21.94</t>
  </si>
  <si>
    <t>The following table provides a summary of the activities for stock awards for Fiscal 2016 : Deferred Awards Option Awards Performance Awards (in thousands, except per share amounts) Number of Shares Weighted Average Grant Date Fair Value per Share Number of Shares Weighted Average Grant Date Fair Value per Share Number of Shares Weighted Average Grant Date Fair Value per Share Unvested Deferred Awards, as of January 29, 2016 175 $ 30.87 — $ — 109 $ 26.81 Granted 242 23.93 — — — — Vested (27 ) 33.53 — — (30 ) 27.84 Exercised — — — — — — Forfeited or expired (138 ) 30.05 — — (10 ) 26.73 Unvested Deferred Awards, as of January 27, 2017 252 24.42 — — 69 26.38</t>
  </si>
  <si>
    <t>Schedule of Share-based Payment Award, Stock Options, Valuation Assumptions [Table Text Block]</t>
  </si>
  <si>
    <t>The following assumptions were utilized in deriving the fair value for Option Awards granted during Fiscal 2017 : Assumption Low High Risk-free interest rate 1.82% - 1.90% Expected dividend yield —% - —% Volatility 45.59% - 46.12% Expected life (in years) 6.25 - 6.25 Weighted average exercise price per share $18.10 - $22.00</t>
  </si>
  <si>
    <t>Other Current Liabilities (Tables)</t>
  </si>
  <si>
    <t>Summary of other current liabilities</t>
  </si>
  <si>
    <t>Other current liabilities consisted of the following: (in thousands) February 2, 2018 January 27, 2017 Deferred gift card revenue $ 19,272 $ 19,999 Accrued employee compensation and benefits 32,302 13,165 Reserve for sales returns and allowances 11,133 11,794 Deferred revenue 12,993 10,660 Accrued property, sales and other taxes 6,663 7,578 Short-term portion of long-term debt 5,150 5,150 Other 12,744 18,100 Total other current liabilities $ 100,257 $ 86,446</t>
  </si>
  <si>
    <t>Fair Value of Financial Assets and Liabilities (Tables)</t>
  </si>
  <si>
    <t>Schedule of other financial assets and liabilities measured at fair value</t>
  </si>
  <si>
    <t>Carrying values and fair values of other financial instruments in the Consolidated Balance Sheets are as follows: February 2, 2018 January 27, 2017 (in thousands) Carrying Amount Fair Value Carrying Fair Long-term debt, including short-term portion $ 495,688 $ 443,641 $ 500,838 $ 379,385</t>
  </si>
  <si>
    <t>Goodwill and Indefinite-Lived Intangible Assets (Tables)</t>
  </si>
  <si>
    <t>Schedule of goodwill and intangible assets</t>
  </si>
  <si>
    <t>The following table summarizes the Company's indefinite-lived intangible asset and Goodwill: (in thousands) Trade Name Goodwill Balance as of January 29, 2016 $ 430,000 $ 110,000 Impairments (173,000 ) — Balance as of January 27, 2017 257,000 110,000 Impairments — — Balance as of February 2, 2018 $ 257,000 $ 110,000</t>
  </si>
  <si>
    <t>Income Taxes (Tables)</t>
  </si>
  <si>
    <t>Schedule of income before income taxes</t>
  </si>
  <si>
    <t>The Company's income (loss) before income taxes in the United States and in foreign jurisdictions is as follows: (in thousands) Fiscal 2017 Fiscal 2016 Fiscal 2015 Income (loss) before income taxes: United States $ 9,011 $ (174,461 ) $ (31,206 ) Foreign (8,563 ) (4,419 ) 1,967 Total income (loss) before income taxes $ 448 $ (178,880 ) $ (29,239 )</t>
  </si>
  <si>
    <t>Schedule of components of the provision for income taxes</t>
  </si>
  <si>
    <t>The components of the (benefit from) provision for income taxes are as follows: (in thousands) Fiscal 2017 Fiscal 2016 Fiscal 2015 United States $ (27,623 ) $ (70,316 ) $ (9,737 ) Foreign (124 ) 1,218 46 Total (benefit) provision $ (27,747 ) $ (69,098 ) $ (9,691 ) (in thousands) Fiscal 2017 Fiscal 2016 Fiscal 2015 Current: Federal $ 4,804 $ (2,834 ) $ 10,524 State 330 (229 ) 2,409 Foreign (124 ) 1,218 46 Total current 5,010 (1,845 ) 12,979 Deferred: Federal (34,901 ) (62,645 ) (20,956 ) State 2,144 (4,608 ) (1,714 ) Total deferred (32,757 ) (67,253 ) (22,670 ) Total (benefit) provision $ (27,747 ) $ (69,098 ) $ (9,691 )</t>
  </si>
  <si>
    <t>Reconciliation of the effective income tax rate</t>
  </si>
  <si>
    <t>A reconciliation of the statutory federal income tax rate to the effective income tax rate is as follows: Fiscal 2017 Fiscal 2016 Fiscal 2015 Tax at statutory federal income tax rate 33.8 % 35.0 % 35.0 % State income taxes, net of federal tax benefit 103.5 % 2.7 % (1.6 )% Foreign differential 108.6 % — % — % Permanent differences 383.1 % (0.7 )% (1.9 )% Tax reform revaluation of deferred taxes (7,793.7 )% — % — % Transition tax on repatriated foreign earnings 950.9 % — % — % Uncertain tax benefits (600.1 )% 0.8 % 1.3 % Change in foreign valuation allowance 509.8 % — % — % Other, net 110.6 % 0.8 % 0.3 % Total at effective income tax rate (6,193.5 )% 38.6 % 33.1 %</t>
  </si>
  <si>
    <t>Summary of deferred tax assets and liabilities</t>
  </si>
  <si>
    <t>Deferred tax assets and liabilities consisted of the following: (in thousands) February 2, 2018 January 27, 2017 Deferred tax assets: Deferred revenue $ 3,292 $ 4,903 Legal and other reserves 1,512 1,892 Deferred compensation 4,029 4,653 Reserve for returns 2,301 3,578 Inventory 3,099 7,817 Currency translation adjustment - foreign subsidiaries 2,816 6,691 Other 4,330 8,197 Total deferred tax assets 21,379 37,731 Foreign net operating loss carryforward 2,284 — Less valuation allowance (2,284 ) — Net deferred tax assets 21,379 37,731 Deferred tax liabilities: Intangible assets 62,754 96,812 LIFO reserve 16,659 24,601 Unremitted foreign earnings — 5,208 Catalog marketing 1,103 1,577 Total deferred tax liabilities 80,516 128,198 Net deferred tax liability $ 59,137 $ 90,467</t>
  </si>
  <si>
    <t>Schedule of unrecognized tax benefits</t>
  </si>
  <si>
    <t>A reconciliation of the beginning and ending amount of UTBs is as follows: Federal, State and Foreign Tax (in thousands) Fiscal 2017 Fiscal 2016 Fiscal 2015 Gross UTB balance at beginning of period $ 6,901 $ 8,311 $ 9,082 Tax positions related to the current period—gross increases — 120 116 Tax positions related to the prior periods—gross decreases (2,370 ) (1,530 ) (697 ) Settlements — — (190 ) Gross UTB balance at end of period $ 4,531 $ 6,901 $ 8,311</t>
  </si>
  <si>
    <t>Related Party Agreements and Transactions (Tables)</t>
  </si>
  <si>
    <t>Schedule of related party revenue and costs</t>
  </si>
  <si>
    <t>Related party revenue charged by the Company to Sears Holdings for the use of intellectual property or services is as follows: (in thousands) Fiscal 2017 Fiscal 2016 Fiscal 2015 Call center services $ 1,160 $ 8,207 $ 8,564 Lands' End business outfitters revenue 1,045 1,574 1,398 Credit card revenue 980 1,147 1,274 Royalty income 213 221 220 Gift card revenue (expense) (32 ) (32 ) (33 ) Total $ 3,366 $ 11,117 $ 11,423 Related party costs charged by Sears Holdings to the Company related to Lands' End Shops at Sears are as follows: (in thousands) Fiscal 2017 Fiscal 2016 Fiscal 2015 Retail services, store labor $ 21,934 $ 24,052 $ 26,773 Rent, CAM and occupancy costs 22,084 24,727 25,239 Financial services and payment processing 2,455 2,834 2,792 Supply chain costs 741 979 985 Total expenses $ 47,214 $ 52,592 $ 55,789 Number of Lands' End Shops at Sears at period end (1) 174 216 227 (1) During Fiscal 2017 , Fiscal 2016 and Fiscal 2015 , 42 , 11 and 9 Lands' End Shops at Sears were closed, respectively. Related party costs charged by Sears Holdings to the Company for general corporate services are as follows: (in thousands) Fiscal 2017 Fiscal 2016 Fiscal 2015 Sourcing $ 10,243 $ 10,878 $ 9,609 Shop Your Way 1,119 2,301 2,896 Shared services 176 192 484 Total expenses $ 11,538 $ 13,371 $ 12,989</t>
  </si>
  <si>
    <t>Segment Reporting (Tables)</t>
  </si>
  <si>
    <t>Revenue from external customers by products and services</t>
  </si>
  <si>
    <t xml:space="preserve"> is aggregated by product category in the following table: (in thousands) Fiscal 2017 Fiscal 2016 Fiscal 2015 Net revenue: Apparel $ 1,144,950 $ 1,086,439 $ 1,156,047 Non-apparel 176,287 168,945 183,073 Services and other 85,440 80,376 80,658 Total Net revenue $ 1,406,677 $ 1,335,760 $ 1,419,778</t>
  </si>
  <si>
    <t>Schedule of financial information by segment</t>
  </si>
  <si>
    <t>Financial information by segment is presented as follows: (in thousands) Fiscal 2017 Fiscal 2016 Fiscal 2015 Net revenue: Direct $ 1,234,115 $ 1,149,149 $ 1,214,993 Retail 172,562 186,611 204,785 Total Net revenue $ 1,406,677 $ 1,335,760 $ 1,419,778 (in thousands) Fiscal 2017 Fiscal 2016 Fiscal 2015 Adjusted EBITDA: Direct $ 104,632 $ 78,582 $ 141,936 Retail (7,866 ) (5,339 ) (301 ) Corporate/other (38,502 ) (33,411 ) (34,347 ) Total adjusted EBITDA $ 58,264 $ 39,832 $ 107,288 Loss on disposal of property and equipment 348 672 44 Transfer of corporate functions 3,921 — — Product recall — (212 ) (3,371 ) Depreciation and amortization 24,910 19,003 17,399 Intangible asset impairment — 173,000 98,300 Operating income (loss) $ 29,085 $ (152,631 ) $ (5,084 ) Interest expense 25,929 24,630 24,826 Other expense (income), net 2,708 1,619 (671 ) Income tax (benefit) expense (27,747 ) (69,098 ) (9,691 ) Net income (loss) $ 28,195 $ (109,782 ) $ (19,548 ) (in thousands) Fiscal 2017 Fiscal 2016 Fiscal 2015 Depreciation and amortization: Direct $ 22,279 $ 15,877 $ 13,916 Retail 1,277 1,674 2,029 Corporate/other 1,354 1,452 1,454 Total Depreciation and amortization $ 24,910 $ 19,003 $ 17,399 (in thousands) February 2, 2018 January 27, 2017 Total assets: Direct $ 856,986 $ 805,201 Retail 49,933 69,792 Corporate/other 217,216 239,398 Total assets $ 1,124,135 $ 1,114,391 (in thousands) Fiscal 2017 Fiscal 2016 Fiscal 2015 Capital expenditures: Direct $ 37,893 $ 32,590 $ 21,630 Retail 123 635 318 Corporate/other 129 94 276 Total capital expenditures $ 38,145 $ 33,319 $ 22,224</t>
  </si>
  <si>
    <t>Summary of revenues based by geographic region</t>
  </si>
  <si>
    <t>The following presents summarized geographical information: (in thousands) Fiscal 2017 Fiscal 2016 Fiscal 2015 Net revenue: United States $ 1,204,199 $ 1,143,529 $ 1,211,226 Europe 134,543 125,410 136,890 Asia 48,704 50,030 51,808 Other foreign 19,231 16,791 19,854 Total Net revenue $ 1,406,677 $ 1,335,760 $ 1,419,778</t>
  </si>
  <si>
    <t>Summary of property and equipment by geographic region</t>
  </si>
  <si>
    <t>(in thousands) February 2, 2018 January 27, 2017 Property and equipment, net: United States $ 126,015 $ 113,045 Europe 9,862 9,075 Asia 624 716 Total Property and equipment, net $ 136,501 $ 122,836</t>
  </si>
  <si>
    <t>Quarterly Financial Data (Unaudited) (Tables)</t>
  </si>
  <si>
    <t>Schedule of quarterly financial data</t>
  </si>
  <si>
    <t xml:space="preserve"> Fiscal 2017 First Quarter Second Quarter Third Quarter Fourth Quarter (in thousands except share data) $'s % Net Sales $'s % Net Sales $'s % Net Sales $'s % Net Sales Net revenue $ 268,365 100.0 % $ 302,190 100.0 % $ 325,489 100.0 % $ 510,633 100.0 % Gross profit 122,643 45.7 % 134,165 44.4 % 141,974 43.6 % 198,421 38.9 % Operating (loss) income (6,720 ) (2.5 )% 174 0.1 % 5,941 1.8 % 29,690 5.8 % Net (loss) income (3) $ (7,839 ) (2.9 )% $ (3,880 ) (1.3 )% $ 162 — % $ 39,752 7.8 % Basic (loss) earnings per common share (1) $ (0.24 ) $ (0.12 ) $ 0.01 $ 1.24 Diluted (loss) earnings per common share (1) $ (0.24 ) $ (0.12 ) $ 0.01 $ 1.24 Fiscal 2016 First Quarter Second Quarter Third Quarter Fourth Quarter (in thousands except share data) $'s Net Sales $'s Net Sales $'s Net Sales $'s Net Sales Net revenue $ 273,433 100.0 % $ 292,010 100.0 % $ 311,476 100.0 % $ 458,841 100.0 % Gross profit 129,670 47.4 % 136,152 46.6 % 133,651 42.9 % 176,935 38.6 % Operating (loss) income (2) (3,486 ) (1.3 )% 2,712 0.9 % (3,423 ) (1.1 )% (148,434 ) (32.3 )% Net loss (2) $ (5,759 ) (2.1 )% $ (1,980 ) (0.7 )% $ (7,222 ) (2.3 )% $ (94,821 ) (20.7 )% Basic loss per common share (1) $ (0.18 ) $ (0.06 ) $ (0.23 ) $ (2.96 ) Diluted loss per common share (1) $ (0.18 ) $ (0.06 ) $ (0.23 ) $ (2.96 ) (1) The sum of the quarterly earnings per share—basic and diluted amounts may not equal the fiscal year amount due to rounding. (2) Fourth Quarter 2016 Net loss includes an impairment charge of $173.0 million related to the non-cash write-down of our trade name indefinite-lived asset, Lands' End. (3) Fourth Quarter 2017 Net income includes the impacts of the Tax Act reform. See Note 9 , Income Taxes , for additional details.</t>
  </si>
  <si>
    <t>Summary of Significant Accounting Policies - Narrative (Details) - USD ($)</t>
  </si>
  <si>
    <t>3 Months Ended</t>
  </si>
  <si>
    <t>Apr. 28, 2018</t>
  </si>
  <si>
    <t>Feb. 01, 2019</t>
  </si>
  <si>
    <t>Nov. 16, 2017</t>
  </si>
  <si>
    <t>Significant Accounting Policies [Line Items}</t>
  </si>
  <si>
    <t>Fair value of reporting unit exceeded carrying value</t>
  </si>
  <si>
    <t>22.90%</t>
  </si>
  <si>
    <t>17.10%</t>
  </si>
  <si>
    <t>23.80%</t>
  </si>
  <si>
    <t>FIFO inventory amount</t>
  </si>
  <si>
    <t>Reserve for excess and obsolete inventory</t>
  </si>
  <si>
    <t>Advertising barter transactions</t>
  </si>
  <si>
    <t>Trade credits receivable, current</t>
  </si>
  <si>
    <t>Trade credits receivable, noncurrent</t>
  </si>
  <si>
    <t>Unamortized marketing costs</t>
  </si>
  <si>
    <t>Marketing expenses</t>
  </si>
  <si>
    <t>Bad debt expense</t>
  </si>
  <si>
    <t>Foreign currency translation adjustments</t>
  </si>
  <si>
    <t>Total self insurance expenses</t>
  </si>
  <si>
    <t>401(k) plan expense</t>
  </si>
  <si>
    <t>Accounting Standards Update 2014-09 | Subsequent event</t>
  </si>
  <si>
    <t>Cumulative effect on retained earnings, before tax</t>
  </si>
  <si>
    <t>Accounting Standards Update 2014-09 | Scenario, Forecast | Minimum</t>
  </si>
  <si>
    <t>Reserve for returns</t>
  </si>
  <si>
    <t>Accounting Standards Update 2014-09 | Scenario, Forecast | Maximum</t>
  </si>
  <si>
    <t>Accounting Standards Update 2018-02</t>
  </si>
  <si>
    <t>Trade Names</t>
  </si>
  <si>
    <t>9.70%</t>
  </si>
  <si>
    <t>Current ABL Facility | Line of Credit</t>
  </si>
  <si>
    <t>Line of Credit Facility, Maximum Borrowing Capacity</t>
  </si>
  <si>
    <t>Current ABL Facility | Domestic Letters of Credit</t>
  </si>
  <si>
    <t>United States</t>
  </si>
  <si>
    <t>Percentage of LIFO inventory</t>
  </si>
  <si>
    <t>88.00%</t>
  </si>
  <si>
    <t>90.00%</t>
  </si>
  <si>
    <t>Sears Holdings Corporation</t>
  </si>
  <si>
    <t>Selling and administrative expenses allocated from former parent</t>
  </si>
  <si>
    <t>Accounts Receivable, Net | Sears Holdings Corporation</t>
  </si>
  <si>
    <t>Accounts receivable, net, due from related party</t>
  </si>
  <si>
    <t>Summary of Significant Accounting Policies - Allowance for Doubtful Accounts (Details) - USD ($) $ in Thousands</t>
  </si>
  <si>
    <t>Jan. 31, 2014</t>
  </si>
  <si>
    <t>Allowance for Doubtful Accounts Receivable</t>
  </si>
  <si>
    <t>Allowance for Doubtful Accounts Receivable [Roll Forward]</t>
  </si>
  <si>
    <t>Beginning balance</t>
  </si>
  <si>
    <t>Provision</t>
  </si>
  <si>
    <t>Write-offs</t>
  </si>
  <si>
    <t>Ending balance</t>
  </si>
  <si>
    <t>Summary of Significant Accounting Policies - Summary of Plant and Equipment (Details) - USD ($) $ in Thousands</t>
  </si>
  <si>
    <t>Property, Plant and Equipment [Line Items]</t>
  </si>
  <si>
    <t>Property, Plant and Equipment, Net, by Type [Abstract]</t>
  </si>
  <si>
    <t>Gross property and equipment</t>
  </si>
  <si>
    <t>Accumulated depreciation</t>
  </si>
  <si>
    <t>Total property and equipment, net</t>
  </si>
  <si>
    <t>Land</t>
  </si>
  <si>
    <t>Buildings and improvements</t>
  </si>
  <si>
    <t>Buildings and improvements | Minimum</t>
  </si>
  <si>
    <t>Asset lives of property and equipment</t>
  </si>
  <si>
    <t>15 years</t>
  </si>
  <si>
    <t>Buildings and improvements | Maximum</t>
  </si>
  <si>
    <t>30 years</t>
  </si>
  <si>
    <t>Furniture, fixtures and equipment</t>
  </si>
  <si>
    <t>Furniture, fixtures and equipment | Minimum</t>
  </si>
  <si>
    <t>3 years</t>
  </si>
  <si>
    <t>Furniture, fixtures and equipment | Maximum</t>
  </si>
  <si>
    <t>10 years</t>
  </si>
  <si>
    <t>Computer hardware and software</t>
  </si>
  <si>
    <t>Computer hardware and software | Minimum</t>
  </si>
  <si>
    <t>Computer hardware and software | Maximum</t>
  </si>
  <si>
    <t>Leasehold improvements</t>
  </si>
  <si>
    <t>Leasehold improvements | Minimum</t>
  </si>
  <si>
    <t>Leasehold improvements | Maximum</t>
  </si>
  <si>
    <t>7 years</t>
  </si>
  <si>
    <t>Construction in Progress</t>
  </si>
  <si>
    <t>Enterprise Resource Planning [Member]</t>
  </si>
  <si>
    <t>Property, Plant and Equipment, Additions</t>
  </si>
  <si>
    <t>Summary of Significant Accounting Policies - Revenue Recognition (Details) - USD ($) $ in Thousands</t>
  </si>
  <si>
    <t>Valuation and Qualifying Accounts Disclosure [Line Items]</t>
  </si>
  <si>
    <t>Revenue recognition gift card breakage</t>
  </si>
  <si>
    <t>Sales returns and allowances</t>
  </si>
  <si>
    <t>Movement in Valuation Allowances and Reserves [Roll Forward]</t>
  </si>
  <si>
    <t>Summary of Significant Accounting Policies Summary of Significant Accounting Policies - Restructuring Costs (Details) $ in Thousands</t>
  </si>
  <si>
    <t>Feb. 02, 2018USD ($)</t>
  </si>
  <si>
    <t>Restructuring Costs [Abstract]</t>
  </si>
  <si>
    <t>Restructuring charges expected</t>
  </si>
  <si>
    <t>Restructuring Charges</t>
  </si>
  <si>
    <t>Restructuring Cost and Reserve [Line Items]</t>
  </si>
  <si>
    <t>Cash disbursements</t>
  </si>
  <si>
    <t>Non-cash items</t>
  </si>
  <si>
    <t>Termination Benefits</t>
  </si>
  <si>
    <t>Other Costs</t>
  </si>
  <si>
    <t>Summary of Significant Accounting Policies - Summary of Other Comprehensive Income (Loss) (Details) - USD ($) $ in Thousands</t>
  </si>
  <si>
    <t>Accumulated Other Comprehensive Income (Loss), Net of Tax [Roll Forward]</t>
  </si>
  <si>
    <t>Beginning balance: Accumulated other comprehensive loss</t>
  </si>
  <si>
    <t>Other comprehensive income (loss)</t>
  </si>
  <si>
    <t>Foreign currency translation adjustments (net of tax of $(1,427), $1,638, and $1,122, respectively)</t>
  </si>
  <si>
    <t>Impacts of Tax Act (net of tax of $(2,488), $- and $-, respectively)</t>
  </si>
  <si>
    <t>Ending balance: Accumulated other comprehensive loss</t>
  </si>
  <si>
    <t>Accumulated other comprehensive loss, tax, beginning of period</t>
  </si>
  <si>
    <t>Foreign currency translation adjustments, tax</t>
  </si>
  <si>
    <t>Impacts of Tax Act</t>
  </si>
  <si>
    <t>Accumulated other comprehensive loss, tax, end of period</t>
  </si>
  <si>
    <t>Summary of Significant Accounting Policies - Summary of Earnings per Share (Details) - USD ($) $ / shares in Units, $ in Thousands</t>
  </si>
  <si>
    <t>Oct. 27, 2017</t>
  </si>
  <si>
    <t>Apr. 28, 2017</t>
  </si>
  <si>
    <t>Oct. 28, 2016</t>
  </si>
  <si>
    <t>Jul. 29, 2016</t>
  </si>
  <si>
    <t>Apr. 29, 2016</t>
  </si>
  <si>
    <t>Earnings Per Share [Abstract]</t>
  </si>
  <si>
    <t>[1]</t>
  </si>
  <si>
    <t>[2]</t>
  </si>
  <si>
    <t>Basic weighted average shares outstanding</t>
  </si>
  <si>
    <t>Dilutive effect of stock awards (shares)</t>
  </si>
  <si>
    <t>Diluted weighted average shares outstanding</t>
  </si>
  <si>
    <t>[3]</t>
  </si>
  <si>
    <t>Antidilutive securities excluded from calculation (shares)</t>
  </si>
  <si>
    <t>(3) Fourth Quarter 2017 Net income includes the impacts of the Tax Act reform. See Note 9, Income Taxes, for additional details.</t>
  </si>
  <si>
    <t>(2) Fourth Quarter 2016 Net loss includes an impairment charge of $173.0 million related to the non-cash write-down of our trade name indefinite-lived asset, Lands' End.</t>
  </si>
  <si>
    <t>(1) The sum of the quarterly earnings per share—basic and diluted amounts may not equal the fiscal year amount due to rounding.</t>
  </si>
  <si>
    <t>Debt (Details)</t>
  </si>
  <si>
    <t>Apr. 04, 2014USD ($)</t>
  </si>
  <si>
    <t>Jan. 27, 2017USD ($)</t>
  </si>
  <si>
    <t>Jan. 29, 2016USD ($)</t>
  </si>
  <si>
    <t>Nov. 16, 2017USD ($)</t>
  </si>
  <si>
    <t>Line of Credit Facility</t>
  </si>
  <si>
    <t>Current ABL Facility</t>
  </si>
  <si>
    <t>Current ABL Facility | Secured Debt</t>
  </si>
  <si>
    <t>Line of credit facility, unused commitment fee percentage</t>
  </si>
  <si>
    <t>0.25%</t>
  </si>
  <si>
    <t>Line of credit facility, covenant terms, minimum percentage of loan cap amount</t>
  </si>
  <si>
    <t>10.00%</t>
  </si>
  <si>
    <t>Line of credit facility, covenant terms, minimum excess credit availability</t>
  </si>
  <si>
    <t>Line of credit facility, covenant terms, minimum fixed charge coverage ratio</t>
  </si>
  <si>
    <t>Prior ABL Facility | Line of Credit</t>
  </si>
  <si>
    <t>Prior ABL Facility | Domestic Letters of Credit</t>
  </si>
  <si>
    <t>Prior ABL Facility | Foreign Letters of Credit</t>
  </si>
  <si>
    <t>Prior ABL Facility | Secured Debt | Minimum</t>
  </si>
  <si>
    <t>Prior ABL Facility | Secured Debt | Maximum</t>
  </si>
  <si>
    <t>0.375%</t>
  </si>
  <si>
    <t>Term Loan Facility | Secured Debt</t>
  </si>
  <si>
    <t>Secured Debt</t>
  </si>
  <si>
    <t>Line of credit facility, amortization rate</t>
  </si>
  <si>
    <t>1.00%</t>
  </si>
  <si>
    <t>Term Loan Facility | Secured Debt | Minimum</t>
  </si>
  <si>
    <t>Mandatory prepayment terms, amount equal to borrowers' excess cash flows, percentage</t>
  </si>
  <si>
    <t>0.00%</t>
  </si>
  <si>
    <t>Term Loan Facility | Secured Debt | Maximum</t>
  </si>
  <si>
    <t>50.00%</t>
  </si>
  <si>
    <t>United Kingdom Subsidiary | Prior ABL Facility | Line of Credit</t>
  </si>
  <si>
    <t>London Interbank Offered Rate (LIBOR) | Current ABL Facility | Secured Debt | Minimum</t>
  </si>
  <si>
    <t>Spread on variable rate</t>
  </si>
  <si>
    <t>1.25%</t>
  </si>
  <si>
    <t>London Interbank Offered Rate (LIBOR) | Current ABL Facility | Secured Debt | Maximum</t>
  </si>
  <si>
    <t>1.75%</t>
  </si>
  <si>
    <t>London Interbank Offered Rate (LIBOR) | Prior ABL Facility | Secured Debt | Minimum</t>
  </si>
  <si>
    <t>1.50%</t>
  </si>
  <si>
    <t>London Interbank Offered Rate (LIBOR) | Prior ABL Facility | Secured Debt | Maximum</t>
  </si>
  <si>
    <t>2.00%</t>
  </si>
  <si>
    <t>London Interbank Offered Rate (LIBOR) | Term Loan Facility | Secured Debt</t>
  </si>
  <si>
    <t>3.25%</t>
  </si>
  <si>
    <t>Base Rate | ABL Facilities | Secured Debt | Minimum</t>
  </si>
  <si>
    <t>0.50%</t>
  </si>
  <si>
    <t>Base Rate | ABL Facilities | Secured Debt | Maximum</t>
  </si>
  <si>
    <t>Base Rate | Term Loan Facility | Secured Debt</t>
  </si>
  <si>
    <t>2.25%</t>
  </si>
  <si>
    <t>Subsidiary of Sears Holdings Corp. | Term Loan Facility</t>
  </si>
  <si>
    <t>Dividends paid prior to distribution</t>
  </si>
  <si>
    <t>1) Debt facility terminated on November 16, 2017.</t>
  </si>
  <si>
    <t>Debt Long Term Debt (Details) - USD ($) $ in Thousands</t>
  </si>
  <si>
    <t>Apr. 04, 2014</t>
  </si>
  <si>
    <t>Debt Instrument [Line Items]</t>
  </si>
  <si>
    <t>Debt Instrument, Interest Rate, Stated Percentage</t>
  </si>
  <si>
    <t>4.82%</t>
  </si>
  <si>
    <t>4.25%</t>
  </si>
  <si>
    <t>Long-term Debt, including short-term portion</t>
  </si>
  <si>
    <t>Less: current maturities in Other current liabilities</t>
  </si>
  <si>
    <t>Less: unamortized debt issuance costs</t>
  </si>
  <si>
    <t>Line of Credit Facility, Interest Rate at Period End</t>
  </si>
  <si>
    <t>Prior ABL Facility</t>
  </si>
  <si>
    <t>Secured Debt | Term Loan Facility</t>
  </si>
  <si>
    <t>Domestic Letters of Credit | Current ABL Facility</t>
  </si>
  <si>
    <t>Domestic Letters of Credit | Prior ABL Facility</t>
  </si>
  <si>
    <t>Carrying Amount | Fair Value, Inputs, Level 2 | Secured Debt | Term Loan Facility</t>
  </si>
  <si>
    <t>Debt ABL Facility (Details) - Line of Credit - USD ($)</t>
  </si>
  <si>
    <t>Outstanding letters of credit</t>
  </si>
  <si>
    <t>Available borrowing under line of credit facility</t>
  </si>
  <si>
    <t>Debt - Schedule of Aggregate Maturities (Details) - USD ($) $ in Thousands</t>
  </si>
  <si>
    <t>Less than 1 year</t>
  </si>
  <si>
    <t>1 - 2 years</t>
  </si>
  <si>
    <t>2 - 3 years</t>
  </si>
  <si>
    <t>3 - 4 years</t>
  </si>
  <si>
    <t>Total aggregate maturities</t>
  </si>
  <si>
    <t>Leases (Details) $ in Thousands</t>
  </si>
  <si>
    <t>Property Subject to or Available for Operating Lease [Line Items]</t>
  </si>
  <si>
    <t>Related Party Transaction, Number of Stores with Related Party</t>
  </si>
  <si>
    <t>Number of store locations the Company leases store space</t>
  </si>
  <si>
    <t>Number of store locations the Company owns</t>
  </si>
  <si>
    <t>Rental expense under operating leases</t>
  </si>
  <si>
    <t>Number of leases set to expire Fiscal 2018</t>
  </si>
  <si>
    <t>Number of leases set to expire Fiscal 2019</t>
  </si>
  <si>
    <t>Operating Leases, Future Minimum Payments Due, Fiscal Year Maturity [Abstract]</t>
  </si>
  <si>
    <t>Thereafter</t>
  </si>
  <si>
    <t>Total minimum payments required</t>
  </si>
  <si>
    <t>Future minimum payments due</t>
  </si>
  <si>
    <t>Lands' End Inlet Store locations</t>
  </si>
  <si>
    <t>Lands' End School Uniform Store locations</t>
  </si>
  <si>
    <t>Minimum payments have not been reduced by minimum sublease rentals of $4.4 million due in the future under noncancelable subleases.</t>
  </si>
  <si>
    <t>Stock-Based Compensation (Details) - USD ($) $ / shares in Units, shares in Thousands, $ in Thousands</t>
  </si>
  <si>
    <t>Share-based Compensation Arrangement by Share-based Payment Award [Line Items]</t>
  </si>
  <si>
    <t>Deferred Award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Options, Vested and Expected to Vest, Outstanding, Number</t>
  </si>
  <si>
    <t>Share-based Compensation Arrangement by Share-based Payment Award, Options, Exercises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Options, Vested and Expected to Vest, Outstanding, Weighted Average Exercise Price</t>
  </si>
  <si>
    <t>Share-based Compensation Arrangements by Share-based Payment Award, Options, Exercises in Period, Weighted Average Exercise Price</t>
  </si>
  <si>
    <t>Share-based Compensation Arrangement by Share-based Payment Award, Equity Instruments Other than Options, Forfeitures, Weighted Average Grant Date Fair Value</t>
  </si>
  <si>
    <t>Employee Service Share-based Compensation, Nonvested Awards, Compensation Cost Not yet Recognized, Period for Recognition</t>
  </si>
  <si>
    <t>2 years 3 months</t>
  </si>
  <si>
    <t>Employee Service Share-based Compensation, Nonvested Awards, Compensation Not yet Recognized, Share-based Awards Other than Options</t>
  </si>
  <si>
    <t>Option Awards</t>
  </si>
  <si>
    <t>Share-based Compensation Arrangement by Share-based Payment Award, Options, Nonvested, Number of Shares</t>
  </si>
  <si>
    <t>Share-based Compensation Arrangement by Share-based Payment Award, Options, Grants in Period, Gross</t>
  </si>
  <si>
    <t>Share-based Compensation Arrangement by Share-based Payment Award, Options, Nonvested Options Forfeited, Number of Shares</t>
  </si>
  <si>
    <t>Share-based Compensation Arrangement by Share-based Payment Award, Options, Nonvested, Weighted Average Grant Date Fair Value</t>
  </si>
  <si>
    <t>Share-based Compensation Arrangements by Share-based Payment Award, Options, Grants in Period, Weighted Average Exercise Price</t>
  </si>
  <si>
    <t>Share-based Compensation Arrangement by Share-based Payment Award, Options, Forfeitures and Expirations in Period, Weighted Average Exercise Price</t>
  </si>
  <si>
    <t>3 years 1 month</t>
  </si>
  <si>
    <t>Option Awards | Minimum</t>
  </si>
  <si>
    <t>Share-based Compensation Arrangement by Share-based Payment Award, Fair Value Assumptions, Risk Free Interest Rate</t>
  </si>
  <si>
    <t>1.82%</t>
  </si>
  <si>
    <t>Share-based Compensation Arrangement by Share-based Payment Award, Fair Value Assumptions, Expected Dividend Rate</t>
  </si>
  <si>
    <t>Share-based Compensation Arrangement by Share-based Payment Award, Fair Value Assumptions, Expected Volatility Rate</t>
  </si>
  <si>
    <t>45.59%</t>
  </si>
  <si>
    <t>Share-based Compensation Arrangement by Share-based Payment Award, Fair Value Assumptions, Expected Term</t>
  </si>
  <si>
    <t>6 years 3 months</t>
  </si>
  <si>
    <t>Option Awards | Maximum</t>
  </si>
  <si>
    <t>1.90%</t>
  </si>
  <si>
    <t>46.12%</t>
  </si>
  <si>
    <t>Performance Awards</t>
  </si>
  <si>
    <t>Other Current Liabilities (Details) - USD ($) $ in Thousands</t>
  </si>
  <si>
    <t>Other Liabilities, Current [Abstract]</t>
  </si>
  <si>
    <t>Deferred gift card revenue</t>
  </si>
  <si>
    <t>Accrued employee compensation and benefits</t>
  </si>
  <si>
    <t>Reserve for sales returns and allowances</t>
  </si>
  <si>
    <t>Deferred revenue</t>
  </si>
  <si>
    <t>Accrued property, sales and other taxes</t>
  </si>
  <si>
    <t>Short-term portion of long-term debt</t>
  </si>
  <si>
    <t>Other</t>
  </si>
  <si>
    <t>Total other current liabilities</t>
  </si>
  <si>
    <t>Fair Value of Financial Assets and Liabilities (Details) - USD ($) $ in Thousands</t>
  </si>
  <si>
    <t>Fair Value, Balance Sheet Grouping, Financial Statement Captions [Line Items]</t>
  </si>
  <si>
    <t>Fair Value of Financial Assets and Liabilities - Carrying and Fair Values of Financial Instruments (Details) - USD ($) $ in Thousands</t>
  </si>
  <si>
    <t>Fair Value, Inputs, Level 2 | Fair Value</t>
  </si>
  <si>
    <t>Term Loan Facility | Secured Debt | Fair Value, Inputs, Level 2 | Carrying Amount</t>
  </si>
  <si>
    <t>Goodwill and Indefinite-Lived Intangible Assets (Details) - USD ($)</t>
  </si>
  <si>
    <t>Indefinite-lived Intangible Assets [Line Items]</t>
  </si>
  <si>
    <t>Impairment of goodwill or intangible assets</t>
  </si>
  <si>
    <t>Goodwill and Indefinite-Lived Intangible Assets - Schedule of Goodwill and Intangible Assets (Details) - USD ($) $ in Thousands</t>
  </si>
  <si>
    <t>Indefinite-lived intangible assets, Gross Carrying Amount</t>
  </si>
  <si>
    <t>Impairment of Intangible Assets (Excluding Goodwill)</t>
  </si>
  <si>
    <t>Total intangible asset, net</t>
  </si>
  <si>
    <t>Income Taxes - Narrative (Details) - USD ($)</t>
  </si>
  <si>
    <t>Jan. 30, 2015</t>
  </si>
  <si>
    <t>Income Tax Examination [Line Items]</t>
  </si>
  <si>
    <t>Federal Blended Rate</t>
  </si>
  <si>
    <t>33.80%</t>
  </si>
  <si>
    <t>35.00%</t>
  </si>
  <si>
    <t>Foreign net operating loss carryforwards</t>
  </si>
  <si>
    <t>Deferred tax asset</t>
  </si>
  <si>
    <t>Unrecognized tax benefits</t>
  </si>
  <si>
    <t>Unrecognized tax benefits, if recognized, would impact effective tax rate</t>
  </si>
  <si>
    <t>Fluctuation in unrecognized tax benefits</t>
  </si>
  <si>
    <t>Amount of interest and penalties recognized</t>
  </si>
  <si>
    <t>Amount of interest and penalties recognized, net of federal benefit</t>
  </si>
  <si>
    <t>Provisional reduction in deferred tax liabilities</t>
  </si>
  <si>
    <t>Provisional reduction to deferred liabilities on remitted foreign earnings</t>
  </si>
  <si>
    <t>Provisional non recurring transition liability</t>
  </si>
  <si>
    <t>Provisional income tax benefit</t>
  </si>
  <si>
    <t>Other Liabilities</t>
  </si>
  <si>
    <t>Sears Holdings Corporation | Other Assets</t>
  </si>
  <si>
    <t>Indemnification receivable, uncertain tax positions</t>
  </si>
  <si>
    <t>Income Taxes Income Taxes - Summary of Income Before Income Taxes (Details) - USD ($) $ in Thousands</t>
  </si>
  <si>
    <t>Income (loss) before income taxes:</t>
  </si>
  <si>
    <t>Foreign</t>
  </si>
  <si>
    <t>Income Taxes - Summary the Components of Income Tax Provision (Details) - USD ($) $ in Thousands</t>
  </si>
  <si>
    <t>Income Tax Expense (Benefit), Continuing Operations, by Jurisdiction [Abstract]</t>
  </si>
  <si>
    <t>Total (benefit) provision</t>
  </si>
  <si>
    <t>Current:</t>
  </si>
  <si>
    <t>Federal</t>
  </si>
  <si>
    <t>State</t>
  </si>
  <si>
    <t>Total current</t>
  </si>
  <si>
    <t>Deferred:</t>
  </si>
  <si>
    <t>Total deferred</t>
  </si>
  <si>
    <t>Income Taxes - Reconciliation of Effective Tax Rate (Details)</t>
  </si>
  <si>
    <t>Effective Income Tax Rate Reconciliation, Percent [Abstract]</t>
  </si>
  <si>
    <t>Tax at statutory federal income tax rate</t>
  </si>
  <si>
    <t>State income taxes, net of federal tax benefit</t>
  </si>
  <si>
    <t>103.50%</t>
  </si>
  <si>
    <t>2.70%</t>
  </si>
  <si>
    <t>(1.60%)</t>
  </si>
  <si>
    <t>Foreign differential</t>
  </si>
  <si>
    <t>108.60%</t>
  </si>
  <si>
    <t>Permanent differential</t>
  </si>
  <si>
    <t>383.10%</t>
  </si>
  <si>
    <t>(0.70%)</t>
  </si>
  <si>
    <t>(1.90%)</t>
  </si>
  <si>
    <t>Tax reform revaluation of deferred taxes</t>
  </si>
  <si>
    <t>(7793.70%)</t>
  </si>
  <si>
    <t>Transition tax on repatriated foreign earnings</t>
  </si>
  <si>
    <t>950.90%</t>
  </si>
  <si>
    <t>Uncertain tax benefits</t>
  </si>
  <si>
    <t>(600.10%)</t>
  </si>
  <si>
    <t>0.80%</t>
  </si>
  <si>
    <t>1.30%</t>
  </si>
  <si>
    <t>Change in foreign valuation allowance</t>
  </si>
  <si>
    <t>509.80%</t>
  </si>
  <si>
    <t>Other, net</t>
  </si>
  <si>
    <t>110.60%</t>
  </si>
  <si>
    <t>0.30%</t>
  </si>
  <si>
    <t>Total at effective income tax rate</t>
  </si>
  <si>
    <t>(6193.50%)</t>
  </si>
  <si>
    <t>38.60%</t>
  </si>
  <si>
    <t>33.10%</t>
  </si>
  <si>
    <t>Income Taxes - Components of Deferred Tax Assets and Liabilities (Details) - USD ($)</t>
  </si>
  <si>
    <t>Deferred tax assets:</t>
  </si>
  <si>
    <t>Legal and other reserves</t>
  </si>
  <si>
    <t>Deferred compensation</t>
  </si>
  <si>
    <t>Currency translation adjustment - foreign subsidiaries</t>
  </si>
  <si>
    <t>Total deferred tax assets</t>
  </si>
  <si>
    <t>Foreign net operating loss carryforward</t>
  </si>
  <si>
    <t>Less valuation allowance</t>
  </si>
  <si>
    <t>Net deferred tax assets</t>
  </si>
  <si>
    <t>Deferred tax liabilities:</t>
  </si>
  <si>
    <t>Intangible assets</t>
  </si>
  <si>
    <t>LIFO reserve</t>
  </si>
  <si>
    <t>Unremitted foreign earnings</t>
  </si>
  <si>
    <t>Catalog marketing</t>
  </si>
  <si>
    <t>Total deferred tax liabilities</t>
  </si>
  <si>
    <t>Net deferred tax liability</t>
  </si>
  <si>
    <t>Income Taxes - Summary of Unrecognized Tax Benefits (Details) - USD ($) $ in Thousands</t>
  </si>
  <si>
    <t>Reconciliation of Unrecognized Tax Benefits, Excluding Amounts Pertaining to Examined Tax Returns [Roll Forward]</t>
  </si>
  <si>
    <t>Gross UTB balance at beginning of period</t>
  </si>
  <si>
    <t>Tax positions related to the current period—gross increases</t>
  </si>
  <si>
    <t>Tax positions related to the prior periods—gross decreases</t>
  </si>
  <si>
    <t>Settlements</t>
  </si>
  <si>
    <t>Gross UTB balance at end of period</t>
  </si>
  <si>
    <t>Commitments and Contingencies (Details) - USD ($) $ in Millions</t>
  </si>
  <si>
    <t>Gain Contingencies</t>
  </si>
  <si>
    <t>Litigation Settlement, Amount Awarded from Other Party</t>
  </si>
  <si>
    <t>Related Party Agreements and Transactions (Details) - USD ($) $ in Millions</t>
  </si>
  <si>
    <t>Related Party Transaction</t>
  </si>
  <si>
    <t>Related Party Transactions, sale of debt</t>
  </si>
  <si>
    <t>Related Party Transaction, discount on sale of debt</t>
  </si>
  <si>
    <t>Sears Holdings Corporation | Accounts Receivable, Net</t>
  </si>
  <si>
    <t>Sears Holdings Corporation | Accounts payable</t>
  </si>
  <si>
    <t>Accounts payable, due to related party</t>
  </si>
  <si>
    <t>Related Party Agreements and Transactions - Schedule of Related Party Costs (Details) $ in Thousands</t>
  </si>
  <si>
    <t>Feb. 02, 2018USD ($)store_location</t>
  </si>
  <si>
    <t>Jan. 27, 2017USD ($)store_location</t>
  </si>
  <si>
    <t>Jan. 29, 2016USD ($)store_location</t>
  </si>
  <si>
    <t>Number of Lands' End Shops at Sears closed in period | store_location</t>
  </si>
  <si>
    <t>Sears Holdings Corporation | Retail services, store labor</t>
  </si>
  <si>
    <t>Related Party Transaction, Expenses from Transactions with Related Party</t>
  </si>
  <si>
    <t>Sears Holdings Corporation | Rent, CAM and occupancy costs</t>
  </si>
  <si>
    <t>Sears Holdings Corporation | Financial services and payment processing</t>
  </si>
  <si>
    <t>Sears Holdings Corporation | Supply chain costs</t>
  </si>
  <si>
    <t>Sears Holdings Corporation | Total expenses</t>
  </si>
  <si>
    <t>1) During Fiscal 2017, Fiscal 2016 and Fiscal 2015, 42, 11 and 9 Lands' End Shops at Sears were closed, respectively.</t>
  </si>
  <si>
    <t>Related Party Agreements and Transactions - Details of General Corporate Services (Details) - Sears Holdings Corporation - USD ($) $ in Thousands</t>
  </si>
  <si>
    <t>Sourcing</t>
  </si>
  <si>
    <t>Shop Your Way</t>
  </si>
  <si>
    <t>Shared services</t>
  </si>
  <si>
    <t>Total expenses</t>
  </si>
  <si>
    <t>Related Party Agreements and Transactions - Details of Use of Intellectual Property or Services (Details) - Sears Holdings Corporation - USD ($) $ in Thousands</t>
  </si>
  <si>
    <t>Related party revenue, net</t>
  </si>
  <si>
    <t>Call center services</t>
  </si>
  <si>
    <t>Lands' End business outfitters revenue</t>
  </si>
  <si>
    <t>Credit card revenue</t>
  </si>
  <si>
    <t>Royalty income</t>
  </si>
  <si>
    <t>Gift card revenue (expense)</t>
  </si>
  <si>
    <t>Segment Reporting (Details)</t>
  </si>
  <si>
    <t>Feb. 02, 2018segment</t>
  </si>
  <si>
    <t>Number of reportable business segments</t>
  </si>
  <si>
    <t>Segment Reporting - Details by Product Category, Segment and Geographic Region (Details) - USD ($) $ in Thousands</t>
  </si>
  <si>
    <t>Segment Reporting Information [Line Items]</t>
  </si>
  <si>
    <t>Total merchandise sales and services, net</t>
  </si>
  <si>
    <t>Total adjusted EBITDA</t>
  </si>
  <si>
    <t>Gain (Loss) on Disposition of Assets</t>
  </si>
  <si>
    <t>Business Exit Costs</t>
  </si>
  <si>
    <t>Operating (loss) income</t>
  </si>
  <si>
    <t>Interest Expense</t>
  </si>
  <si>
    <t>Income Tax Expense (Benefit)</t>
  </si>
  <si>
    <t>Total capital expenditures</t>
  </si>
  <si>
    <t>Other Nonoperating Income (Expense)</t>
  </si>
  <si>
    <t>Net Income (Loss) Attributable to Parent</t>
  </si>
  <si>
    <t>Operating segments | Direct</t>
  </si>
  <si>
    <t>Operating segments | Retail</t>
  </si>
  <si>
    <t>Corporate/other</t>
  </si>
  <si>
    <t>Apparel</t>
  </si>
  <si>
    <t>Non-apparel</t>
  </si>
  <si>
    <t>Services and other</t>
  </si>
  <si>
    <t>Europe</t>
  </si>
  <si>
    <t>Asia</t>
  </si>
  <si>
    <t>Other foreign</t>
  </si>
  <si>
    <t>Quarterly Financial Data (Unaudited) (Details) - USD ($) $ / shares in Units, $ in Thousands</t>
  </si>
  <si>
    <t>Merchandise sales and services, net to net sales, percentage</t>
  </si>
  <si>
    <t>100.00%</t>
  </si>
  <si>
    <t>Gross margin to net sales, percentage</t>
  </si>
  <si>
    <t>38.90%</t>
  </si>
  <si>
    <t>43.60%</t>
  </si>
  <si>
    <t>44.40%</t>
  </si>
  <si>
    <t>45.70%</t>
  </si>
  <si>
    <t>42.90%</t>
  </si>
  <si>
    <t>46.60%</t>
  </si>
  <si>
    <t>47.40%</t>
  </si>
  <si>
    <t>Operating income to net sales, percentage</t>
  </si>
  <si>
    <t>5.80%</t>
  </si>
  <si>
    <t>1.80%</t>
  </si>
  <si>
    <t>0.10%</t>
  </si>
  <si>
    <t>(2.50%)</t>
  </si>
  <si>
    <t>(32.30%)</t>
  </si>
  <si>
    <t>(1.10%)</t>
  </si>
  <si>
    <t>0.90%</t>
  </si>
  <si>
    <t>(1.30%)</t>
  </si>
  <si>
    <t>Net income to net sales, percentage</t>
  </si>
  <si>
    <t>7.80%</t>
  </si>
  <si>
    <t>(2.90%)</t>
  </si>
  <si>
    <t>(20.70%)</t>
  </si>
  <si>
    <t>(2.30%)</t>
  </si>
  <si>
    <t>(2.1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92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2131970</v>
      </c>
    </row>
    <row r="14" spans="1:4">
      <c r="A14" s="4" t="s">
        <v>23</v>
      </c>
      <c r="B14" s="4" t="s">
        <v>24</v>
      </c>
    </row>
    <row r="15" spans="1:4">
      <c r="A15" s="4" t="s">
        <v>25</v>
      </c>
      <c r="B15" s="4" t="s">
        <v>24</v>
      </c>
    </row>
    <row r="16" spans="1:4">
      <c r="A16" s="4" t="s">
        <v>26</v>
      </c>
      <c r="B16" s="4" t="s">
        <v>27</v>
      </c>
    </row>
    <row r="17" spans="1:4">
      <c r="A17" s="4" t="s">
        <v>28</v>
      </c>
      <c r="D17" s="6" t="n">
        <v>10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406677</v>
      </c>
      <c r="C4" s="7" t="n">
        <v>1335760</v>
      </c>
      <c r="D4" s="7" t="n">
        <v>1419778</v>
      </c>
    </row>
    <row r="5" spans="1:4">
      <c r="A5" s="3" t="s">
        <v>34</v>
      </c>
    </row>
    <row r="6" spans="1:4">
      <c r="A6" s="4" t="s">
        <v>35</v>
      </c>
      <c r="B6" s="5" t="n">
        <v>809474</v>
      </c>
      <c r="C6" s="5" t="n">
        <v>759352</v>
      </c>
      <c r="D6" s="5" t="n">
        <v>767189</v>
      </c>
    </row>
    <row r="7" spans="1:4">
      <c r="A7" s="4" t="s">
        <v>34</v>
      </c>
      <c r="B7" s="5" t="n">
        <v>597203</v>
      </c>
      <c r="C7" s="5" t="n">
        <v>576408</v>
      </c>
      <c r="D7" s="5" t="n">
        <v>652589</v>
      </c>
    </row>
    <row r="8" spans="1:4">
      <c r="A8" s="4" t="s">
        <v>36</v>
      </c>
      <c r="B8" s="5" t="n">
        <v>538939</v>
      </c>
      <c r="C8" s="5" t="n">
        <v>536576</v>
      </c>
      <c r="D8" s="5" t="n">
        <v>545301</v>
      </c>
    </row>
    <row r="9" spans="1:4">
      <c r="A9" s="4" t="s">
        <v>37</v>
      </c>
      <c r="B9" s="5" t="n">
        <v>24910</v>
      </c>
      <c r="C9" s="5" t="n">
        <v>19003</v>
      </c>
      <c r="D9" s="5" t="n">
        <v>17399</v>
      </c>
    </row>
    <row r="10" spans="1:4">
      <c r="A10" s="4" t="s">
        <v>38</v>
      </c>
      <c r="B10" s="5" t="n">
        <v>0</v>
      </c>
      <c r="C10" s="5" t="n">
        <v>173000</v>
      </c>
      <c r="D10" s="5" t="n">
        <v>98300</v>
      </c>
    </row>
    <row r="11" spans="1:4">
      <c r="A11" s="4" t="s">
        <v>39</v>
      </c>
      <c r="B11" s="5" t="n">
        <v>4269</v>
      </c>
      <c r="C11" s="5" t="n">
        <v>460</v>
      </c>
      <c r="D11" s="5" t="n">
        <v>-3327</v>
      </c>
    </row>
    <row r="12" spans="1:4">
      <c r="A12" s="4" t="s">
        <v>40</v>
      </c>
      <c r="B12" s="5" t="n">
        <v>568118</v>
      </c>
      <c r="C12" s="5" t="n">
        <v>729039</v>
      </c>
      <c r="D12" s="5" t="n">
        <v>657673</v>
      </c>
    </row>
    <row r="13" spans="1:4">
      <c r="A13" s="4" t="s">
        <v>41</v>
      </c>
      <c r="B13" s="5" t="n">
        <v>29085</v>
      </c>
      <c r="C13" s="5" t="n">
        <v>-152631</v>
      </c>
      <c r="D13" s="5" t="n">
        <v>-5084</v>
      </c>
    </row>
    <row r="14" spans="1:4">
      <c r="A14" s="4" t="s">
        <v>42</v>
      </c>
      <c r="B14" s="5" t="n">
        <v>25929</v>
      </c>
      <c r="C14" s="5" t="n">
        <v>24630</v>
      </c>
      <c r="D14" s="5" t="n">
        <v>24826</v>
      </c>
    </row>
    <row r="15" spans="1:4">
      <c r="A15" s="4" t="s">
        <v>43</v>
      </c>
      <c r="B15" s="5" t="n">
        <v>2708</v>
      </c>
      <c r="C15" s="5" t="n">
        <v>1619</v>
      </c>
      <c r="D15" s="5" t="n">
        <v>-671</v>
      </c>
    </row>
    <row r="16" spans="1:4">
      <c r="A16" s="4" t="s">
        <v>44</v>
      </c>
      <c r="B16" s="5" t="n">
        <v>448</v>
      </c>
      <c r="C16" s="5" t="n">
        <v>-178880</v>
      </c>
      <c r="D16" s="5" t="n">
        <v>-29239</v>
      </c>
    </row>
    <row r="17" spans="1:4">
      <c r="A17" s="4" t="s">
        <v>45</v>
      </c>
      <c r="B17" s="5" t="n">
        <v>-27747</v>
      </c>
      <c r="C17" s="5" t="n">
        <v>-69098</v>
      </c>
      <c r="D17" s="5" t="n">
        <v>-9691</v>
      </c>
    </row>
    <row r="18" spans="1:4">
      <c r="A18" s="4" t="s">
        <v>46</v>
      </c>
      <c r="B18" s="7" t="n">
        <v>28195</v>
      </c>
      <c r="C18" s="7" t="n">
        <v>-109782</v>
      </c>
      <c r="D18" s="7" t="n">
        <v>-19548</v>
      </c>
    </row>
    <row r="19" spans="1:4">
      <c r="A19" s="3" t="s">
        <v>47</v>
      </c>
    </row>
    <row r="20" spans="1:4">
      <c r="A20" s="4" t="s">
        <v>48</v>
      </c>
      <c r="B20" s="8" t="n">
        <v>0.88</v>
      </c>
      <c r="C20" s="8" t="n">
        <v>-3.43</v>
      </c>
      <c r="D20" s="8" t="n">
        <v>-0.61</v>
      </c>
    </row>
    <row r="21" spans="1:4">
      <c r="A21" s="4" t="s">
        <v>49</v>
      </c>
      <c r="B21" s="8" t="n">
        <v>0.88</v>
      </c>
      <c r="C21" s="8" t="n">
        <v>-3.43</v>
      </c>
      <c r="D21" s="8" t="n">
        <v>-0.61</v>
      </c>
    </row>
    <row r="22" spans="1:4">
      <c r="A22" s="4" t="s">
        <v>50</v>
      </c>
      <c r="B22" s="5" t="n">
        <v>32076</v>
      </c>
      <c r="C22" s="5" t="n">
        <v>32021</v>
      </c>
      <c r="D22" s="5" t="n">
        <v>31979</v>
      </c>
    </row>
    <row r="23" spans="1:4">
      <c r="A23" s="4" t="s">
        <v>51</v>
      </c>
      <c r="B23" s="5" t="n">
        <v>32110</v>
      </c>
      <c r="C23" s="5" t="n">
        <v>32021</v>
      </c>
      <c r="D23" s="5" t="n">
        <v>319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row r="6" spans="1:2">
      <c r="A6" s="4" t="s">
        <v>192</v>
      </c>
      <c r="B6" s="4" t="s">
        <v>193</v>
      </c>
    </row>
    <row r="7" spans="1:2">
      <c r="A7" s="4" t="s">
        <v>194</v>
      </c>
      <c r="B7" s="4" t="s">
        <v>195</v>
      </c>
    </row>
    <row r="8" spans="1:2">
      <c r="A8" s="4" t="s">
        <v>59</v>
      </c>
      <c r="B8" s="4" t="s">
        <v>196</v>
      </c>
    </row>
    <row r="9" spans="1:2">
      <c r="A9" s="4" t="s">
        <v>60</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224</v>
      </c>
      <c r="B23" s="4" t="s">
        <v>225</v>
      </c>
    </row>
    <row r="24" spans="1:2">
      <c r="A24" s="4" t="s">
        <v>172</v>
      </c>
      <c r="B24" s="4" t="s">
        <v>226</v>
      </c>
    </row>
    <row r="25" spans="1:2">
      <c r="A25" s="4" t="s">
        <v>227</v>
      </c>
      <c r="B25" s="4" t="s">
        <v>228</v>
      </c>
    </row>
    <row r="26" spans="1:2">
      <c r="A26" s="4" t="s">
        <v>229</v>
      </c>
      <c r="B26" s="4" t="s">
        <v>230</v>
      </c>
    </row>
    <row r="27" spans="1:2">
      <c r="A27" s="4" t="s">
        <v>231</v>
      </c>
      <c r="B27" s="4" t="s">
        <v>232</v>
      </c>
    </row>
    <row r="28" spans="1:2">
      <c r="A28" s="4" t="s">
        <v>160</v>
      </c>
      <c r="B28" s="4" t="s">
        <v>233</v>
      </c>
    </row>
    <row r="29" spans="1:2">
      <c r="A29" s="4" t="s">
        <v>234</v>
      </c>
      <c r="B29" s="4" t="s">
        <v>235</v>
      </c>
    </row>
    <row r="30" spans="1:2">
      <c r="A30" s="4" t="s">
        <v>236</v>
      </c>
      <c r="B30"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5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5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1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1</v>
      </c>
      <c r="B1" s="2" t="s">
        <v>1</v>
      </c>
    </row>
    <row r="2" spans="1:3">
      <c r="B2" s="2" t="s">
        <v>2</v>
      </c>
      <c r="C2" s="2" t="s">
        <v>30</v>
      </c>
    </row>
    <row r="3" spans="1:3">
      <c r="A3" s="3" t="s">
        <v>262</v>
      </c>
    </row>
    <row r="4" spans="1:3">
      <c r="A4" s="4" t="s">
        <v>263</v>
      </c>
      <c r="B4" s="4" t="s">
        <v>264</v>
      </c>
    </row>
    <row r="5" spans="1:3">
      <c r="A5" s="4" t="s">
        <v>265</v>
      </c>
      <c r="B5" s="4" t="s">
        <v>266</v>
      </c>
      <c r="C5" s="4" t="s">
        <v>267</v>
      </c>
    </row>
    <row r="6" spans="1:3">
      <c r="A6" s="4" t="s">
        <v>268</v>
      </c>
      <c r="B6" s="4" t="s">
        <v>26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164</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67</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170</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17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4" t="s">
        <v>53</v>
      </c>
      <c r="B3" s="7" t="n">
        <v>28195</v>
      </c>
      <c r="C3" s="7" t="n">
        <v>-109782</v>
      </c>
      <c r="D3" s="7" t="n">
        <v>-19548</v>
      </c>
    </row>
    <row r="4" spans="1:4">
      <c r="A4" s="3" t="s">
        <v>54</v>
      </c>
    </row>
    <row r="5" spans="1:4">
      <c r="A5" s="4" t="s">
        <v>55</v>
      </c>
      <c r="B5" s="5" t="n">
        <v>4282</v>
      </c>
      <c r="C5" s="5" t="n">
        <v>-3042</v>
      </c>
      <c r="D5" s="5" t="n">
        <v>-2086</v>
      </c>
    </row>
    <row r="6" spans="1:4">
      <c r="A6" s="4" t="s">
        <v>56</v>
      </c>
      <c r="B6" s="7" t="n">
        <v>32477</v>
      </c>
      <c r="C6" s="7" t="n">
        <v>-112824</v>
      </c>
      <c r="D6" s="7" t="n">
        <v>-216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79</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182</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185</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05</v>
      </c>
      <c r="B1" s="2" t="s">
        <v>306</v>
      </c>
      <c r="C1" s="2" t="s">
        <v>1</v>
      </c>
    </row>
    <row r="2" spans="1:7">
      <c r="B2" s="2" t="s">
        <v>307</v>
      </c>
      <c r="C2" s="2" t="s">
        <v>308</v>
      </c>
      <c r="D2" s="2" t="s">
        <v>2</v>
      </c>
      <c r="E2" s="2" t="s">
        <v>30</v>
      </c>
      <c r="F2" s="2" t="s">
        <v>31</v>
      </c>
      <c r="G2" s="2" t="s">
        <v>309</v>
      </c>
    </row>
    <row r="3" spans="1:7">
      <c r="A3" s="3" t="s">
        <v>310</v>
      </c>
    </row>
    <row r="4" spans="1:7">
      <c r="A4" s="4" t="s">
        <v>143</v>
      </c>
      <c r="D4" s="7" t="n">
        <v>-2448000</v>
      </c>
    </row>
    <row r="5" spans="1:7">
      <c r="A5" s="4" t="s">
        <v>311</v>
      </c>
      <c r="D5" s="4" t="s">
        <v>312</v>
      </c>
      <c r="E5" s="4" t="s">
        <v>313</v>
      </c>
      <c r="F5" s="4" t="s">
        <v>314</v>
      </c>
    </row>
    <row r="6" spans="1:7">
      <c r="A6" s="4" t="s">
        <v>95</v>
      </c>
      <c r="D6" s="7" t="n">
        <v>0</v>
      </c>
      <c r="E6" s="7" t="n">
        <v>-212000</v>
      </c>
      <c r="F6" s="7" t="n">
        <v>-3371000</v>
      </c>
    </row>
    <row r="7" spans="1:7">
      <c r="A7" s="4" t="s">
        <v>315</v>
      </c>
      <c r="D7" s="5" t="n">
        <v>1000000</v>
      </c>
      <c r="E7" s="5" t="n">
        <v>300000</v>
      </c>
    </row>
    <row r="8" spans="1:7">
      <c r="A8" s="4" t="s">
        <v>316</v>
      </c>
      <c r="D8" s="5" t="n">
        <v>12100000</v>
      </c>
      <c r="E8" s="7" t="n">
        <v>20100000</v>
      </c>
    </row>
    <row r="9" spans="1:7">
      <c r="A9" s="4" t="s">
        <v>317</v>
      </c>
      <c r="E9" s="5" t="n">
        <v>3800</v>
      </c>
    </row>
    <row r="10" spans="1:7">
      <c r="A10" s="4" t="s">
        <v>318</v>
      </c>
      <c r="D10" s="5" t="n">
        <v>900000</v>
      </c>
      <c r="E10" s="7" t="n">
        <v>1000000</v>
      </c>
    </row>
    <row r="11" spans="1:7">
      <c r="A11" s="4" t="s">
        <v>319</v>
      </c>
      <c r="D11" s="5" t="n">
        <v>3500000</v>
      </c>
      <c r="E11" s="5" t="n">
        <v>3600000</v>
      </c>
    </row>
    <row r="12" spans="1:7">
      <c r="A12" s="4" t="s">
        <v>320</v>
      </c>
      <c r="D12" s="5" t="n">
        <v>13700000</v>
      </c>
      <c r="E12" s="5" t="n">
        <v>12700000</v>
      </c>
    </row>
    <row r="13" spans="1:7">
      <c r="A13" s="4" t="s">
        <v>321</v>
      </c>
      <c r="D13" s="5" t="n">
        <v>186400000</v>
      </c>
      <c r="E13" s="5" t="n">
        <v>193200000</v>
      </c>
      <c r="F13" s="5" t="n">
        <v>199000000</v>
      </c>
    </row>
    <row r="14" spans="1:7">
      <c r="A14" s="4" t="s">
        <v>61</v>
      </c>
      <c r="D14" s="5" t="n">
        <v>49860000</v>
      </c>
      <c r="E14" s="5" t="n">
        <v>39284000</v>
      </c>
    </row>
    <row r="15" spans="1:7">
      <c r="A15" s="4" t="s">
        <v>322</v>
      </c>
      <c r="D15" s="5" t="n">
        <v>187000</v>
      </c>
      <c r="E15" s="5" t="n">
        <v>281000</v>
      </c>
      <c r="F15" s="5" t="n">
        <v>286000</v>
      </c>
    </row>
    <row r="16" spans="1:7">
      <c r="A16" s="4" t="s">
        <v>323</v>
      </c>
      <c r="D16" s="5" t="n">
        <v>-4800000</v>
      </c>
      <c r="E16" s="5" t="n">
        <v>0</v>
      </c>
      <c r="F16" s="5" t="n">
        <v>5700000</v>
      </c>
    </row>
    <row r="17" spans="1:7">
      <c r="A17" s="4" t="s">
        <v>38</v>
      </c>
      <c r="D17" s="5" t="n">
        <v>0</v>
      </c>
      <c r="E17" s="5" t="n">
        <v>173000000</v>
      </c>
      <c r="F17" s="5" t="n">
        <v>98300000</v>
      </c>
    </row>
    <row r="18" spans="1:7">
      <c r="A18" s="4" t="s">
        <v>324</v>
      </c>
      <c r="D18" s="5" t="n">
        <v>16500000</v>
      </c>
      <c r="E18" s="5" t="n">
        <v>18200000</v>
      </c>
      <c r="F18" s="5" t="n">
        <v>16200000</v>
      </c>
    </row>
    <row r="19" spans="1:7">
      <c r="A19" s="4" t="s">
        <v>325</v>
      </c>
      <c r="D19" s="5" t="n">
        <v>3200000</v>
      </c>
      <c r="E19" s="7" t="n">
        <v>3300000</v>
      </c>
      <c r="F19" s="7" t="n">
        <v>3300000</v>
      </c>
    </row>
    <row r="20" spans="1:7">
      <c r="A20" s="4" t="s">
        <v>326</v>
      </c>
    </row>
    <row r="21" spans="1:7">
      <c r="A21" s="3" t="s">
        <v>310</v>
      </c>
    </row>
    <row r="22" spans="1:7">
      <c r="A22" s="4" t="s">
        <v>327</v>
      </c>
      <c r="B22" s="7" t="n">
        <v>1000000</v>
      </c>
    </row>
    <row r="23" spans="1:7">
      <c r="A23" s="4" t="s">
        <v>328</v>
      </c>
    </row>
    <row r="24" spans="1:7">
      <c r="A24" s="3" t="s">
        <v>310</v>
      </c>
    </row>
    <row r="25" spans="1:7">
      <c r="A25" s="4" t="s">
        <v>329</v>
      </c>
      <c r="C25" s="7" t="n">
        <v>5000000</v>
      </c>
    </row>
    <row r="26" spans="1:7">
      <c r="A26" s="4" t="s">
        <v>330</v>
      </c>
    </row>
    <row r="27" spans="1:7">
      <c r="A27" s="3" t="s">
        <v>310</v>
      </c>
    </row>
    <row r="28" spans="1:7">
      <c r="A28" s="4" t="s">
        <v>329</v>
      </c>
      <c r="C28" s="7" t="n">
        <v>8000000</v>
      </c>
    </row>
    <row r="29" spans="1:7">
      <c r="A29" s="4" t="s">
        <v>331</v>
      </c>
    </row>
    <row r="30" spans="1:7">
      <c r="A30" s="3" t="s">
        <v>310</v>
      </c>
    </row>
    <row r="31" spans="1:7">
      <c r="A31" s="4" t="s">
        <v>143</v>
      </c>
      <c r="D31" s="7" t="n">
        <v>-2448000</v>
      </c>
    </row>
    <row r="32" spans="1:7">
      <c r="A32" s="4" t="s">
        <v>66</v>
      </c>
    </row>
    <row r="33" spans="1:7">
      <c r="A33" s="3" t="s">
        <v>310</v>
      </c>
    </row>
    <row r="34" spans="1:7">
      <c r="A34" s="4" t="s">
        <v>311</v>
      </c>
      <c r="D34" s="4" t="s">
        <v>312</v>
      </c>
      <c r="E34" s="4" t="s">
        <v>313</v>
      </c>
      <c r="F34" s="4" t="s">
        <v>314</v>
      </c>
    </row>
    <row r="35" spans="1:7">
      <c r="A35" s="4" t="s">
        <v>332</v>
      </c>
    </row>
    <row r="36" spans="1:7">
      <c r="A36" s="3" t="s">
        <v>310</v>
      </c>
    </row>
    <row r="37" spans="1:7">
      <c r="A37" s="4" t="s">
        <v>311</v>
      </c>
      <c r="D37" s="4" t="s">
        <v>333</v>
      </c>
    </row>
    <row r="38" spans="1:7">
      <c r="A38" s="4" t="s">
        <v>334</v>
      </c>
    </row>
    <row r="39" spans="1:7">
      <c r="A39" s="3" t="s">
        <v>310</v>
      </c>
    </row>
    <row r="40" spans="1:7">
      <c r="A40" s="4" t="s">
        <v>335</v>
      </c>
      <c r="D40" s="7" t="n">
        <v>175000000</v>
      </c>
      <c r="E40" s="7" t="n">
        <v>0</v>
      </c>
      <c r="G40" s="7" t="n">
        <v>175000000</v>
      </c>
    </row>
    <row r="41" spans="1:7">
      <c r="A41" s="4" t="s">
        <v>336</v>
      </c>
    </row>
    <row r="42" spans="1:7">
      <c r="A42" s="3" t="s">
        <v>310</v>
      </c>
    </row>
    <row r="43" spans="1:7">
      <c r="A43" s="4" t="s">
        <v>335</v>
      </c>
      <c r="D43" s="7" t="n">
        <v>0</v>
      </c>
      <c r="E43" s="7" t="n">
        <v>0</v>
      </c>
      <c r="G43" s="7" t="n">
        <v>70000000</v>
      </c>
    </row>
    <row r="44" spans="1:7">
      <c r="A44" s="4" t="s">
        <v>337</v>
      </c>
    </row>
    <row r="45" spans="1:7">
      <c r="A45" s="3" t="s">
        <v>310</v>
      </c>
    </row>
    <row r="46" spans="1:7">
      <c r="A46" s="4" t="s">
        <v>338</v>
      </c>
      <c r="D46" s="4" t="s">
        <v>339</v>
      </c>
      <c r="E46" s="4" t="s">
        <v>340</v>
      </c>
    </row>
    <row r="47" spans="1:7">
      <c r="A47" s="4" t="s">
        <v>341</v>
      </c>
    </row>
    <row r="48" spans="1:7">
      <c r="A48" s="3" t="s">
        <v>310</v>
      </c>
    </row>
    <row r="49" spans="1:7">
      <c r="A49" s="4" t="s">
        <v>342</v>
      </c>
      <c r="D49" s="7" t="n">
        <v>47100000</v>
      </c>
      <c r="E49" s="7" t="n">
        <v>52900000</v>
      </c>
      <c r="F49" s="7" t="n">
        <v>56600000</v>
      </c>
    </row>
    <row r="50" spans="1:7">
      <c r="A50" s="4" t="s">
        <v>343</v>
      </c>
    </row>
    <row r="51" spans="1:7">
      <c r="A51" s="3" t="s">
        <v>310</v>
      </c>
    </row>
    <row r="52" spans="1:7">
      <c r="A52" s="4" t="s">
        <v>344</v>
      </c>
      <c r="D52" s="7" t="n">
        <v>2000000</v>
      </c>
      <c r="E52" s="7" t="n">
        <v>3700000</v>
      </c>
    </row>
  </sheetData>
  <mergeCells count="2">
    <mergeCell ref="A1:A2"/>
    <mergeCell ref="C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5</v>
      </c>
      <c r="B1" s="2" t="s">
        <v>1</v>
      </c>
    </row>
    <row r="2" spans="1:5">
      <c r="B2" s="2" t="s">
        <v>2</v>
      </c>
      <c r="C2" s="2" t="s">
        <v>30</v>
      </c>
      <c r="D2" s="2" t="s">
        <v>31</v>
      </c>
      <c r="E2" s="2" t="s">
        <v>346</v>
      </c>
    </row>
    <row r="3" spans="1:5">
      <c r="A3" s="3" t="s">
        <v>151</v>
      </c>
    </row>
    <row r="4" spans="1:5">
      <c r="A4" s="4" t="s">
        <v>347</v>
      </c>
      <c r="B4" s="7" t="n">
        <v>579</v>
      </c>
      <c r="C4" s="7" t="n">
        <v>626</v>
      </c>
      <c r="D4" s="7" t="n">
        <v>626</v>
      </c>
      <c r="E4" s="7" t="n">
        <v>688</v>
      </c>
    </row>
    <row r="5" spans="1:5">
      <c r="A5" s="3" t="s">
        <v>348</v>
      </c>
    </row>
    <row r="6" spans="1:5">
      <c r="A6" s="4" t="s">
        <v>349</v>
      </c>
      <c r="B6" s="5" t="n">
        <v>579</v>
      </c>
      <c r="C6" s="5" t="n">
        <v>626</v>
      </c>
    </row>
    <row r="7" spans="1:5">
      <c r="A7" s="4" t="s">
        <v>350</v>
      </c>
      <c r="B7" s="5" t="n">
        <v>187</v>
      </c>
      <c r="C7" s="5" t="n">
        <v>281</v>
      </c>
      <c r="D7" s="5" t="n">
        <v>286</v>
      </c>
    </row>
    <row r="8" spans="1:5">
      <c r="A8" s="4" t="s">
        <v>351</v>
      </c>
      <c r="B8" s="5" t="n">
        <v>-129</v>
      </c>
      <c r="C8" s="5" t="n">
        <v>-328</v>
      </c>
      <c r="D8" s="5" t="n">
        <v>-348</v>
      </c>
    </row>
    <row r="9" spans="1:5">
      <c r="A9" s="4" t="s">
        <v>352</v>
      </c>
      <c r="B9" s="7" t="n">
        <v>637</v>
      </c>
      <c r="C9" s="7" t="n">
        <v>579</v>
      </c>
      <c r="D9" s="7" t="n">
        <v>62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31</v>
      </c>
    </row>
    <row r="3" spans="1:4">
      <c r="A3" s="3" t="s">
        <v>354</v>
      </c>
    </row>
    <row r="4" spans="1:4">
      <c r="A4" s="4" t="s">
        <v>37</v>
      </c>
      <c r="B4" s="7" t="n">
        <v>24910</v>
      </c>
      <c r="C4" s="7" t="n">
        <v>19003</v>
      </c>
      <c r="D4" s="7" t="n">
        <v>17399</v>
      </c>
    </row>
    <row r="5" spans="1:4">
      <c r="A5" s="3" t="s">
        <v>355</v>
      </c>
    </row>
    <row r="6" spans="1:4">
      <c r="A6" s="4" t="s">
        <v>356</v>
      </c>
      <c r="B6" s="5" t="n">
        <v>329688</v>
      </c>
      <c r="C6" s="5" t="n">
        <v>308791</v>
      </c>
    </row>
    <row r="7" spans="1:4">
      <c r="A7" s="4" t="s">
        <v>357</v>
      </c>
      <c r="B7" s="5" t="n">
        <v>-193187</v>
      </c>
      <c r="C7" s="5" t="n">
        <v>-185955</v>
      </c>
    </row>
    <row r="8" spans="1:4">
      <c r="A8" s="4" t="s">
        <v>358</v>
      </c>
      <c r="B8" s="5" t="n">
        <v>136501</v>
      </c>
      <c r="C8" s="5" t="n">
        <v>122836</v>
      </c>
    </row>
    <row r="9" spans="1:4">
      <c r="A9" s="4" t="s">
        <v>359</v>
      </c>
    </row>
    <row r="10" spans="1:4">
      <c r="A10" s="3" t="s">
        <v>355</v>
      </c>
    </row>
    <row r="11" spans="1:4">
      <c r="A11" s="4" t="s">
        <v>356</v>
      </c>
      <c r="B11" s="5" t="n">
        <v>3533</v>
      </c>
      <c r="C11" s="5" t="n">
        <v>3466</v>
      </c>
    </row>
    <row r="12" spans="1:4">
      <c r="A12" s="4" t="s">
        <v>360</v>
      </c>
    </row>
    <row r="13" spans="1:4">
      <c r="A13" s="3" t="s">
        <v>355</v>
      </c>
    </row>
    <row r="14" spans="1:4">
      <c r="A14" s="4" t="s">
        <v>356</v>
      </c>
      <c r="B14" s="7" t="n">
        <v>100122</v>
      </c>
      <c r="C14" s="5" t="n">
        <v>98213</v>
      </c>
    </row>
    <row r="15" spans="1:4">
      <c r="A15" s="4" t="s">
        <v>361</v>
      </c>
    </row>
    <row r="16" spans="1:4">
      <c r="A16" s="3" t="s">
        <v>355</v>
      </c>
    </row>
    <row r="17" spans="1:4">
      <c r="A17" s="4" t="s">
        <v>362</v>
      </c>
      <c r="B17" s="4" t="s">
        <v>363</v>
      </c>
    </row>
    <row r="18" spans="1:4">
      <c r="A18" s="4" t="s">
        <v>364</v>
      </c>
    </row>
    <row r="19" spans="1:4">
      <c r="A19" s="3" t="s">
        <v>355</v>
      </c>
    </row>
    <row r="20" spans="1:4">
      <c r="A20" s="4" t="s">
        <v>362</v>
      </c>
      <c r="B20" s="4" t="s">
        <v>365</v>
      </c>
    </row>
    <row r="21" spans="1:4">
      <c r="A21" s="4" t="s">
        <v>366</v>
      </c>
    </row>
    <row r="22" spans="1:4">
      <c r="A22" s="3" t="s">
        <v>355</v>
      </c>
    </row>
    <row r="23" spans="1:4">
      <c r="A23" s="4" t="s">
        <v>356</v>
      </c>
      <c r="B23" s="7" t="n">
        <v>69940</v>
      </c>
      <c r="C23" s="5" t="n">
        <v>78563</v>
      </c>
    </row>
    <row r="24" spans="1:4">
      <c r="A24" s="4" t="s">
        <v>367</v>
      </c>
    </row>
    <row r="25" spans="1:4">
      <c r="A25" s="3" t="s">
        <v>355</v>
      </c>
    </row>
    <row r="26" spans="1:4">
      <c r="A26" s="4" t="s">
        <v>362</v>
      </c>
      <c r="B26" s="4" t="s">
        <v>368</v>
      </c>
    </row>
    <row r="27" spans="1:4">
      <c r="A27" s="4" t="s">
        <v>369</v>
      </c>
    </row>
    <row r="28" spans="1:4">
      <c r="A28" s="3" t="s">
        <v>355</v>
      </c>
    </row>
    <row r="29" spans="1:4">
      <c r="A29" s="4" t="s">
        <v>362</v>
      </c>
      <c r="B29" s="4" t="s">
        <v>370</v>
      </c>
    </row>
    <row r="30" spans="1:4">
      <c r="A30" s="4" t="s">
        <v>371</v>
      </c>
    </row>
    <row r="31" spans="1:4">
      <c r="A31" s="3" t="s">
        <v>355</v>
      </c>
    </row>
    <row r="32" spans="1:4">
      <c r="A32" s="4" t="s">
        <v>356</v>
      </c>
      <c r="B32" s="7" t="n">
        <v>122336</v>
      </c>
      <c r="C32" s="5" t="n">
        <v>82491</v>
      </c>
    </row>
    <row r="33" spans="1:4">
      <c r="A33" s="4" t="s">
        <v>372</v>
      </c>
    </row>
    <row r="34" spans="1:4">
      <c r="A34" s="3" t="s">
        <v>355</v>
      </c>
    </row>
    <row r="35" spans="1:4">
      <c r="A35" s="4" t="s">
        <v>362</v>
      </c>
      <c r="B35" s="4" t="s">
        <v>368</v>
      </c>
    </row>
    <row r="36" spans="1:4">
      <c r="A36" s="4" t="s">
        <v>373</v>
      </c>
    </row>
    <row r="37" spans="1:4">
      <c r="A37" s="3" t="s">
        <v>355</v>
      </c>
    </row>
    <row r="38" spans="1:4">
      <c r="A38" s="4" t="s">
        <v>362</v>
      </c>
      <c r="B38" s="4" t="s">
        <v>370</v>
      </c>
    </row>
    <row r="39" spans="1:4">
      <c r="A39" s="4" t="s">
        <v>374</v>
      </c>
    </row>
    <row r="40" spans="1:4">
      <c r="A40" s="3" t="s">
        <v>355</v>
      </c>
    </row>
    <row r="41" spans="1:4">
      <c r="A41" s="4" t="s">
        <v>356</v>
      </c>
      <c r="B41" s="7" t="n">
        <v>10329</v>
      </c>
      <c r="C41" s="5" t="n">
        <v>11176</v>
      </c>
    </row>
    <row r="42" spans="1:4">
      <c r="A42" s="4" t="s">
        <v>375</v>
      </c>
    </row>
    <row r="43" spans="1:4">
      <c r="A43" s="3" t="s">
        <v>355</v>
      </c>
    </row>
    <row r="44" spans="1:4">
      <c r="A44" s="4" t="s">
        <v>362</v>
      </c>
      <c r="B44" s="4" t="s">
        <v>368</v>
      </c>
    </row>
    <row r="45" spans="1:4">
      <c r="A45" s="4" t="s">
        <v>376</v>
      </c>
    </row>
    <row r="46" spans="1:4">
      <c r="A46" s="3" t="s">
        <v>355</v>
      </c>
    </row>
    <row r="47" spans="1:4">
      <c r="A47" s="4" t="s">
        <v>362</v>
      </c>
      <c r="B47" s="4" t="s">
        <v>377</v>
      </c>
    </row>
    <row r="48" spans="1:4">
      <c r="A48" s="4" t="s">
        <v>378</v>
      </c>
    </row>
    <row r="49" spans="1:4">
      <c r="A49" s="3" t="s">
        <v>355</v>
      </c>
    </row>
    <row r="50" spans="1:4">
      <c r="A50" s="4" t="s">
        <v>356</v>
      </c>
      <c r="B50" s="7" t="n">
        <v>23428</v>
      </c>
      <c r="C50" s="7" t="n">
        <v>34882</v>
      </c>
    </row>
    <row r="51" spans="1:4">
      <c r="A51" s="4" t="s">
        <v>379</v>
      </c>
    </row>
    <row r="52" spans="1:4">
      <c r="A52" s="3" t="s">
        <v>354</v>
      </c>
    </row>
    <row r="53" spans="1:4">
      <c r="A53" s="4" t="s">
        <v>380</v>
      </c>
      <c r="B53" s="7" t="n">
        <v>355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0</v>
      </c>
      <c r="D2" s="2" t="s">
        <v>31</v>
      </c>
    </row>
    <row r="3" spans="1:4">
      <c r="A3" s="3" t="s">
        <v>382</v>
      </c>
    </row>
    <row r="4" spans="1:4">
      <c r="A4" s="4" t="s">
        <v>383</v>
      </c>
      <c r="B4" s="7" t="n">
        <v>1600</v>
      </c>
      <c r="C4" s="7" t="n">
        <v>2300</v>
      </c>
      <c r="D4" s="7" t="n">
        <v>2200</v>
      </c>
    </row>
    <row r="5" spans="1:4">
      <c r="A5" s="4" t="s">
        <v>384</v>
      </c>
    </row>
    <row r="6" spans="1:4">
      <c r="A6" s="3" t="s">
        <v>385</v>
      </c>
    </row>
    <row r="7" spans="1:4">
      <c r="A7" s="4" t="s">
        <v>349</v>
      </c>
      <c r="B7" s="5" t="n">
        <v>11794</v>
      </c>
      <c r="C7" s="5" t="n">
        <v>12605</v>
      </c>
      <c r="D7" s="5" t="n">
        <v>13868</v>
      </c>
    </row>
    <row r="8" spans="1:4">
      <c r="A8" s="4" t="s">
        <v>350</v>
      </c>
      <c r="B8" s="5" t="n">
        <v>159440</v>
      </c>
      <c r="C8" s="5" t="n">
        <v>143410</v>
      </c>
      <c r="D8" s="5" t="n">
        <v>166579</v>
      </c>
    </row>
    <row r="9" spans="1:4">
      <c r="A9" s="4" t="s">
        <v>351</v>
      </c>
      <c r="B9" s="5" t="n">
        <v>-160101</v>
      </c>
      <c r="C9" s="5" t="n">
        <v>-144221</v>
      </c>
      <c r="D9" s="5" t="n">
        <v>-167842</v>
      </c>
    </row>
    <row r="10" spans="1:4">
      <c r="A10" s="4" t="s">
        <v>352</v>
      </c>
      <c r="B10" s="7" t="n">
        <v>11133</v>
      </c>
      <c r="C10" s="7" t="n">
        <v>11794</v>
      </c>
      <c r="D10" s="7" t="n">
        <v>1260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3" t="s">
        <v>388</v>
      </c>
    </row>
    <row r="4" spans="1:2">
      <c r="A4" s="4" t="s">
        <v>389</v>
      </c>
      <c r="B4" s="7" t="n">
        <v>4200</v>
      </c>
    </row>
    <row r="5" spans="1:2">
      <c r="A5" s="4" t="s">
        <v>390</v>
      </c>
      <c r="B5" s="5" t="n">
        <v>3900</v>
      </c>
    </row>
    <row r="6" spans="1:2">
      <c r="A6" s="3" t="s">
        <v>391</v>
      </c>
    </row>
    <row r="7" spans="1:2">
      <c r="A7" s="4" t="s">
        <v>349</v>
      </c>
      <c r="B7" s="5" t="n">
        <v>0</v>
      </c>
    </row>
    <row r="8" spans="1:2">
      <c r="A8" s="4" t="s">
        <v>350</v>
      </c>
      <c r="B8" s="5" t="n">
        <v>3921</v>
      </c>
    </row>
    <row r="9" spans="1:2">
      <c r="A9" s="4" t="s">
        <v>392</v>
      </c>
      <c r="B9" s="5" t="n">
        <v>-1793</v>
      </c>
    </row>
    <row r="10" spans="1:2">
      <c r="A10" s="4" t="s">
        <v>393</v>
      </c>
      <c r="B10" s="5" t="n">
        <v>546</v>
      </c>
    </row>
    <row r="11" spans="1:2">
      <c r="A11" s="4" t="s">
        <v>352</v>
      </c>
      <c r="B11" s="5" t="n">
        <v>2674</v>
      </c>
    </row>
    <row r="12" spans="1:2">
      <c r="A12" s="4" t="s">
        <v>394</v>
      </c>
    </row>
    <row r="13" spans="1:2">
      <c r="A13" s="3" t="s">
        <v>391</v>
      </c>
    </row>
    <row r="14" spans="1:2">
      <c r="A14" s="4" t="s">
        <v>349</v>
      </c>
      <c r="B14" s="5" t="n">
        <v>0</v>
      </c>
    </row>
    <row r="15" spans="1:2">
      <c r="A15" s="4" t="s">
        <v>350</v>
      </c>
      <c r="B15" s="5" t="n">
        <v>2401</v>
      </c>
    </row>
    <row r="16" spans="1:2">
      <c r="A16" s="4" t="s">
        <v>392</v>
      </c>
      <c r="B16" s="5" t="n">
        <v>-1793</v>
      </c>
    </row>
    <row r="17" spans="1:2">
      <c r="A17" s="4" t="s">
        <v>393</v>
      </c>
      <c r="B17" s="5" t="n">
        <v>0</v>
      </c>
    </row>
    <row r="18" spans="1:2">
      <c r="A18" s="4" t="s">
        <v>352</v>
      </c>
      <c r="B18" s="5" t="n">
        <v>608</v>
      </c>
    </row>
    <row r="19" spans="1:2">
      <c r="A19" s="4" t="s">
        <v>395</v>
      </c>
    </row>
    <row r="20" spans="1:2">
      <c r="A20" s="3" t="s">
        <v>391</v>
      </c>
    </row>
    <row r="21" spans="1:2">
      <c r="A21" s="4" t="s">
        <v>349</v>
      </c>
      <c r="B21" s="5" t="n">
        <v>0</v>
      </c>
    </row>
    <row r="22" spans="1:2">
      <c r="A22" s="4" t="s">
        <v>350</v>
      </c>
      <c r="B22" s="5" t="n">
        <v>1520</v>
      </c>
    </row>
    <row r="23" spans="1:2">
      <c r="A23" s="4" t="s">
        <v>392</v>
      </c>
      <c r="B23" s="5" t="n">
        <v>0</v>
      </c>
    </row>
    <row r="24" spans="1:2">
      <c r="A24" s="4" t="s">
        <v>393</v>
      </c>
      <c r="B24" s="5" t="n">
        <v>546</v>
      </c>
    </row>
    <row r="25" spans="1:2">
      <c r="A25" s="4" t="s">
        <v>352</v>
      </c>
      <c r="B25" s="7" t="n">
        <v>20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31</v>
      </c>
    </row>
    <row r="3" spans="1:4">
      <c r="A3" s="3" t="s">
        <v>397</v>
      </c>
    </row>
    <row r="4" spans="1:4">
      <c r="A4" s="4" t="s">
        <v>398</v>
      </c>
      <c r="B4" s="7" t="n">
        <v>-12426</v>
      </c>
      <c r="C4" s="7" t="n">
        <v>-9384</v>
      </c>
      <c r="D4" s="7" t="n">
        <v>-7298</v>
      </c>
    </row>
    <row r="5" spans="1:4">
      <c r="A5" s="3" t="s">
        <v>399</v>
      </c>
    </row>
    <row r="6" spans="1:4">
      <c r="A6" s="4" t="s">
        <v>400</v>
      </c>
      <c r="B6" s="5" t="n">
        <v>4282</v>
      </c>
      <c r="C6" s="5" t="n">
        <v>-3042</v>
      </c>
      <c r="D6" s="5" t="n">
        <v>-2086</v>
      </c>
    </row>
    <row r="7" spans="1:4">
      <c r="A7" s="4" t="s">
        <v>401</v>
      </c>
      <c r="C7" s="5" t="n">
        <v>0</v>
      </c>
      <c r="D7" s="5" t="n">
        <v>0</v>
      </c>
    </row>
    <row r="8" spans="1:4">
      <c r="A8" s="4" t="s">
        <v>402</v>
      </c>
      <c r="B8" s="5" t="n">
        <v>-10592</v>
      </c>
      <c r="C8" s="5" t="n">
        <v>-12426</v>
      </c>
      <c r="D8" s="5" t="n">
        <v>-9384</v>
      </c>
    </row>
    <row r="9" spans="1:4">
      <c r="A9" s="4" t="s">
        <v>403</v>
      </c>
      <c r="B9" s="5" t="n">
        <v>6691</v>
      </c>
      <c r="C9" s="5" t="n">
        <v>5053</v>
      </c>
      <c r="D9" s="5" t="n">
        <v>3931</v>
      </c>
    </row>
    <row r="10" spans="1:4">
      <c r="A10" s="4" t="s">
        <v>404</v>
      </c>
      <c r="B10" s="5" t="n">
        <v>-1427</v>
      </c>
      <c r="C10" s="5" t="n">
        <v>1638</v>
      </c>
      <c r="D10" s="5" t="n">
        <v>1122</v>
      </c>
    </row>
    <row r="11" spans="1:4">
      <c r="A11" s="4" t="s">
        <v>405</v>
      </c>
      <c r="C11" s="5" t="n">
        <v>0</v>
      </c>
      <c r="D11" s="5" t="n">
        <v>0</v>
      </c>
    </row>
    <row r="12" spans="1:4">
      <c r="A12" s="4" t="s">
        <v>406</v>
      </c>
      <c r="B12" s="5" t="n">
        <v>2816</v>
      </c>
      <c r="C12" s="7" t="n">
        <v>6691</v>
      </c>
      <c r="D12" s="7" t="n">
        <v>5053</v>
      </c>
    </row>
    <row r="13" spans="1:4">
      <c r="A13" s="4" t="s">
        <v>143</v>
      </c>
      <c r="B13" s="7" t="n">
        <v>-244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07</v>
      </c>
      <c r="B1" s="2" t="s">
        <v>306</v>
      </c>
      <c r="R1" s="2" t="s">
        <v>1</v>
      </c>
    </row>
    <row r="2" spans="1:20">
      <c r="B2" s="2" t="s">
        <v>2</v>
      </c>
      <c r="D2" s="2" t="s">
        <v>408</v>
      </c>
      <c r="F2" s="2" t="s">
        <v>4</v>
      </c>
      <c r="H2" s="2" t="s">
        <v>409</v>
      </c>
      <c r="J2" s="2" t="s">
        <v>30</v>
      </c>
      <c r="L2" s="2" t="s">
        <v>410</v>
      </c>
      <c r="N2" s="2" t="s">
        <v>411</v>
      </c>
      <c r="P2" s="2" t="s">
        <v>412</v>
      </c>
      <c r="R2" s="2" t="s">
        <v>2</v>
      </c>
      <c r="S2" s="2" t="s">
        <v>30</v>
      </c>
      <c r="T2" s="2" t="s">
        <v>31</v>
      </c>
    </row>
    <row r="3" spans="1:20">
      <c r="A3" s="3" t="s">
        <v>413</v>
      </c>
    </row>
    <row r="4" spans="1:20">
      <c r="A4" s="4" t="s">
        <v>53</v>
      </c>
      <c r="B4" s="7" t="n">
        <v>39752</v>
      </c>
      <c r="C4" s="4" t="s">
        <v>414</v>
      </c>
      <c r="D4" s="7" t="n">
        <v>162</v>
      </c>
      <c r="E4" s="4" t="s">
        <v>414</v>
      </c>
      <c r="F4" s="7" t="n">
        <v>-3880</v>
      </c>
      <c r="G4" s="4" t="s">
        <v>414</v>
      </c>
      <c r="H4" s="7" t="n">
        <v>-7839</v>
      </c>
      <c r="I4" s="4" t="s">
        <v>414</v>
      </c>
      <c r="J4" s="7" t="n">
        <v>-94821</v>
      </c>
      <c r="K4" s="4" t="s">
        <v>415</v>
      </c>
      <c r="L4" s="7" t="n">
        <v>-7222</v>
      </c>
      <c r="M4" s="4" t="s">
        <v>415</v>
      </c>
      <c r="N4" s="7" t="n">
        <v>-1980</v>
      </c>
      <c r="O4" s="4" t="s">
        <v>415</v>
      </c>
      <c r="P4" s="7" t="n">
        <v>-5759</v>
      </c>
      <c r="Q4" s="4" t="s">
        <v>415</v>
      </c>
      <c r="R4" s="7" t="n">
        <v>28195</v>
      </c>
      <c r="S4" s="7" t="n">
        <v>-109782</v>
      </c>
      <c r="T4" s="7" t="n">
        <v>-19548</v>
      </c>
    </row>
    <row r="5" spans="1:20">
      <c r="A5" s="4" t="s">
        <v>416</v>
      </c>
      <c r="R5" s="5" t="n">
        <v>32076000</v>
      </c>
      <c r="S5" s="5" t="n">
        <v>32021000</v>
      </c>
      <c r="T5" s="5" t="n">
        <v>31979000</v>
      </c>
    </row>
    <row r="6" spans="1:20">
      <c r="A6" s="4" t="s">
        <v>417</v>
      </c>
      <c r="R6" s="5" t="n">
        <v>34000</v>
      </c>
      <c r="S6" s="5" t="n">
        <v>0</v>
      </c>
      <c r="T6" s="5" t="n">
        <v>0</v>
      </c>
    </row>
    <row r="7" spans="1:20">
      <c r="A7" s="4" t="s">
        <v>418</v>
      </c>
      <c r="R7" s="5" t="n">
        <v>32110000</v>
      </c>
      <c r="S7" s="5" t="n">
        <v>32021000</v>
      </c>
      <c r="T7" s="5" t="n">
        <v>31979000</v>
      </c>
    </row>
    <row r="8" spans="1:20">
      <c r="A8" s="4" t="s">
        <v>48</v>
      </c>
      <c r="B8" s="8" t="n">
        <v>1.24</v>
      </c>
      <c r="C8" s="4" t="s">
        <v>419</v>
      </c>
      <c r="D8" s="8" t="n">
        <v>0.01</v>
      </c>
      <c r="E8" s="4" t="s">
        <v>419</v>
      </c>
      <c r="F8" s="8" t="n">
        <v>-0.12</v>
      </c>
      <c r="G8" s="4" t="s">
        <v>419</v>
      </c>
      <c r="H8" s="8" t="n">
        <v>-0.24</v>
      </c>
      <c r="I8" s="4" t="s">
        <v>419</v>
      </c>
      <c r="J8" s="8" t="n">
        <v>-2.96</v>
      </c>
      <c r="K8" s="4" t="s">
        <v>419</v>
      </c>
      <c r="L8" s="8" t="n">
        <v>-0.23</v>
      </c>
      <c r="M8" s="4" t="s">
        <v>419</v>
      </c>
      <c r="N8" s="8" t="n">
        <v>-0.06</v>
      </c>
      <c r="O8" s="4" t="s">
        <v>419</v>
      </c>
      <c r="P8" s="8" t="n">
        <v>-0.18</v>
      </c>
      <c r="Q8" s="4" t="s">
        <v>419</v>
      </c>
      <c r="R8" s="8" t="n">
        <v>0.88</v>
      </c>
      <c r="S8" s="8" t="n">
        <v>-3.43</v>
      </c>
      <c r="T8" s="8" t="n">
        <v>-0.61</v>
      </c>
    </row>
    <row r="9" spans="1:20">
      <c r="A9" s="4" t="s">
        <v>49</v>
      </c>
      <c r="B9" s="8" t="n">
        <v>1.24</v>
      </c>
      <c r="C9" s="4" t="s">
        <v>419</v>
      </c>
      <c r="D9" s="8" t="n">
        <v>0.01</v>
      </c>
      <c r="E9" s="4" t="s">
        <v>419</v>
      </c>
      <c r="F9" s="8" t="n">
        <v>-0.12</v>
      </c>
      <c r="G9" s="4" t="s">
        <v>419</v>
      </c>
      <c r="H9" s="8" t="n">
        <v>-0.24</v>
      </c>
      <c r="I9" s="4" t="s">
        <v>419</v>
      </c>
      <c r="J9" s="8" t="n">
        <v>-2.96</v>
      </c>
      <c r="K9" s="4" t="s">
        <v>419</v>
      </c>
      <c r="L9" s="8" t="n">
        <v>-0.23</v>
      </c>
      <c r="M9" s="4" t="s">
        <v>419</v>
      </c>
      <c r="N9" s="8" t="n">
        <v>-0.06</v>
      </c>
      <c r="O9" s="4" t="s">
        <v>419</v>
      </c>
      <c r="P9" s="8" t="n">
        <v>-0.18</v>
      </c>
      <c r="Q9" s="4" t="s">
        <v>419</v>
      </c>
      <c r="R9" s="8" t="n">
        <v>0.88</v>
      </c>
      <c r="S9" s="8" t="n">
        <v>-3.43</v>
      </c>
      <c r="T9" s="8" t="n">
        <v>-0.61</v>
      </c>
    </row>
    <row r="10" spans="1:20">
      <c r="A10" s="4" t="s">
        <v>420</v>
      </c>
      <c r="R10" s="5" t="n">
        <v>397669</v>
      </c>
      <c r="S10" s="5" t="n">
        <v>163633</v>
      </c>
      <c r="T10" s="5" t="n">
        <v>41994</v>
      </c>
    </row>
    <row r="11" spans="1:20"/>
    <row r="12" spans="1:20">
      <c r="A12" s="4" t="s">
        <v>414</v>
      </c>
      <c r="B12" s="4" t="s">
        <v>421</v>
      </c>
    </row>
    <row r="13" spans="1:20">
      <c r="A13" s="4" t="s">
        <v>415</v>
      </c>
      <c r="B13" s="4" t="s">
        <v>422</v>
      </c>
    </row>
    <row r="14" spans="1:20">
      <c r="A14" s="4" t="s">
        <v>419</v>
      </c>
      <c r="B14" s="4" t="s">
        <v>423</v>
      </c>
    </row>
  </sheetData>
  <mergeCells count="15">
    <mergeCell ref="A1:A2"/>
    <mergeCell ref="B1:Q1"/>
    <mergeCell ref="R1:T1"/>
    <mergeCell ref="B2:C2"/>
    <mergeCell ref="D2:E2"/>
    <mergeCell ref="F2:G2"/>
    <mergeCell ref="H2:I2"/>
    <mergeCell ref="J2:K2"/>
    <mergeCell ref="L2:M2"/>
    <mergeCell ref="N2:O2"/>
    <mergeCell ref="P2:Q2"/>
    <mergeCell ref="A11:T11"/>
    <mergeCell ref="B12:T12"/>
    <mergeCell ref="B13:T13"/>
    <mergeCell ref="B14:T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3" t="s">
        <v>58</v>
      </c>
    </row>
    <row r="3" spans="1:3">
      <c r="A3" s="4" t="s">
        <v>59</v>
      </c>
      <c r="B3" s="7" t="n">
        <v>195581</v>
      </c>
      <c r="C3" s="7" t="n">
        <v>213108</v>
      </c>
    </row>
    <row r="4" spans="1:3">
      <c r="A4" s="4" t="s">
        <v>60</v>
      </c>
      <c r="B4" s="5" t="n">
        <v>2356</v>
      </c>
      <c r="C4" s="5" t="n">
        <v>3300</v>
      </c>
    </row>
    <row r="5" spans="1:3">
      <c r="A5" s="4" t="s">
        <v>61</v>
      </c>
      <c r="B5" s="5" t="n">
        <v>49860</v>
      </c>
      <c r="C5" s="5" t="n">
        <v>39284</v>
      </c>
    </row>
    <row r="6" spans="1:3">
      <c r="A6" s="4" t="s">
        <v>62</v>
      </c>
      <c r="B6" s="5" t="n">
        <v>332297</v>
      </c>
      <c r="C6" s="5" t="n">
        <v>325314</v>
      </c>
    </row>
    <row r="7" spans="1:3">
      <c r="A7" s="4" t="s">
        <v>63</v>
      </c>
      <c r="B7" s="5" t="n">
        <v>26659</v>
      </c>
      <c r="C7" s="5" t="n">
        <v>26394</v>
      </c>
    </row>
    <row r="8" spans="1:3">
      <c r="A8" s="4" t="s">
        <v>64</v>
      </c>
      <c r="B8" s="5" t="n">
        <v>606753</v>
      </c>
      <c r="C8" s="5" t="n">
        <v>607400</v>
      </c>
    </row>
    <row r="9" spans="1:3">
      <c r="A9" s="4" t="s">
        <v>65</v>
      </c>
      <c r="B9" s="5" t="n">
        <v>136501</v>
      </c>
      <c r="C9" s="5" t="n">
        <v>122836</v>
      </c>
    </row>
    <row r="10" spans="1:3">
      <c r="A10" s="4" t="s">
        <v>66</v>
      </c>
      <c r="B10" s="5" t="n">
        <v>110000</v>
      </c>
      <c r="C10" s="5" t="n">
        <v>110000</v>
      </c>
    </row>
    <row r="11" spans="1:3">
      <c r="A11" s="4" t="s">
        <v>67</v>
      </c>
      <c r="B11" s="5" t="n">
        <v>257000</v>
      </c>
      <c r="C11" s="5" t="n">
        <v>257000</v>
      </c>
    </row>
    <row r="12" spans="1:3">
      <c r="A12" s="4" t="s">
        <v>68</v>
      </c>
      <c r="B12" s="5" t="n">
        <v>13881</v>
      </c>
      <c r="C12" s="5" t="n">
        <v>17155</v>
      </c>
    </row>
    <row r="13" spans="1:3">
      <c r="A13" s="4" t="s">
        <v>69</v>
      </c>
      <c r="B13" s="5" t="n">
        <v>1124135</v>
      </c>
      <c r="C13" s="5" t="n">
        <v>1114391</v>
      </c>
    </row>
    <row r="14" spans="1:3">
      <c r="A14" s="3" t="s">
        <v>70</v>
      </c>
    </row>
    <row r="15" spans="1:3">
      <c r="A15" s="4" t="s">
        <v>71</v>
      </c>
      <c r="B15" s="5" t="n">
        <v>155874</v>
      </c>
      <c r="C15" s="5" t="n">
        <v>162408</v>
      </c>
    </row>
    <row r="16" spans="1:3">
      <c r="A16" s="4" t="s">
        <v>72</v>
      </c>
      <c r="B16" s="5" t="n">
        <v>100257</v>
      </c>
      <c r="C16" s="5" t="n">
        <v>86446</v>
      </c>
    </row>
    <row r="17" spans="1:3">
      <c r="A17" s="4" t="s">
        <v>73</v>
      </c>
      <c r="B17" s="5" t="n">
        <v>256131</v>
      </c>
      <c r="C17" s="5" t="n">
        <v>248854</v>
      </c>
    </row>
    <row r="18" spans="1:3">
      <c r="A18" s="4" t="s">
        <v>74</v>
      </c>
      <c r="B18" s="5" t="n">
        <v>486248</v>
      </c>
      <c r="C18" s="5" t="n">
        <v>490043</v>
      </c>
    </row>
    <row r="19" spans="1:3">
      <c r="A19" s="4" t="s">
        <v>75</v>
      </c>
      <c r="B19" s="5" t="n">
        <v>59137</v>
      </c>
      <c r="C19" s="5" t="n">
        <v>90467</v>
      </c>
    </row>
    <row r="20" spans="1:3">
      <c r="A20" s="4" t="s">
        <v>76</v>
      </c>
      <c r="B20" s="5" t="n">
        <v>15526</v>
      </c>
      <c r="C20" s="5" t="n">
        <v>13615</v>
      </c>
    </row>
    <row r="21" spans="1:3">
      <c r="A21" s="4" t="s">
        <v>77</v>
      </c>
      <c r="B21" s="5" t="n">
        <v>817042</v>
      </c>
      <c r="C21" s="5" t="n">
        <v>842979</v>
      </c>
    </row>
    <row r="22" spans="1:3">
      <c r="A22" s="4" t="s">
        <v>78</v>
      </c>
      <c r="B22" s="4" t="s">
        <v>79</v>
      </c>
      <c r="C22" s="4" t="s">
        <v>79</v>
      </c>
    </row>
    <row r="23" spans="1:3">
      <c r="A23" s="3" t="s">
        <v>80</v>
      </c>
    </row>
    <row r="24" spans="1:3">
      <c r="A24" s="4" t="s">
        <v>81</v>
      </c>
      <c r="B24" s="5" t="n">
        <v>320</v>
      </c>
      <c r="C24" s="5" t="n">
        <v>320</v>
      </c>
    </row>
    <row r="25" spans="1:3">
      <c r="A25" s="4" t="s">
        <v>82</v>
      </c>
      <c r="B25" s="5" t="n">
        <v>347175</v>
      </c>
      <c r="C25" s="5" t="n">
        <v>343971</v>
      </c>
    </row>
    <row r="26" spans="1:3">
      <c r="A26" s="4" t="s">
        <v>83</v>
      </c>
      <c r="B26" s="5" t="n">
        <v>-29810</v>
      </c>
      <c r="C26" s="5" t="n">
        <v>-60453</v>
      </c>
    </row>
    <row r="27" spans="1:3">
      <c r="A27" s="4" t="s">
        <v>84</v>
      </c>
      <c r="B27" s="5" t="n">
        <v>-10592</v>
      </c>
      <c r="C27" s="5" t="n">
        <v>-12426</v>
      </c>
    </row>
    <row r="28" spans="1:3">
      <c r="A28" s="4" t="s">
        <v>85</v>
      </c>
      <c r="B28" s="5" t="n">
        <v>307093</v>
      </c>
      <c r="C28" s="5" t="n">
        <v>271412</v>
      </c>
    </row>
    <row r="29" spans="1:3">
      <c r="A29" s="4" t="s">
        <v>86</v>
      </c>
      <c r="B29" s="7" t="n">
        <v>1124135</v>
      </c>
      <c r="C29" s="7" t="n">
        <v>11143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4"/>
    <col customWidth="1" max="5" min="5" width="21"/>
    <col customWidth="1" max="6" min="6" width="4"/>
    <col customWidth="1" max="7" min="7" width="21"/>
    <col customWidth="1" max="8" min="8" width="21"/>
  </cols>
  <sheetData>
    <row r="1" spans="1:8">
      <c r="A1" s="1" t="s">
        <v>424</v>
      </c>
      <c r="B1" s="2" t="s">
        <v>425</v>
      </c>
      <c r="C1" s="2" t="s">
        <v>387</v>
      </c>
      <c r="E1" s="2" t="s">
        <v>426</v>
      </c>
      <c r="G1" s="2" t="s">
        <v>427</v>
      </c>
      <c r="H1" s="2" t="s">
        <v>428</v>
      </c>
    </row>
    <row r="2" spans="1:8">
      <c r="A2" s="3" t="s">
        <v>429</v>
      </c>
    </row>
    <row r="3" spans="1:8">
      <c r="A3" s="4" t="s">
        <v>112</v>
      </c>
      <c r="C3" s="7" t="n">
        <v>1515000</v>
      </c>
      <c r="E3" s="7" t="n">
        <v>0</v>
      </c>
      <c r="G3" s="7" t="n">
        <v>0</v>
      </c>
    </row>
    <row r="4" spans="1:8">
      <c r="A4" s="4" t="s">
        <v>430</v>
      </c>
    </row>
    <row r="5" spans="1:8">
      <c r="A5" s="3" t="s">
        <v>429</v>
      </c>
    </row>
    <row r="6" spans="1:8">
      <c r="A6" s="4" t="s">
        <v>112</v>
      </c>
      <c r="C6" s="5" t="n">
        <v>1500000</v>
      </c>
    </row>
    <row r="7" spans="1:8">
      <c r="A7" s="4" t="s">
        <v>334</v>
      </c>
    </row>
    <row r="8" spans="1:8">
      <c r="A8" s="3" t="s">
        <v>429</v>
      </c>
    </row>
    <row r="9" spans="1:8">
      <c r="A9" s="4" t="s">
        <v>335</v>
      </c>
      <c r="C9" s="5" t="n">
        <v>175000000</v>
      </c>
      <c r="E9" s="5" t="n">
        <v>0</v>
      </c>
      <c r="H9" s="7" t="n">
        <v>175000000</v>
      </c>
    </row>
    <row r="10" spans="1:8">
      <c r="A10" s="4" t="s">
        <v>336</v>
      </c>
    </row>
    <row r="11" spans="1:8">
      <c r="A11" s="3" t="s">
        <v>429</v>
      </c>
    </row>
    <row r="12" spans="1:8">
      <c r="A12" s="4" t="s">
        <v>335</v>
      </c>
      <c r="C12" s="5" t="n">
        <v>0</v>
      </c>
      <c r="E12" s="5" t="n">
        <v>0</v>
      </c>
      <c r="H12" s="7" t="n">
        <v>70000000</v>
      </c>
    </row>
    <row r="13" spans="1:8">
      <c r="A13" s="4" t="s">
        <v>431</v>
      </c>
    </row>
    <row r="14" spans="1:8">
      <c r="A14" s="3" t="s">
        <v>429</v>
      </c>
    </row>
    <row r="15" spans="1:8">
      <c r="A15" s="4" t="s">
        <v>432</v>
      </c>
      <c r="B15" s="4" t="s">
        <v>433</v>
      </c>
    </row>
    <row r="16" spans="1:8">
      <c r="A16" s="4" t="s">
        <v>434</v>
      </c>
      <c r="B16" s="4" t="s">
        <v>435</v>
      </c>
    </row>
    <row r="17" spans="1:8">
      <c r="A17" s="4" t="s">
        <v>436</v>
      </c>
      <c r="C17" s="7" t="n">
        <v>15000000</v>
      </c>
    </row>
    <row r="18" spans="1:8">
      <c r="A18" s="4" t="s">
        <v>437</v>
      </c>
      <c r="C18" s="5" t="n">
        <v>1</v>
      </c>
    </row>
    <row r="19" spans="1:8">
      <c r="A19" s="4" t="s">
        <v>438</v>
      </c>
    </row>
    <row r="20" spans="1:8">
      <c r="A20" s="3" t="s">
        <v>429</v>
      </c>
    </row>
    <row r="21" spans="1:8">
      <c r="A21" s="4" t="s">
        <v>335</v>
      </c>
      <c r="B21" s="7" t="n">
        <v>175000000</v>
      </c>
      <c r="C21" s="7" t="n">
        <v>0</v>
      </c>
      <c r="E21" s="5" t="n">
        <v>175000000</v>
      </c>
    </row>
    <row r="22" spans="1:8">
      <c r="A22" s="4" t="s">
        <v>439</v>
      </c>
    </row>
    <row r="23" spans="1:8">
      <c r="A23" s="3" t="s">
        <v>429</v>
      </c>
    </row>
    <row r="24" spans="1:8">
      <c r="A24" s="4" t="s">
        <v>335</v>
      </c>
      <c r="B24" s="5" t="n">
        <v>70000000</v>
      </c>
      <c r="C24" s="7" t="n">
        <v>0</v>
      </c>
      <c r="D24" s="4" t="s">
        <v>414</v>
      </c>
      <c r="E24" s="5" t="n">
        <v>0</v>
      </c>
      <c r="F24" s="4" t="s">
        <v>414</v>
      </c>
    </row>
    <row r="25" spans="1:8">
      <c r="A25" s="4" t="s">
        <v>440</v>
      </c>
    </row>
    <row r="26" spans="1:8">
      <c r="A26" s="3" t="s">
        <v>429</v>
      </c>
    </row>
    <row r="27" spans="1:8">
      <c r="A27" s="4" t="s">
        <v>335</v>
      </c>
      <c r="B27" s="7" t="n">
        <v>15000000</v>
      </c>
    </row>
    <row r="28" spans="1:8">
      <c r="A28" s="4" t="s">
        <v>441</v>
      </c>
    </row>
    <row r="29" spans="1:8">
      <c r="A29" s="3" t="s">
        <v>429</v>
      </c>
    </row>
    <row r="30" spans="1:8">
      <c r="A30" s="4" t="s">
        <v>432</v>
      </c>
      <c r="B30" s="4" t="s">
        <v>433</v>
      </c>
    </row>
    <row r="31" spans="1:8">
      <c r="A31" s="4" t="s">
        <v>442</v>
      </c>
    </row>
    <row r="32" spans="1:8">
      <c r="A32" s="3" t="s">
        <v>429</v>
      </c>
    </row>
    <row r="33" spans="1:8">
      <c r="A33" s="4" t="s">
        <v>432</v>
      </c>
      <c r="B33" s="4" t="s">
        <v>443</v>
      </c>
    </row>
    <row r="34" spans="1:8">
      <c r="A34" s="4" t="s">
        <v>444</v>
      </c>
    </row>
    <row r="35" spans="1:8">
      <c r="A35" s="3" t="s">
        <v>429</v>
      </c>
    </row>
    <row r="36" spans="1:8">
      <c r="A36" s="4" t="s">
        <v>445</v>
      </c>
      <c r="B36" s="7" t="n">
        <v>515000000</v>
      </c>
      <c r="E36" s="7" t="n">
        <v>500838000</v>
      </c>
    </row>
    <row r="37" spans="1:8">
      <c r="A37" s="4" t="s">
        <v>112</v>
      </c>
      <c r="B37" s="7" t="n">
        <v>11400000</v>
      </c>
    </row>
    <row r="38" spans="1:8">
      <c r="A38" s="4" t="s">
        <v>446</v>
      </c>
      <c r="B38" s="4" t="s">
        <v>447</v>
      </c>
    </row>
    <row r="39" spans="1:8">
      <c r="A39" s="4" t="s">
        <v>448</v>
      </c>
    </row>
    <row r="40" spans="1:8">
      <c r="A40" s="3" t="s">
        <v>429</v>
      </c>
    </row>
    <row r="41" spans="1:8">
      <c r="A41" s="4" t="s">
        <v>449</v>
      </c>
      <c r="B41" s="4" t="s">
        <v>450</v>
      </c>
    </row>
    <row r="42" spans="1:8">
      <c r="A42" s="4" t="s">
        <v>451</v>
      </c>
    </row>
    <row r="43" spans="1:8">
      <c r="A43" s="3" t="s">
        <v>429</v>
      </c>
    </row>
    <row r="44" spans="1:8">
      <c r="A44" s="4" t="s">
        <v>449</v>
      </c>
      <c r="B44" s="4" t="s">
        <v>452</v>
      </c>
    </row>
    <row r="45" spans="1:8">
      <c r="A45" s="4" t="s">
        <v>453</v>
      </c>
    </row>
    <row r="46" spans="1:8">
      <c r="A46" s="3" t="s">
        <v>429</v>
      </c>
    </row>
    <row r="47" spans="1:8">
      <c r="A47" s="4" t="s">
        <v>335</v>
      </c>
      <c r="B47" s="7" t="n">
        <v>30000000</v>
      </c>
    </row>
    <row r="48" spans="1:8">
      <c r="A48" s="4" t="s">
        <v>454</v>
      </c>
    </row>
    <row r="49" spans="1:8">
      <c r="A49" s="3" t="s">
        <v>429</v>
      </c>
    </row>
    <row r="50" spans="1:8">
      <c r="A50" s="4" t="s">
        <v>455</v>
      </c>
      <c r="B50" s="4" t="s">
        <v>456</v>
      </c>
    </row>
    <row r="51" spans="1:8">
      <c r="A51" s="4" t="s">
        <v>457</v>
      </c>
    </row>
    <row r="52" spans="1:8">
      <c r="A52" s="3" t="s">
        <v>429</v>
      </c>
    </row>
    <row r="53" spans="1:8">
      <c r="A53" s="4" t="s">
        <v>455</v>
      </c>
      <c r="B53" s="4" t="s">
        <v>458</v>
      </c>
    </row>
    <row r="54" spans="1:8">
      <c r="A54" s="4" t="s">
        <v>459</v>
      </c>
    </row>
    <row r="55" spans="1:8">
      <c r="A55" s="3" t="s">
        <v>429</v>
      </c>
    </row>
    <row r="56" spans="1:8">
      <c r="A56" s="4" t="s">
        <v>455</v>
      </c>
      <c r="B56" s="4" t="s">
        <v>460</v>
      </c>
    </row>
    <row r="57" spans="1:8">
      <c r="A57" s="4" t="s">
        <v>461</v>
      </c>
    </row>
    <row r="58" spans="1:8">
      <c r="A58" s="3" t="s">
        <v>429</v>
      </c>
    </row>
    <row r="59" spans="1:8">
      <c r="A59" s="4" t="s">
        <v>455</v>
      </c>
      <c r="B59" s="4" t="s">
        <v>462</v>
      </c>
    </row>
    <row r="60" spans="1:8">
      <c r="A60" s="4" t="s">
        <v>463</v>
      </c>
    </row>
    <row r="61" spans="1:8">
      <c r="A61" s="3" t="s">
        <v>429</v>
      </c>
    </row>
    <row r="62" spans="1:8">
      <c r="A62" s="4" t="s">
        <v>455</v>
      </c>
      <c r="B62" s="4" t="s">
        <v>464</v>
      </c>
    </row>
    <row r="63" spans="1:8">
      <c r="A63" s="4" t="s">
        <v>465</v>
      </c>
    </row>
    <row r="64" spans="1:8">
      <c r="A64" s="3" t="s">
        <v>429</v>
      </c>
    </row>
    <row r="65" spans="1:8">
      <c r="A65" s="4" t="s">
        <v>455</v>
      </c>
      <c r="B65" s="4" t="s">
        <v>466</v>
      </c>
    </row>
    <row r="66" spans="1:8">
      <c r="A66" s="4" t="s">
        <v>467</v>
      </c>
    </row>
    <row r="67" spans="1:8">
      <c r="A67" s="3" t="s">
        <v>429</v>
      </c>
    </row>
    <row r="68" spans="1:8">
      <c r="A68" s="4" t="s">
        <v>455</v>
      </c>
      <c r="B68" s="4" t="s">
        <v>447</v>
      </c>
    </row>
    <row r="69" spans="1:8">
      <c r="A69" s="4" t="s">
        <v>468</v>
      </c>
    </row>
    <row r="70" spans="1:8">
      <c r="A70" s="3" t="s">
        <v>429</v>
      </c>
    </row>
    <row r="71" spans="1:8">
      <c r="A71" s="4" t="s">
        <v>455</v>
      </c>
      <c r="B71" s="4" t="s">
        <v>469</v>
      </c>
    </row>
    <row r="72" spans="1:8">
      <c r="A72" s="4" t="s">
        <v>470</v>
      </c>
    </row>
    <row r="73" spans="1:8">
      <c r="A73" s="3" t="s">
        <v>429</v>
      </c>
    </row>
    <row r="74" spans="1:8">
      <c r="A74" s="4" t="s">
        <v>471</v>
      </c>
      <c r="B74" s="7" t="n">
        <v>500000000</v>
      </c>
    </row>
    <row r="75" spans="1:8"/>
    <row r="76" spans="1:8">
      <c r="A76" s="4" t="s">
        <v>414</v>
      </c>
      <c r="B76" s="4" t="s">
        <v>472</v>
      </c>
    </row>
  </sheetData>
  <mergeCells count="4">
    <mergeCell ref="C1:D1"/>
    <mergeCell ref="E1:F1"/>
    <mergeCell ref="A75:H75"/>
    <mergeCell ref="B76:H7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4"/>
    <col customWidth="1" max="5" min="5" width="14"/>
    <col customWidth="1" max="6" min="6" width="14"/>
    <col customWidth="1" max="7" min="7" width="4"/>
    <col customWidth="1" max="8" min="8" width="14"/>
  </cols>
  <sheetData>
    <row r="1" spans="1:8">
      <c r="A1" s="1" t="s">
        <v>473</v>
      </c>
      <c r="C1" s="2" t="s">
        <v>2</v>
      </c>
      <c r="E1" s="2" t="s">
        <v>309</v>
      </c>
      <c r="F1" s="2" t="s">
        <v>30</v>
      </c>
      <c r="H1" s="2" t="s">
        <v>474</v>
      </c>
    </row>
    <row r="2" spans="1:8">
      <c r="A2" s="3" t="s">
        <v>475</v>
      </c>
    </row>
    <row r="3" spans="1:8">
      <c r="A3" s="4" t="s">
        <v>476</v>
      </c>
      <c r="C3" s="4" t="s">
        <v>477</v>
      </c>
      <c r="F3" s="4" t="s">
        <v>478</v>
      </c>
    </row>
    <row r="4" spans="1:8">
      <c r="A4" s="4" t="s">
        <v>479</v>
      </c>
      <c r="C4" s="7" t="n">
        <v>495688</v>
      </c>
      <c r="F4" s="7" t="n">
        <v>500838</v>
      </c>
    </row>
    <row r="5" spans="1:8">
      <c r="A5" s="4" t="s">
        <v>480</v>
      </c>
      <c r="C5" s="5" t="n">
        <v>5150</v>
      </c>
      <c r="F5" s="5" t="n">
        <v>5150</v>
      </c>
    </row>
    <row r="6" spans="1:8">
      <c r="A6" s="4" t="s">
        <v>481</v>
      </c>
      <c r="C6" s="5" t="n">
        <v>4290</v>
      </c>
      <c r="F6" s="5" t="n">
        <v>5645</v>
      </c>
    </row>
    <row r="7" spans="1:8">
      <c r="A7" s="4" t="s">
        <v>74</v>
      </c>
      <c r="C7" s="7" t="n">
        <v>486248</v>
      </c>
      <c r="F7" s="7" t="n">
        <v>490043</v>
      </c>
    </row>
    <row r="8" spans="1:8">
      <c r="A8" s="4" t="s">
        <v>430</v>
      </c>
    </row>
    <row r="9" spans="1:8">
      <c r="A9" s="3" t="s">
        <v>475</v>
      </c>
    </row>
    <row r="10" spans="1:8">
      <c r="A10" s="4" t="s">
        <v>482</v>
      </c>
      <c r="C10" s="4" t="s">
        <v>450</v>
      </c>
      <c r="F10" s="4" t="s">
        <v>450</v>
      </c>
    </row>
    <row r="11" spans="1:8">
      <c r="A11" s="4" t="s">
        <v>483</v>
      </c>
    </row>
    <row r="12" spans="1:8">
      <c r="A12" s="3" t="s">
        <v>475</v>
      </c>
    </row>
    <row r="13" spans="1:8">
      <c r="A13" s="4" t="s">
        <v>482</v>
      </c>
      <c r="B13" s="4" t="s">
        <v>414</v>
      </c>
      <c r="C13" s="4" t="s">
        <v>450</v>
      </c>
      <c r="F13" s="4" t="s">
        <v>450</v>
      </c>
    </row>
    <row r="14" spans="1:8">
      <c r="A14" s="4" t="s">
        <v>484</v>
      </c>
    </row>
    <row r="15" spans="1:8">
      <c r="A15" s="3" t="s">
        <v>475</v>
      </c>
    </row>
    <row r="16" spans="1:8">
      <c r="A16" s="4" t="s">
        <v>445</v>
      </c>
      <c r="F16" s="7" t="n">
        <v>500838</v>
      </c>
      <c r="H16" s="7" t="n">
        <v>515000</v>
      </c>
    </row>
    <row r="17" spans="1:8">
      <c r="A17" s="4" t="s">
        <v>485</v>
      </c>
    </row>
    <row r="18" spans="1:8">
      <c r="A18" s="3" t="s">
        <v>475</v>
      </c>
    </row>
    <row r="19" spans="1:8">
      <c r="A19" s="4" t="s">
        <v>335</v>
      </c>
      <c r="C19" s="7" t="n">
        <v>0</v>
      </c>
      <c r="E19" s="7" t="n">
        <v>70000</v>
      </c>
      <c r="F19" s="5" t="n">
        <v>0</v>
      </c>
    </row>
    <row r="20" spans="1:8">
      <c r="A20" s="4" t="s">
        <v>486</v>
      </c>
    </row>
    <row r="21" spans="1:8">
      <c r="A21" s="3" t="s">
        <v>475</v>
      </c>
    </row>
    <row r="22" spans="1:8">
      <c r="A22" s="4" t="s">
        <v>335</v>
      </c>
      <c r="C22" s="5" t="n">
        <v>0</v>
      </c>
      <c r="D22" s="4" t="s">
        <v>414</v>
      </c>
      <c r="F22" s="5" t="n">
        <v>0</v>
      </c>
      <c r="G22" s="4" t="s">
        <v>414</v>
      </c>
      <c r="H22" s="7" t="n">
        <v>70000</v>
      </c>
    </row>
    <row r="23" spans="1:8">
      <c r="A23" s="4" t="s">
        <v>487</v>
      </c>
    </row>
    <row r="24" spans="1:8">
      <c r="A24" s="3" t="s">
        <v>475</v>
      </c>
    </row>
    <row r="25" spans="1:8">
      <c r="A25" s="4" t="s">
        <v>445</v>
      </c>
      <c r="C25" s="7" t="n">
        <v>495688</v>
      </c>
      <c r="F25" s="7" t="n">
        <v>500838</v>
      </c>
    </row>
    <row r="26" spans="1:8"/>
    <row r="27" spans="1:8">
      <c r="A27" s="4" t="s">
        <v>414</v>
      </c>
      <c r="B27" s="4" t="s">
        <v>472</v>
      </c>
    </row>
  </sheetData>
  <mergeCells count="5">
    <mergeCell ref="A1:B1"/>
    <mergeCell ref="C1:D1"/>
    <mergeCell ref="F1:G1"/>
    <mergeCell ref="A26:G26"/>
    <mergeCell ref="B27:G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88</v>
      </c>
      <c r="B1" s="2" t="s">
        <v>2</v>
      </c>
      <c r="C1" s="2" t="s">
        <v>309</v>
      </c>
      <c r="D1" s="2" t="s">
        <v>30</v>
      </c>
      <c r="E1" s="2" t="s">
        <v>474</v>
      </c>
    </row>
    <row r="2" spans="1:5">
      <c r="A2" s="4" t="s">
        <v>430</v>
      </c>
    </row>
    <row r="3" spans="1:5">
      <c r="A3" s="3" t="s">
        <v>475</v>
      </c>
    </row>
    <row r="4" spans="1:5">
      <c r="A4" s="4" t="s">
        <v>335</v>
      </c>
      <c r="B4" s="7" t="n">
        <v>175000000</v>
      </c>
      <c r="C4" s="7" t="n">
        <v>175000000</v>
      </c>
      <c r="D4" s="7" t="n">
        <v>0</v>
      </c>
    </row>
    <row r="5" spans="1:5">
      <c r="A5" s="4" t="s">
        <v>489</v>
      </c>
      <c r="B5" s="5" t="n">
        <v>22328000</v>
      </c>
    </row>
    <row r="6" spans="1:5">
      <c r="A6" s="4" t="s">
        <v>490</v>
      </c>
      <c r="B6" s="5" t="n">
        <v>152672000</v>
      </c>
    </row>
    <row r="7" spans="1:5">
      <c r="A7" s="4" t="s">
        <v>483</v>
      </c>
    </row>
    <row r="8" spans="1:5">
      <c r="A8" s="3" t="s">
        <v>475</v>
      </c>
    </row>
    <row r="9" spans="1:5">
      <c r="A9" s="4" t="s">
        <v>335</v>
      </c>
      <c r="B9" s="7" t="n">
        <v>0</v>
      </c>
      <c r="D9" s="5" t="n">
        <v>175000000</v>
      </c>
      <c r="E9" s="7" t="n">
        <v>175000000</v>
      </c>
    </row>
    <row r="10" spans="1:5">
      <c r="A10" s="4" t="s">
        <v>489</v>
      </c>
      <c r="D10" s="5" t="n">
        <v>19705000</v>
      </c>
    </row>
    <row r="11" spans="1:5">
      <c r="A11" s="4" t="s">
        <v>490</v>
      </c>
      <c r="D11" s="7" t="n">
        <v>15529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1</v>
      </c>
      <c r="B1" s="2" t="s">
        <v>2</v>
      </c>
      <c r="C1" s="2" t="s">
        <v>30</v>
      </c>
    </row>
    <row r="2" spans="1:3">
      <c r="A2" s="3" t="s">
        <v>155</v>
      </c>
    </row>
    <row r="3" spans="1:3">
      <c r="A3" s="4" t="s">
        <v>492</v>
      </c>
      <c r="B3" s="7" t="n">
        <v>5150</v>
      </c>
    </row>
    <row r="4" spans="1:3">
      <c r="A4" s="4" t="s">
        <v>493</v>
      </c>
      <c r="B4" s="5" t="n">
        <v>5150</v>
      </c>
    </row>
    <row r="5" spans="1:3">
      <c r="A5" s="4" t="s">
        <v>494</v>
      </c>
      <c r="B5" s="5" t="n">
        <v>5150</v>
      </c>
    </row>
    <row r="6" spans="1:3">
      <c r="A6" s="4" t="s">
        <v>495</v>
      </c>
      <c r="B6" s="5" t="n">
        <v>480238</v>
      </c>
    </row>
    <row r="7" spans="1:3">
      <c r="A7" s="4" t="s">
        <v>496</v>
      </c>
      <c r="B7" s="7" t="n">
        <v>495688</v>
      </c>
      <c r="C7" s="7" t="n">
        <v>5008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s>
  <sheetData>
    <row r="1" spans="1:5">
      <c r="A1" s="1" t="s">
        <v>497</v>
      </c>
      <c r="C1" s="2" t="s">
        <v>1</v>
      </c>
    </row>
    <row r="2" spans="1:5">
      <c r="C2" s="2" t="s">
        <v>387</v>
      </c>
      <c r="D2" s="2" t="s">
        <v>426</v>
      </c>
      <c r="E2" s="2" t="s">
        <v>427</v>
      </c>
    </row>
    <row r="3" spans="1:5">
      <c r="A3" s="3" t="s">
        <v>498</v>
      </c>
    </row>
    <row r="4" spans="1:5">
      <c r="A4" s="4" t="s">
        <v>499</v>
      </c>
      <c r="C4" s="5" t="n">
        <v>174</v>
      </c>
    </row>
    <row r="5" spans="1:5">
      <c r="A5" s="4" t="s">
        <v>500</v>
      </c>
      <c r="C5" s="5" t="n">
        <v>189</v>
      </c>
    </row>
    <row r="6" spans="1:5">
      <c r="A6" s="4" t="s">
        <v>501</v>
      </c>
      <c r="C6" s="5" t="n">
        <v>2</v>
      </c>
    </row>
    <row r="7" spans="1:5">
      <c r="A7" s="4" t="s">
        <v>502</v>
      </c>
      <c r="C7" s="7" t="n">
        <v>27200</v>
      </c>
      <c r="D7" s="7" t="n">
        <v>30600</v>
      </c>
      <c r="E7" s="7" t="n">
        <v>31100</v>
      </c>
    </row>
    <row r="8" spans="1:5">
      <c r="A8" s="4" t="s">
        <v>503</v>
      </c>
      <c r="C8" s="5" t="n">
        <v>94</v>
      </c>
    </row>
    <row r="9" spans="1:5">
      <c r="A9" s="4" t="s">
        <v>504</v>
      </c>
      <c r="C9" s="5" t="n">
        <v>80</v>
      </c>
    </row>
    <row r="10" spans="1:5">
      <c r="A10" s="3" t="s">
        <v>505</v>
      </c>
    </row>
    <row r="11" spans="1:5">
      <c r="A11" s="5" t="n">
        <v>2015</v>
      </c>
      <c r="C11" s="7" t="n">
        <v>21597</v>
      </c>
    </row>
    <row r="12" spans="1:5">
      <c r="A12" s="5" t="n">
        <v>2016</v>
      </c>
      <c r="C12" s="5" t="n">
        <v>12936</v>
      </c>
    </row>
    <row r="13" spans="1:5">
      <c r="A13" s="5" t="n">
        <v>2017</v>
      </c>
      <c r="C13" s="5" t="n">
        <v>4433</v>
      </c>
    </row>
    <row r="14" spans="1:5">
      <c r="A14" s="5" t="n">
        <v>2018</v>
      </c>
      <c r="C14" s="5" t="n">
        <v>3570</v>
      </c>
    </row>
    <row r="15" spans="1:5">
      <c r="A15" s="5" t="n">
        <v>2019</v>
      </c>
      <c r="C15" s="5" t="n">
        <v>2721</v>
      </c>
    </row>
    <row r="16" spans="1:5">
      <c r="A16" s="4" t="s">
        <v>506</v>
      </c>
      <c r="C16" s="5" t="n">
        <v>3514</v>
      </c>
    </row>
    <row r="17" spans="1:5">
      <c r="A17" s="4" t="s">
        <v>507</v>
      </c>
      <c r="B17" s="4" t="s">
        <v>414</v>
      </c>
      <c r="C17" s="5" t="n">
        <v>48771</v>
      </c>
    </row>
    <row r="18" spans="1:5">
      <c r="A18" s="4" t="s">
        <v>508</v>
      </c>
      <c r="C18" s="7" t="n">
        <v>4400</v>
      </c>
    </row>
    <row r="19" spans="1:5">
      <c r="A19" s="4" t="s">
        <v>509</v>
      </c>
    </row>
    <row r="20" spans="1:5">
      <c r="A20" s="3" t="s">
        <v>498</v>
      </c>
    </row>
    <row r="21" spans="1:5">
      <c r="A21" s="4" t="s">
        <v>500</v>
      </c>
      <c r="C21" s="5" t="n">
        <v>12</v>
      </c>
    </row>
    <row r="22" spans="1:5">
      <c r="A22" s="4" t="s">
        <v>510</v>
      </c>
    </row>
    <row r="23" spans="1:5">
      <c r="A23" s="3" t="s">
        <v>498</v>
      </c>
    </row>
    <row r="24" spans="1:5">
      <c r="A24" s="4" t="s">
        <v>500</v>
      </c>
      <c r="C24" s="5" t="n">
        <v>1</v>
      </c>
    </row>
    <row r="25" spans="1:5"/>
    <row r="26" spans="1:5">
      <c r="A26" s="4" t="s">
        <v>414</v>
      </c>
      <c r="B26" s="4" t="s">
        <v>511</v>
      </c>
    </row>
  </sheetData>
  <mergeCells count="4">
    <mergeCell ref="A1:B2"/>
    <mergeCell ref="C1:E1"/>
    <mergeCell ref="A25:D25"/>
    <mergeCell ref="B26:D2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12</v>
      </c>
      <c r="B1" s="2" t="s">
        <v>1</v>
      </c>
    </row>
    <row r="2" spans="1:4">
      <c r="B2" s="2" t="s">
        <v>2</v>
      </c>
      <c r="C2" s="2" t="s">
        <v>30</v>
      </c>
      <c r="D2" s="2" t="s">
        <v>31</v>
      </c>
    </row>
    <row r="3" spans="1:4">
      <c r="A3" s="3" t="s">
        <v>513</v>
      </c>
    </row>
    <row r="4" spans="1:4">
      <c r="A4" s="4" t="s">
        <v>98</v>
      </c>
      <c r="B4" s="7" t="n">
        <v>3951</v>
      </c>
      <c r="C4" s="7" t="n">
        <v>2230</v>
      </c>
      <c r="D4" s="7" t="n">
        <v>2395</v>
      </c>
    </row>
    <row r="5" spans="1:4">
      <c r="A5" s="4" t="s">
        <v>514</v>
      </c>
    </row>
    <row r="6" spans="1:4">
      <c r="A6" s="3" t="s">
        <v>513</v>
      </c>
    </row>
    <row r="7" spans="1:4">
      <c r="A7" s="4" t="s">
        <v>98</v>
      </c>
      <c r="B7" s="7" t="n">
        <v>3212</v>
      </c>
      <c r="C7" s="7" t="n">
        <v>1599</v>
      </c>
      <c r="D7" s="7" t="n">
        <v>1534</v>
      </c>
    </row>
    <row r="8" spans="1:4">
      <c r="A8" s="4" t="s">
        <v>515</v>
      </c>
      <c r="B8" s="5" t="n">
        <v>252</v>
      </c>
      <c r="C8" s="5" t="n">
        <v>175</v>
      </c>
    </row>
    <row r="9" spans="1:4">
      <c r="A9" s="4" t="s">
        <v>516</v>
      </c>
      <c r="B9" s="5" t="n">
        <v>422</v>
      </c>
      <c r="C9" s="5" t="n">
        <v>242</v>
      </c>
    </row>
    <row r="10" spans="1:4">
      <c r="A10" s="4" t="s">
        <v>517</v>
      </c>
      <c r="B10" s="5" t="n">
        <v>-70</v>
      </c>
      <c r="C10" s="5" t="n">
        <v>-27</v>
      </c>
    </row>
    <row r="11" spans="1:4">
      <c r="A11" s="4" t="s">
        <v>518</v>
      </c>
      <c r="B11" s="5" t="n">
        <v>0</v>
      </c>
      <c r="C11" s="5" t="n">
        <v>0</v>
      </c>
    </row>
    <row r="12" spans="1:4">
      <c r="A12" s="4" t="s">
        <v>519</v>
      </c>
      <c r="B12" s="5" t="n">
        <v>-107</v>
      </c>
      <c r="C12" s="5" t="n">
        <v>-138</v>
      </c>
    </row>
    <row r="13" spans="1:4">
      <c r="A13" s="4" t="s">
        <v>515</v>
      </c>
      <c r="B13" s="5" t="n">
        <v>497</v>
      </c>
      <c r="C13" s="5" t="n">
        <v>252</v>
      </c>
      <c r="D13" s="5" t="n">
        <v>175</v>
      </c>
    </row>
    <row r="14" spans="1:4">
      <c r="A14" s="4" t="s">
        <v>520</v>
      </c>
      <c r="B14" s="8" t="n">
        <v>24.42</v>
      </c>
      <c r="C14" s="8" t="n">
        <v>30.87</v>
      </c>
    </row>
    <row r="15" spans="1:4">
      <c r="A15" s="4" t="s">
        <v>521</v>
      </c>
      <c r="B15" s="9" t="n">
        <v>21.49</v>
      </c>
      <c r="C15" s="9" t="n">
        <v>23.93</v>
      </c>
    </row>
    <row r="16" spans="1:4">
      <c r="A16" s="4" t="s">
        <v>522</v>
      </c>
      <c r="B16" s="9" t="n">
        <v>22.66</v>
      </c>
      <c r="C16" s="9" t="n">
        <v>33.53</v>
      </c>
    </row>
    <row r="17" spans="1:4">
      <c r="A17" s="4" t="s">
        <v>523</v>
      </c>
      <c r="B17" s="5" t="n">
        <v>0</v>
      </c>
      <c r="C17" s="5" t="n">
        <v>0</v>
      </c>
    </row>
    <row r="18" spans="1:4">
      <c r="A18" s="4" t="s">
        <v>524</v>
      </c>
      <c r="B18" s="9" t="n">
        <v>24.85</v>
      </c>
      <c r="C18" s="9" t="n">
        <v>30.05</v>
      </c>
    </row>
    <row r="19" spans="1:4">
      <c r="A19" s="4" t="s">
        <v>520</v>
      </c>
      <c r="B19" s="8" t="n">
        <v>22.07</v>
      </c>
      <c r="C19" s="8" t="n">
        <v>24.42</v>
      </c>
      <c r="D19" s="8" t="n">
        <v>30.87</v>
      </c>
    </row>
    <row r="20" spans="1:4">
      <c r="A20" s="4" t="s">
        <v>525</v>
      </c>
      <c r="B20" s="4" t="s">
        <v>526</v>
      </c>
    </row>
    <row r="21" spans="1:4">
      <c r="A21" s="4" t="s">
        <v>527</v>
      </c>
      <c r="B21" s="7" t="n">
        <v>7300</v>
      </c>
    </row>
    <row r="22" spans="1:4">
      <c r="A22" s="4" t="s">
        <v>528</v>
      </c>
    </row>
    <row r="23" spans="1:4">
      <c r="A23" s="3" t="s">
        <v>513</v>
      </c>
    </row>
    <row r="24" spans="1:4">
      <c r="A24" s="4" t="s">
        <v>98</v>
      </c>
      <c r="B24" s="7" t="n">
        <v>651</v>
      </c>
      <c r="C24" s="7" t="n">
        <v>0</v>
      </c>
      <c r="D24" s="7" t="n">
        <v>0</v>
      </c>
    </row>
    <row r="25" spans="1:4">
      <c r="A25" s="4" t="s">
        <v>517</v>
      </c>
      <c r="B25" s="5" t="n">
        <v>0</v>
      </c>
      <c r="C25" s="5" t="n">
        <v>0</v>
      </c>
    </row>
    <row r="26" spans="1:4">
      <c r="A26" s="4" t="s">
        <v>518</v>
      </c>
      <c r="B26" s="5" t="n">
        <v>0</v>
      </c>
      <c r="C26" s="5" t="n">
        <v>0</v>
      </c>
    </row>
    <row r="27" spans="1:4">
      <c r="A27" s="4" t="s">
        <v>522</v>
      </c>
      <c r="B27" s="7" t="n">
        <v>0</v>
      </c>
      <c r="C27" s="7" t="n">
        <v>0</v>
      </c>
    </row>
    <row r="28" spans="1:4">
      <c r="A28" s="4" t="s">
        <v>523</v>
      </c>
      <c r="B28" s="7" t="n">
        <v>0</v>
      </c>
      <c r="C28" s="7" t="n">
        <v>0</v>
      </c>
    </row>
    <row r="29" spans="1:4">
      <c r="A29" s="4" t="s">
        <v>529</v>
      </c>
      <c r="B29" s="5" t="n">
        <v>0</v>
      </c>
      <c r="C29" s="5" t="n">
        <v>0</v>
      </c>
    </row>
    <row r="30" spans="1:4">
      <c r="A30" s="4" t="s">
        <v>530</v>
      </c>
      <c r="B30" s="5" t="n">
        <v>343</v>
      </c>
      <c r="C30" s="5" t="n">
        <v>0</v>
      </c>
    </row>
    <row r="31" spans="1:4">
      <c r="A31" s="4" t="s">
        <v>531</v>
      </c>
      <c r="B31" s="5" t="n">
        <v>0</v>
      </c>
      <c r="C31" s="5" t="n">
        <v>0</v>
      </c>
    </row>
    <row r="32" spans="1:4">
      <c r="A32" s="4" t="s">
        <v>529</v>
      </c>
      <c r="B32" s="5" t="n">
        <v>343</v>
      </c>
      <c r="C32" s="5" t="n">
        <v>0</v>
      </c>
      <c r="D32" s="5" t="n">
        <v>0</v>
      </c>
    </row>
    <row r="33" spans="1:4">
      <c r="A33" s="4" t="s">
        <v>532</v>
      </c>
      <c r="B33" s="7" t="n">
        <v>0</v>
      </c>
      <c r="C33" s="7" t="n">
        <v>0</v>
      </c>
    </row>
    <row r="34" spans="1:4">
      <c r="A34" s="4" t="s">
        <v>533</v>
      </c>
      <c r="B34" s="9" t="n">
        <v>8.73</v>
      </c>
      <c r="C34" s="5" t="n">
        <v>0</v>
      </c>
    </row>
    <row r="35" spans="1:4">
      <c r="A35" s="4" t="s">
        <v>534</v>
      </c>
      <c r="B35" s="5" t="n">
        <v>0</v>
      </c>
      <c r="C35" s="5" t="n">
        <v>0</v>
      </c>
    </row>
    <row r="36" spans="1:4">
      <c r="A36" s="4" t="s">
        <v>532</v>
      </c>
      <c r="B36" s="8" t="n">
        <v>8.73</v>
      </c>
      <c r="C36" s="7" t="n">
        <v>0</v>
      </c>
      <c r="D36" s="7" t="n">
        <v>0</v>
      </c>
    </row>
    <row r="37" spans="1:4">
      <c r="A37" s="4" t="s">
        <v>525</v>
      </c>
      <c r="B37" s="4" t="s">
        <v>535</v>
      </c>
    </row>
    <row r="38" spans="1:4">
      <c r="A38" s="4" t="s">
        <v>527</v>
      </c>
      <c r="B38" s="7" t="n">
        <v>2300</v>
      </c>
    </row>
    <row r="39" spans="1:4">
      <c r="A39" s="4" t="s">
        <v>536</v>
      </c>
    </row>
    <row r="40" spans="1:4">
      <c r="A40" s="3" t="s">
        <v>513</v>
      </c>
    </row>
    <row r="41" spans="1:4">
      <c r="A41" s="4" t="s">
        <v>521</v>
      </c>
      <c r="B41" s="8" t="n">
        <v>18.1</v>
      </c>
    </row>
    <row r="42" spans="1:4">
      <c r="A42" s="4" t="s">
        <v>537</v>
      </c>
      <c r="B42" s="4" t="s">
        <v>538</v>
      </c>
    </row>
    <row r="43" spans="1:4">
      <c r="A43" s="4" t="s">
        <v>539</v>
      </c>
      <c r="B43" s="4" t="s">
        <v>450</v>
      </c>
    </row>
    <row r="44" spans="1:4">
      <c r="A44" s="4" t="s">
        <v>540</v>
      </c>
      <c r="B44" s="4" t="s">
        <v>541</v>
      </c>
    </row>
    <row r="45" spans="1:4">
      <c r="A45" s="4" t="s">
        <v>542</v>
      </c>
      <c r="B45" s="4" t="s">
        <v>543</v>
      </c>
    </row>
    <row r="46" spans="1:4">
      <c r="A46" s="4" t="s">
        <v>544</v>
      </c>
    </row>
    <row r="47" spans="1:4">
      <c r="A47" s="3" t="s">
        <v>513</v>
      </c>
    </row>
    <row r="48" spans="1:4">
      <c r="A48" s="4" t="s">
        <v>521</v>
      </c>
      <c r="B48" s="7" t="n">
        <v>22</v>
      </c>
    </row>
    <row r="49" spans="1:4">
      <c r="A49" s="4" t="s">
        <v>537</v>
      </c>
      <c r="B49" s="4" t="s">
        <v>545</v>
      </c>
    </row>
    <row r="50" spans="1:4">
      <c r="A50" s="4" t="s">
        <v>539</v>
      </c>
      <c r="B50" s="4" t="s">
        <v>450</v>
      </c>
    </row>
    <row r="51" spans="1:4">
      <c r="A51" s="4" t="s">
        <v>540</v>
      </c>
      <c r="B51" s="4" t="s">
        <v>546</v>
      </c>
    </row>
    <row r="52" spans="1:4">
      <c r="A52" s="4" t="s">
        <v>542</v>
      </c>
      <c r="B52" s="4" t="s">
        <v>543</v>
      </c>
    </row>
    <row r="53" spans="1:4">
      <c r="A53" s="4" t="s">
        <v>547</v>
      </c>
    </row>
    <row r="54" spans="1:4">
      <c r="A54" s="3" t="s">
        <v>513</v>
      </c>
    </row>
    <row r="55" spans="1:4">
      <c r="A55" s="4" t="s">
        <v>98</v>
      </c>
      <c r="B55" s="7" t="n">
        <v>88</v>
      </c>
      <c r="C55" s="7" t="n">
        <v>631</v>
      </c>
      <c r="D55" s="7" t="n">
        <v>861</v>
      </c>
    </row>
    <row r="56" spans="1:4">
      <c r="A56" s="4" t="s">
        <v>515</v>
      </c>
      <c r="B56" s="5" t="n">
        <v>69</v>
      </c>
      <c r="C56" s="5" t="n">
        <v>109</v>
      </c>
    </row>
    <row r="57" spans="1:4">
      <c r="A57" s="4" t="s">
        <v>516</v>
      </c>
      <c r="B57" s="5" t="n">
        <v>0</v>
      </c>
      <c r="C57" s="5" t="n">
        <v>0</v>
      </c>
    </row>
    <row r="58" spans="1:4">
      <c r="A58" s="4" t="s">
        <v>517</v>
      </c>
      <c r="B58" s="5" t="n">
        <v>-41</v>
      </c>
      <c r="C58" s="5" t="n">
        <v>-30</v>
      </c>
    </row>
    <row r="59" spans="1:4">
      <c r="A59" s="4" t="s">
        <v>518</v>
      </c>
      <c r="B59" s="5" t="n">
        <v>0</v>
      </c>
      <c r="C59" s="5" t="n">
        <v>0</v>
      </c>
    </row>
    <row r="60" spans="1:4">
      <c r="A60" s="4" t="s">
        <v>519</v>
      </c>
      <c r="B60" s="5" t="n">
        <v>-13</v>
      </c>
      <c r="C60" s="5" t="n">
        <v>-10</v>
      </c>
    </row>
    <row r="61" spans="1:4">
      <c r="A61" s="4" t="s">
        <v>515</v>
      </c>
      <c r="B61" s="5" t="n">
        <v>15</v>
      </c>
      <c r="C61" s="5" t="n">
        <v>69</v>
      </c>
      <c r="D61" s="5" t="n">
        <v>109</v>
      </c>
    </row>
    <row r="62" spans="1:4">
      <c r="A62" s="4" t="s">
        <v>520</v>
      </c>
      <c r="B62" s="8" t="n">
        <v>26.38</v>
      </c>
      <c r="C62" s="8" t="n">
        <v>26.81</v>
      </c>
    </row>
    <row r="63" spans="1:4">
      <c r="A63" s="4" t="s">
        <v>521</v>
      </c>
      <c r="B63" s="5" t="n">
        <v>0</v>
      </c>
      <c r="C63" s="5" t="n">
        <v>0</v>
      </c>
    </row>
    <row r="64" spans="1:4">
      <c r="A64" s="4" t="s">
        <v>522</v>
      </c>
      <c r="B64" s="9" t="n">
        <v>28.33</v>
      </c>
      <c r="C64" s="9" t="n">
        <v>27.84</v>
      </c>
    </row>
    <row r="65" spans="1:4">
      <c r="A65" s="4" t="s">
        <v>523</v>
      </c>
      <c r="B65" s="5" t="n">
        <v>0</v>
      </c>
      <c r="C65" s="5" t="n">
        <v>0</v>
      </c>
    </row>
    <row r="66" spans="1:4">
      <c r="A66" s="4" t="s">
        <v>524</v>
      </c>
      <c r="B66" s="9" t="n">
        <v>25.2</v>
      </c>
      <c r="C66" s="9" t="n">
        <v>26.73</v>
      </c>
    </row>
    <row r="67" spans="1:4">
      <c r="A67" s="4" t="s">
        <v>520</v>
      </c>
      <c r="B67" s="8" t="n">
        <v>21.94</v>
      </c>
      <c r="C67" s="8" t="n">
        <v>26.38</v>
      </c>
      <c r="D67" s="8" t="n">
        <v>26.81</v>
      </c>
    </row>
    <row r="68" spans="1:4">
      <c r="A68" s="4" t="s">
        <v>527</v>
      </c>
      <c r="B68"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8</v>
      </c>
      <c r="B1" s="2" t="s">
        <v>2</v>
      </c>
      <c r="C1" s="2" t="s">
        <v>30</v>
      </c>
    </row>
    <row r="2" spans="1:3">
      <c r="A2" s="3" t="s">
        <v>549</v>
      </c>
    </row>
    <row r="3" spans="1:3">
      <c r="A3" s="4" t="s">
        <v>550</v>
      </c>
      <c r="B3" s="7" t="n">
        <v>19272</v>
      </c>
      <c r="C3" s="7" t="n">
        <v>19999</v>
      </c>
    </row>
    <row r="4" spans="1:3">
      <c r="A4" s="4" t="s">
        <v>551</v>
      </c>
      <c r="B4" s="5" t="n">
        <v>32302</v>
      </c>
      <c r="C4" s="5" t="n">
        <v>13165</v>
      </c>
    </row>
    <row r="5" spans="1:3">
      <c r="A5" s="4" t="s">
        <v>552</v>
      </c>
      <c r="B5" s="5" t="n">
        <v>11133</v>
      </c>
      <c r="C5" s="5" t="n">
        <v>11794</v>
      </c>
    </row>
    <row r="6" spans="1:3">
      <c r="A6" s="4" t="s">
        <v>553</v>
      </c>
      <c r="B6" s="5" t="n">
        <v>12993</v>
      </c>
      <c r="C6" s="5" t="n">
        <v>10660</v>
      </c>
    </row>
    <row r="7" spans="1:3">
      <c r="A7" s="4" t="s">
        <v>554</v>
      </c>
      <c r="B7" s="5" t="n">
        <v>6663</v>
      </c>
      <c r="C7" s="5" t="n">
        <v>7578</v>
      </c>
    </row>
    <row r="8" spans="1:3">
      <c r="A8" s="4" t="s">
        <v>555</v>
      </c>
      <c r="B8" s="5" t="n">
        <v>5150</v>
      </c>
      <c r="C8" s="5" t="n">
        <v>5150</v>
      </c>
    </row>
    <row r="9" spans="1:3">
      <c r="A9" s="4" t="s">
        <v>556</v>
      </c>
      <c r="B9" s="5" t="n">
        <v>12744</v>
      </c>
      <c r="C9" s="5" t="n">
        <v>18100</v>
      </c>
    </row>
    <row r="10" spans="1:3">
      <c r="A10" s="4" t="s">
        <v>557</v>
      </c>
      <c r="B10" s="7" t="n">
        <v>100257</v>
      </c>
      <c r="C10" s="7" t="n">
        <v>864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4" t="s">
        <v>60</v>
      </c>
      <c r="B3" s="7" t="n">
        <v>2356</v>
      </c>
      <c r="C3" s="7" t="n">
        <v>3300</v>
      </c>
    </row>
    <row r="4" spans="1:3">
      <c r="A4" s="10" t="n">
        <v>1</v>
      </c>
    </row>
    <row r="5" spans="1:3">
      <c r="A5" s="3" t="s">
        <v>559</v>
      </c>
    </row>
    <row r="6" spans="1:3">
      <c r="A6" s="4" t="s">
        <v>60</v>
      </c>
      <c r="B6" s="7" t="n">
        <v>2400</v>
      </c>
      <c r="C6" s="7" t="n">
        <v>3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30</v>
      </c>
      <c r="D1" s="2" t="s">
        <v>474</v>
      </c>
    </row>
    <row r="2" spans="1:4">
      <c r="A2" s="3" t="s">
        <v>559</v>
      </c>
    </row>
    <row r="3" spans="1:4">
      <c r="A3" s="4" t="s">
        <v>479</v>
      </c>
      <c r="B3" s="7" t="n">
        <v>495688</v>
      </c>
      <c r="C3" s="7" t="n">
        <v>500838</v>
      </c>
    </row>
    <row r="4" spans="1:4">
      <c r="A4" s="4" t="s">
        <v>561</v>
      </c>
    </row>
    <row r="5" spans="1:4">
      <c r="A5" s="3" t="s">
        <v>559</v>
      </c>
    </row>
    <row r="6" spans="1:4">
      <c r="A6" s="4" t="s">
        <v>479</v>
      </c>
      <c r="B6" s="5" t="n">
        <v>443641</v>
      </c>
      <c r="C6" s="5" t="n">
        <v>379385</v>
      </c>
    </row>
    <row r="7" spans="1:4">
      <c r="A7" s="4" t="s">
        <v>444</v>
      </c>
    </row>
    <row r="8" spans="1:4">
      <c r="A8" s="3" t="s">
        <v>559</v>
      </c>
    </row>
    <row r="9" spans="1:4">
      <c r="A9" s="4" t="s">
        <v>445</v>
      </c>
      <c r="C9" s="5" t="n">
        <v>500838</v>
      </c>
      <c r="D9" s="7" t="n">
        <v>515000</v>
      </c>
    </row>
    <row r="10" spans="1:4">
      <c r="A10" s="4" t="s">
        <v>562</v>
      </c>
    </row>
    <row r="11" spans="1:4">
      <c r="A11" s="3" t="s">
        <v>559</v>
      </c>
    </row>
    <row r="12" spans="1:4">
      <c r="A12" s="4" t="s">
        <v>445</v>
      </c>
      <c r="B12" s="7" t="n">
        <v>495688</v>
      </c>
      <c r="C12" s="7" t="n">
        <v>5008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3</v>
      </c>
      <c r="B1" s="2" t="s">
        <v>1</v>
      </c>
    </row>
    <row r="2" spans="1:4">
      <c r="B2" s="2" t="s">
        <v>2</v>
      </c>
      <c r="C2" s="2" t="s">
        <v>30</v>
      </c>
      <c r="D2" s="2" t="s">
        <v>31</v>
      </c>
    </row>
    <row r="3" spans="1:4">
      <c r="A3" s="3" t="s">
        <v>564</v>
      </c>
    </row>
    <row r="4" spans="1:4">
      <c r="A4" s="4" t="s">
        <v>38</v>
      </c>
      <c r="B4" s="7" t="n">
        <v>0</v>
      </c>
      <c r="C4" s="7" t="n">
        <v>173000000</v>
      </c>
      <c r="D4" s="7" t="n">
        <v>98300000</v>
      </c>
    </row>
    <row r="5" spans="1:4">
      <c r="A5" s="4" t="s">
        <v>565</v>
      </c>
      <c r="B5" s="7" t="n">
        <v>0</v>
      </c>
      <c r="C5"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v>
      </c>
      <c r="B1" s="2" t="s">
        <v>2</v>
      </c>
      <c r="C1" s="2" t="s">
        <v>30</v>
      </c>
    </row>
    <row r="2" spans="1:3">
      <c r="A2" s="3" t="s">
        <v>88</v>
      </c>
    </row>
    <row r="3" spans="1:3">
      <c r="A3" s="4" t="s">
        <v>89</v>
      </c>
      <c r="B3" s="8" t="n">
        <v>0.01</v>
      </c>
      <c r="C3" s="8" t="n">
        <v>0.01</v>
      </c>
    </row>
    <row r="4" spans="1:3">
      <c r="A4" s="4" t="s">
        <v>90</v>
      </c>
      <c r="B4" s="5" t="n">
        <v>480000000</v>
      </c>
      <c r="C4" s="5" t="n">
        <v>480000000</v>
      </c>
    </row>
    <row r="5" spans="1:3">
      <c r="A5" s="4" t="s">
        <v>91</v>
      </c>
      <c r="B5" s="5" t="n">
        <v>32101793</v>
      </c>
      <c r="C5" s="5" t="n">
        <v>320293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31</v>
      </c>
    </row>
    <row r="3" spans="1:4">
      <c r="A3" s="3" t="s">
        <v>564</v>
      </c>
    </row>
    <row r="4" spans="1:4">
      <c r="A4" s="4" t="s">
        <v>567</v>
      </c>
      <c r="D4" s="7" t="n">
        <v>430000</v>
      </c>
    </row>
    <row r="5" spans="1:4">
      <c r="A5" s="4" t="s">
        <v>568</v>
      </c>
      <c r="B5" s="7" t="n">
        <v>0</v>
      </c>
      <c r="C5" s="7" t="n">
        <v>-173000</v>
      </c>
      <c r="D5" s="5" t="n">
        <v>-98300</v>
      </c>
    </row>
    <row r="6" spans="1:4">
      <c r="A6" s="4" t="s">
        <v>569</v>
      </c>
      <c r="B6" s="5" t="n">
        <v>257000</v>
      </c>
      <c r="C6" s="5" t="n">
        <v>257000</v>
      </c>
    </row>
    <row r="7" spans="1:4">
      <c r="A7" s="4" t="s">
        <v>66</v>
      </c>
      <c r="B7" s="7" t="n">
        <v>110000</v>
      </c>
      <c r="C7" s="7" t="n">
        <v>110000</v>
      </c>
      <c r="D7" s="7" t="n">
        <v>11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570</v>
      </c>
      <c r="B1" s="2" t="s">
        <v>1</v>
      </c>
    </row>
    <row r="2" spans="1:6">
      <c r="B2" s="2" t="s">
        <v>2</v>
      </c>
      <c r="C2" s="2" t="s">
        <v>30</v>
      </c>
      <c r="D2" s="2" t="s">
        <v>31</v>
      </c>
      <c r="E2" s="2" t="s">
        <v>571</v>
      </c>
      <c r="F2" s="2" t="s">
        <v>474</v>
      </c>
    </row>
    <row r="3" spans="1:6">
      <c r="A3" s="3" t="s">
        <v>572</v>
      </c>
    </row>
    <row r="4" spans="1:6">
      <c r="A4" s="4" t="s">
        <v>573</v>
      </c>
      <c r="B4" s="4" t="s">
        <v>574</v>
      </c>
      <c r="C4" s="4" t="s">
        <v>575</v>
      </c>
      <c r="D4" s="4" t="s">
        <v>575</v>
      </c>
    </row>
    <row r="5" spans="1:6">
      <c r="A5" s="4" t="s">
        <v>576</v>
      </c>
      <c r="B5" s="7" t="n">
        <v>8600000</v>
      </c>
    </row>
    <row r="6" spans="1:6">
      <c r="A6" s="4" t="s">
        <v>577</v>
      </c>
      <c r="B6" s="5" t="n">
        <v>2284000</v>
      </c>
      <c r="C6" s="7" t="n">
        <v>0</v>
      </c>
    </row>
    <row r="7" spans="1:6">
      <c r="A7" s="4" t="s">
        <v>578</v>
      </c>
      <c r="B7" s="5" t="n">
        <v>4531000</v>
      </c>
      <c r="C7" s="5" t="n">
        <v>6901000</v>
      </c>
      <c r="D7" s="7" t="n">
        <v>8311000</v>
      </c>
      <c r="E7" s="7" t="n">
        <v>9082000</v>
      </c>
      <c r="F7" s="7" t="n">
        <v>4200000</v>
      </c>
    </row>
    <row r="8" spans="1:6">
      <c r="A8" s="4" t="s">
        <v>579</v>
      </c>
      <c r="B8" s="5" t="n">
        <v>3000000</v>
      </c>
    </row>
    <row r="9" spans="1:6">
      <c r="A9" s="4" t="s">
        <v>580</v>
      </c>
      <c r="B9" s="5" t="n">
        <v>2500000</v>
      </c>
    </row>
    <row r="10" spans="1:6">
      <c r="A10" s="4" t="s">
        <v>581</v>
      </c>
      <c r="B10" s="5" t="n">
        <v>3200000</v>
      </c>
      <c r="C10" s="5" t="n">
        <v>4900000</v>
      </c>
    </row>
    <row r="11" spans="1:6">
      <c r="A11" s="4" t="s">
        <v>582</v>
      </c>
      <c r="B11" s="5" t="n">
        <v>2100000</v>
      </c>
      <c r="C11" s="5" t="n">
        <v>3200000</v>
      </c>
    </row>
    <row r="12" spans="1:6">
      <c r="A12" s="4" t="s">
        <v>583</v>
      </c>
      <c r="B12" s="5" t="n">
        <v>29700000</v>
      </c>
    </row>
    <row r="13" spans="1:6">
      <c r="A13" s="4" t="s">
        <v>584</v>
      </c>
      <c r="B13" s="5" t="n">
        <v>5200000</v>
      </c>
    </row>
    <row r="14" spans="1:6">
      <c r="A14" s="4" t="s">
        <v>585</v>
      </c>
      <c r="B14" s="5" t="n">
        <v>4300000</v>
      </c>
    </row>
    <row r="15" spans="1:6">
      <c r="A15" s="4" t="s">
        <v>586</v>
      </c>
      <c r="B15" s="5" t="n">
        <v>30600000</v>
      </c>
    </row>
    <row r="16" spans="1:6">
      <c r="A16" s="4" t="s">
        <v>587</v>
      </c>
    </row>
    <row r="17" spans="1:6">
      <c r="A17" s="3" t="s">
        <v>572</v>
      </c>
    </row>
    <row r="18" spans="1:6">
      <c r="A18" s="4" t="s">
        <v>585</v>
      </c>
      <c r="B18" s="5" t="n">
        <v>3900000</v>
      </c>
    </row>
    <row r="19" spans="1:6">
      <c r="A19" s="4" t="s">
        <v>163</v>
      </c>
    </row>
    <row r="20" spans="1:6">
      <c r="A20" s="3" t="s">
        <v>572</v>
      </c>
    </row>
    <row r="21" spans="1:6">
      <c r="A21" s="4" t="s">
        <v>585</v>
      </c>
      <c r="B21" s="5" t="n">
        <v>400000</v>
      </c>
    </row>
    <row r="22" spans="1:6">
      <c r="A22" s="4" t="s">
        <v>588</v>
      </c>
    </row>
    <row r="23" spans="1:6">
      <c r="A23" s="3" t="s">
        <v>572</v>
      </c>
    </row>
    <row r="24" spans="1:6">
      <c r="A24" s="4" t="s">
        <v>589</v>
      </c>
      <c r="B24" s="7" t="n">
        <v>7400000</v>
      </c>
      <c r="C24" s="7" t="n">
        <v>11400000</v>
      </c>
      <c r="F24" s="7" t="n">
        <v>137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31</v>
      </c>
    </row>
    <row r="3" spans="1:4">
      <c r="A3" s="3" t="s">
        <v>591</v>
      </c>
    </row>
    <row r="4" spans="1:4">
      <c r="A4" s="4" t="s">
        <v>337</v>
      </c>
      <c r="B4" s="7" t="n">
        <v>9011</v>
      </c>
      <c r="C4" s="7" t="n">
        <v>-174461</v>
      </c>
      <c r="D4" s="7" t="n">
        <v>-31206</v>
      </c>
    </row>
    <row r="5" spans="1:4">
      <c r="A5" s="4" t="s">
        <v>592</v>
      </c>
      <c r="B5" s="5" t="n">
        <v>-8563</v>
      </c>
      <c r="C5" s="5" t="n">
        <v>-4419</v>
      </c>
      <c r="D5" s="5" t="n">
        <v>1967</v>
      </c>
    </row>
    <row r="6" spans="1:4">
      <c r="A6" s="4" t="s">
        <v>44</v>
      </c>
      <c r="B6" s="7" t="n">
        <v>448</v>
      </c>
      <c r="C6" s="7" t="n">
        <v>-178880</v>
      </c>
      <c r="D6" s="7" t="n">
        <v>-292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31</v>
      </c>
    </row>
    <row r="3" spans="1:4">
      <c r="A3" s="3" t="s">
        <v>594</v>
      </c>
    </row>
    <row r="4" spans="1:4">
      <c r="A4" s="4" t="s">
        <v>337</v>
      </c>
      <c r="B4" s="7" t="n">
        <v>-27623</v>
      </c>
      <c r="C4" s="7" t="n">
        <v>-70316</v>
      </c>
      <c r="D4" s="7" t="n">
        <v>-9737</v>
      </c>
    </row>
    <row r="5" spans="1:4">
      <c r="A5" s="4" t="s">
        <v>592</v>
      </c>
      <c r="B5" s="5" t="n">
        <v>-124</v>
      </c>
      <c r="C5" s="5" t="n">
        <v>1218</v>
      </c>
      <c r="D5" s="5" t="n">
        <v>46</v>
      </c>
    </row>
    <row r="6" spans="1:4">
      <c r="A6" s="4" t="s">
        <v>595</v>
      </c>
      <c r="B6" s="5" t="n">
        <v>-27747</v>
      </c>
      <c r="C6" s="5" t="n">
        <v>-69098</v>
      </c>
      <c r="D6" s="5" t="n">
        <v>-9691</v>
      </c>
    </row>
    <row r="7" spans="1:4">
      <c r="A7" s="3" t="s">
        <v>596</v>
      </c>
    </row>
    <row r="8" spans="1:4">
      <c r="A8" s="4" t="s">
        <v>597</v>
      </c>
      <c r="B8" s="5" t="n">
        <v>4804</v>
      </c>
      <c r="C8" s="5" t="n">
        <v>-2834</v>
      </c>
      <c r="D8" s="5" t="n">
        <v>10524</v>
      </c>
    </row>
    <row r="9" spans="1:4">
      <c r="A9" s="4" t="s">
        <v>598</v>
      </c>
      <c r="B9" s="5" t="n">
        <v>330</v>
      </c>
      <c r="C9" s="5" t="n">
        <v>-229</v>
      </c>
      <c r="D9" s="5" t="n">
        <v>2409</v>
      </c>
    </row>
    <row r="10" spans="1:4">
      <c r="A10" s="4" t="s">
        <v>592</v>
      </c>
      <c r="B10" s="5" t="n">
        <v>-124</v>
      </c>
      <c r="C10" s="5" t="n">
        <v>1218</v>
      </c>
      <c r="D10" s="5" t="n">
        <v>46</v>
      </c>
    </row>
    <row r="11" spans="1:4">
      <c r="A11" s="4" t="s">
        <v>599</v>
      </c>
      <c r="B11" s="5" t="n">
        <v>5010</v>
      </c>
      <c r="C11" s="5" t="n">
        <v>-1845</v>
      </c>
      <c r="D11" s="5" t="n">
        <v>12979</v>
      </c>
    </row>
    <row r="12" spans="1:4">
      <c r="A12" s="3" t="s">
        <v>600</v>
      </c>
    </row>
    <row r="13" spans="1:4">
      <c r="A13" s="4" t="s">
        <v>597</v>
      </c>
      <c r="B13" s="5" t="n">
        <v>-34901</v>
      </c>
      <c r="C13" s="5" t="n">
        <v>-62645</v>
      </c>
      <c r="D13" s="5" t="n">
        <v>-20956</v>
      </c>
    </row>
    <row r="14" spans="1:4">
      <c r="A14" s="4" t="s">
        <v>598</v>
      </c>
      <c r="B14" s="5" t="n">
        <v>2144</v>
      </c>
      <c r="C14" s="5" t="n">
        <v>-4608</v>
      </c>
      <c r="D14" s="5" t="n">
        <v>-1714</v>
      </c>
    </row>
    <row r="15" spans="1:4">
      <c r="A15" s="4" t="s">
        <v>601</v>
      </c>
      <c r="B15" s="5" t="n">
        <v>-32757</v>
      </c>
      <c r="C15" s="5" t="n">
        <v>-67253</v>
      </c>
      <c r="D15" s="5" t="n">
        <v>-22670</v>
      </c>
    </row>
    <row r="16" spans="1:4">
      <c r="A16" s="4" t="s">
        <v>595</v>
      </c>
      <c r="B16" s="7" t="n">
        <v>-27747</v>
      </c>
      <c r="C16" s="7" t="n">
        <v>-69098</v>
      </c>
      <c r="D16" s="7" t="n">
        <v>-96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2</v>
      </c>
      <c r="B1" s="2" t="s">
        <v>1</v>
      </c>
    </row>
    <row r="2" spans="1:4">
      <c r="B2" s="2" t="s">
        <v>2</v>
      </c>
      <c r="C2" s="2" t="s">
        <v>30</v>
      </c>
      <c r="D2" s="2" t="s">
        <v>31</v>
      </c>
    </row>
    <row r="3" spans="1:4">
      <c r="A3" s="3" t="s">
        <v>603</v>
      </c>
    </row>
    <row r="4" spans="1:4">
      <c r="A4" s="4" t="s">
        <v>604</v>
      </c>
      <c r="B4" s="4" t="s">
        <v>574</v>
      </c>
      <c r="C4" s="4" t="s">
        <v>575</v>
      </c>
      <c r="D4" s="4" t="s">
        <v>575</v>
      </c>
    </row>
    <row r="5" spans="1:4">
      <c r="A5" s="4" t="s">
        <v>605</v>
      </c>
      <c r="B5" s="4" t="s">
        <v>606</v>
      </c>
      <c r="C5" s="4" t="s">
        <v>607</v>
      </c>
      <c r="D5" s="4" t="s">
        <v>608</v>
      </c>
    </row>
    <row r="6" spans="1:4">
      <c r="A6" s="4" t="s">
        <v>609</v>
      </c>
      <c r="B6" s="4" t="s">
        <v>610</v>
      </c>
      <c r="C6" s="4" t="s">
        <v>450</v>
      </c>
      <c r="D6" s="4" t="s">
        <v>450</v>
      </c>
    </row>
    <row r="7" spans="1:4">
      <c r="A7" s="4" t="s">
        <v>611</v>
      </c>
      <c r="B7" s="4" t="s">
        <v>612</v>
      </c>
      <c r="C7" s="4" t="s">
        <v>613</v>
      </c>
      <c r="D7" s="4" t="s">
        <v>614</v>
      </c>
    </row>
    <row r="8" spans="1:4">
      <c r="A8" s="4" t="s">
        <v>615</v>
      </c>
      <c r="B8" s="4" t="s">
        <v>616</v>
      </c>
      <c r="C8" s="4" t="s">
        <v>450</v>
      </c>
      <c r="D8" s="4" t="s">
        <v>450</v>
      </c>
    </row>
    <row r="9" spans="1:4">
      <c r="A9" s="4" t="s">
        <v>617</v>
      </c>
      <c r="B9" s="4" t="s">
        <v>618</v>
      </c>
      <c r="C9" s="4" t="s">
        <v>450</v>
      </c>
      <c r="D9" s="4" t="s">
        <v>450</v>
      </c>
    </row>
    <row r="10" spans="1:4">
      <c r="A10" s="4" t="s">
        <v>619</v>
      </c>
      <c r="B10" s="4" t="s">
        <v>620</v>
      </c>
      <c r="C10" s="4" t="s">
        <v>621</v>
      </c>
      <c r="D10" s="4" t="s">
        <v>622</v>
      </c>
    </row>
    <row r="11" spans="1:4">
      <c r="A11" s="4" t="s">
        <v>623</v>
      </c>
      <c r="B11" s="4" t="s">
        <v>624</v>
      </c>
      <c r="C11" s="4" t="s">
        <v>450</v>
      </c>
      <c r="D11" s="4" t="s">
        <v>450</v>
      </c>
    </row>
    <row r="12" spans="1:4">
      <c r="A12" s="4" t="s">
        <v>625</v>
      </c>
      <c r="B12" s="4" t="s">
        <v>626</v>
      </c>
      <c r="C12" s="4" t="s">
        <v>621</v>
      </c>
      <c r="D12" s="4" t="s">
        <v>627</v>
      </c>
    </row>
    <row r="13" spans="1:4">
      <c r="A13" s="4" t="s">
        <v>628</v>
      </c>
      <c r="B13" s="4" t="s">
        <v>629</v>
      </c>
      <c r="C13" s="4" t="s">
        <v>630</v>
      </c>
      <c r="D13" s="4" t="s">
        <v>6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0</v>
      </c>
    </row>
    <row r="3" spans="1:3">
      <c r="A3" s="3" t="s">
        <v>633</v>
      </c>
    </row>
    <row r="4" spans="1:3">
      <c r="A4" s="4" t="s">
        <v>553</v>
      </c>
      <c r="B4" s="7" t="n">
        <v>3292000</v>
      </c>
      <c r="C4" s="7" t="n">
        <v>4903000</v>
      </c>
    </row>
    <row r="5" spans="1:3">
      <c r="A5" s="4" t="s">
        <v>634</v>
      </c>
      <c r="B5" s="5" t="n">
        <v>1512000</v>
      </c>
      <c r="C5" s="5" t="n">
        <v>1892000</v>
      </c>
    </row>
    <row r="6" spans="1:3">
      <c r="A6" s="4" t="s">
        <v>635</v>
      </c>
      <c r="B6" s="5" t="n">
        <v>4029000</v>
      </c>
      <c r="C6" s="5" t="n">
        <v>4653000</v>
      </c>
    </row>
    <row r="7" spans="1:3">
      <c r="A7" s="4" t="s">
        <v>329</v>
      </c>
      <c r="B7" s="5" t="n">
        <v>2301000</v>
      </c>
      <c r="C7" s="5" t="n">
        <v>3578000</v>
      </c>
    </row>
    <row r="8" spans="1:3">
      <c r="A8" s="4" t="s">
        <v>200</v>
      </c>
      <c r="B8" s="5" t="n">
        <v>3099000</v>
      </c>
      <c r="C8" s="5" t="n">
        <v>7817000</v>
      </c>
    </row>
    <row r="9" spans="1:3">
      <c r="A9" s="4" t="s">
        <v>636</v>
      </c>
      <c r="B9" s="5" t="n">
        <v>2816000</v>
      </c>
      <c r="C9" s="5" t="n">
        <v>6691000</v>
      </c>
    </row>
    <row r="10" spans="1:3">
      <c r="A10" s="4" t="s">
        <v>556</v>
      </c>
      <c r="B10" s="5" t="n">
        <v>4330000</v>
      </c>
      <c r="C10" s="5" t="n">
        <v>8197000</v>
      </c>
    </row>
    <row r="11" spans="1:3">
      <c r="A11" s="4" t="s">
        <v>637</v>
      </c>
      <c r="B11" s="5" t="n">
        <v>21379000</v>
      </c>
      <c r="C11" s="5" t="n">
        <v>37731000</v>
      </c>
    </row>
    <row r="12" spans="1:3">
      <c r="A12" s="4" t="s">
        <v>638</v>
      </c>
      <c r="B12" s="5" t="n">
        <v>2284000</v>
      </c>
      <c r="C12" s="5" t="n">
        <v>0</v>
      </c>
    </row>
    <row r="13" spans="1:3">
      <c r="A13" s="4" t="s">
        <v>639</v>
      </c>
      <c r="B13" s="5" t="n">
        <v>-2284000</v>
      </c>
      <c r="C13" s="5" t="n">
        <v>0</v>
      </c>
    </row>
    <row r="14" spans="1:3">
      <c r="A14" s="4" t="s">
        <v>640</v>
      </c>
      <c r="B14" s="5" t="n">
        <v>21379000</v>
      </c>
      <c r="C14" s="5" t="n">
        <v>37731000</v>
      </c>
    </row>
    <row r="15" spans="1:3">
      <c r="A15" s="3" t="s">
        <v>641</v>
      </c>
    </row>
    <row r="16" spans="1:3">
      <c r="A16" s="4" t="s">
        <v>642</v>
      </c>
      <c r="B16" s="5" t="n">
        <v>62754000</v>
      </c>
      <c r="C16" s="5" t="n">
        <v>96812000</v>
      </c>
    </row>
    <row r="17" spans="1:3">
      <c r="A17" s="4" t="s">
        <v>643</v>
      </c>
      <c r="B17" s="5" t="n">
        <v>16659000</v>
      </c>
      <c r="C17" s="5" t="n">
        <v>24601000</v>
      </c>
    </row>
    <row r="18" spans="1:3">
      <c r="A18" s="4" t="s">
        <v>644</v>
      </c>
      <c r="B18" s="5" t="n">
        <v>0</v>
      </c>
      <c r="C18" s="5" t="n">
        <v>5208000</v>
      </c>
    </row>
    <row r="19" spans="1:3">
      <c r="A19" s="4" t="s">
        <v>645</v>
      </c>
      <c r="B19" s="5" t="n">
        <v>1103000</v>
      </c>
      <c r="C19" s="5" t="n">
        <v>1577000</v>
      </c>
    </row>
    <row r="20" spans="1:3">
      <c r="A20" s="4" t="s">
        <v>646</v>
      </c>
      <c r="B20" s="5" t="n">
        <v>80516000</v>
      </c>
      <c r="C20" s="5" t="n">
        <v>128198000</v>
      </c>
    </row>
    <row r="21" spans="1:3">
      <c r="A21" s="4" t="s">
        <v>647</v>
      </c>
      <c r="B21" s="7" t="n">
        <v>59137000</v>
      </c>
      <c r="C21" s="7" t="n">
        <v>90467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31</v>
      </c>
    </row>
    <row r="3" spans="1:4">
      <c r="A3" s="3" t="s">
        <v>649</v>
      </c>
    </row>
    <row r="4" spans="1:4">
      <c r="A4" s="4" t="s">
        <v>650</v>
      </c>
      <c r="B4" s="7" t="n">
        <v>6901</v>
      </c>
      <c r="C4" s="7" t="n">
        <v>8311</v>
      </c>
      <c r="D4" s="7" t="n">
        <v>9082</v>
      </c>
    </row>
    <row r="5" spans="1:4">
      <c r="A5" s="4" t="s">
        <v>651</v>
      </c>
      <c r="B5" s="5" t="n">
        <v>0</v>
      </c>
      <c r="C5" s="5" t="n">
        <v>120</v>
      </c>
      <c r="D5" s="5" t="n">
        <v>116</v>
      </c>
    </row>
    <row r="6" spans="1:4">
      <c r="A6" s="4" t="s">
        <v>652</v>
      </c>
      <c r="B6" s="5" t="n">
        <v>-2370</v>
      </c>
      <c r="C6" s="5" t="n">
        <v>-1530</v>
      </c>
      <c r="D6" s="5" t="n">
        <v>-697</v>
      </c>
    </row>
    <row r="7" spans="1:4">
      <c r="A7" s="4" t="s">
        <v>653</v>
      </c>
      <c r="B7" s="5" t="n">
        <v>0</v>
      </c>
      <c r="C7" s="5" t="n">
        <v>0</v>
      </c>
      <c r="D7" s="5" t="n">
        <v>-190</v>
      </c>
    </row>
    <row r="8" spans="1:4">
      <c r="A8" s="4" t="s">
        <v>654</v>
      </c>
      <c r="B8" s="7" t="n">
        <v>4531</v>
      </c>
      <c r="C8" s="7" t="n">
        <v>6901</v>
      </c>
      <c r="D8" s="7" t="n">
        <v>83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55</v>
      </c>
      <c r="B1" s="2" t="s">
        <v>2</v>
      </c>
      <c r="C1" s="2" t="s">
        <v>2</v>
      </c>
      <c r="D1" s="2" t="s">
        <v>30</v>
      </c>
      <c r="E1" s="2" t="s">
        <v>31</v>
      </c>
    </row>
    <row r="2" spans="1:5">
      <c r="A2" s="3" t="s">
        <v>656</v>
      </c>
    </row>
    <row r="3" spans="1:5">
      <c r="A3" s="4" t="s">
        <v>657</v>
      </c>
      <c r="B3" s="6" t="n">
        <v>7.5</v>
      </c>
      <c r="C3" s="7" t="n">
        <v>1</v>
      </c>
      <c r="D3" s="6" t="n">
        <v>2.4</v>
      </c>
      <c r="E3" s="6" t="n">
        <v>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8</v>
      </c>
      <c r="B1" s="2" t="s">
        <v>1</v>
      </c>
    </row>
    <row r="2" spans="1:4">
      <c r="B2" s="2" t="s">
        <v>2</v>
      </c>
      <c r="C2" s="2" t="s">
        <v>30</v>
      </c>
      <c r="D2" s="2" t="s">
        <v>474</v>
      </c>
    </row>
    <row r="3" spans="1:4">
      <c r="A3" s="3" t="s">
        <v>659</v>
      </c>
    </row>
    <row r="4" spans="1:4">
      <c r="A4" s="4" t="s">
        <v>660</v>
      </c>
      <c r="B4" s="7" t="n">
        <v>4</v>
      </c>
    </row>
    <row r="5" spans="1:4">
      <c r="A5" s="4" t="s">
        <v>661</v>
      </c>
      <c r="B5" s="5" t="n">
        <v>1</v>
      </c>
    </row>
    <row r="6" spans="1:4">
      <c r="A6" s="4" t="s">
        <v>662</v>
      </c>
    </row>
    <row r="7" spans="1:4">
      <c r="A7" s="3" t="s">
        <v>659</v>
      </c>
    </row>
    <row r="8" spans="1:4">
      <c r="A8" s="4" t="s">
        <v>344</v>
      </c>
      <c r="B8" s="5" t="n">
        <v>2</v>
      </c>
      <c r="C8" s="6" t="n">
        <v>3.7</v>
      </c>
    </row>
    <row r="9" spans="1:4">
      <c r="A9" s="4" t="s">
        <v>663</v>
      </c>
    </row>
    <row r="10" spans="1:4">
      <c r="A10" s="3" t="s">
        <v>659</v>
      </c>
    </row>
    <row r="11" spans="1:4">
      <c r="A11" s="4" t="s">
        <v>664</v>
      </c>
      <c r="B11" s="11" t="n">
        <v>2.9</v>
      </c>
      <c r="C11" s="11" t="n">
        <v>3.1</v>
      </c>
    </row>
    <row r="12" spans="1:4">
      <c r="A12" s="4" t="s">
        <v>588</v>
      </c>
    </row>
    <row r="13" spans="1:4">
      <c r="A13" s="3" t="s">
        <v>659</v>
      </c>
    </row>
    <row r="14" spans="1:4">
      <c r="A14" s="4" t="s">
        <v>589</v>
      </c>
      <c r="B14" s="6" t="n">
        <v>7.4</v>
      </c>
      <c r="C14" s="6" t="n">
        <v>11.4</v>
      </c>
      <c r="D14" s="6" t="n">
        <v>1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35"/>
    <col customWidth="1" max="5" min="5" width="35"/>
  </cols>
  <sheetData>
    <row r="1" spans="1:5">
      <c r="A1" s="1" t="s">
        <v>665</v>
      </c>
      <c r="C1" s="2" t="s">
        <v>1</v>
      </c>
    </row>
    <row r="2" spans="1:5">
      <c r="C2" s="2" t="s">
        <v>666</v>
      </c>
      <c r="D2" s="2" t="s">
        <v>667</v>
      </c>
      <c r="E2" s="2" t="s">
        <v>668</v>
      </c>
    </row>
    <row r="3" spans="1:5">
      <c r="A3" s="3" t="s">
        <v>659</v>
      </c>
    </row>
    <row r="4" spans="1:5">
      <c r="A4" s="4" t="s">
        <v>499</v>
      </c>
      <c r="C4" s="5" t="n">
        <v>174</v>
      </c>
    </row>
    <row r="5" spans="1:5">
      <c r="A5" s="4" t="s">
        <v>341</v>
      </c>
    </row>
    <row r="6" spans="1:5">
      <c r="A6" s="3" t="s">
        <v>659</v>
      </c>
    </row>
    <row r="7" spans="1:5">
      <c r="A7" s="4" t="s">
        <v>499</v>
      </c>
      <c r="B7" s="4" t="s">
        <v>414</v>
      </c>
      <c r="C7" s="5" t="n">
        <v>174</v>
      </c>
      <c r="D7" s="5" t="n">
        <v>216</v>
      </c>
      <c r="E7" s="5" t="n">
        <v>227</v>
      </c>
    </row>
    <row r="8" spans="1:5">
      <c r="A8" s="4" t="s">
        <v>669</v>
      </c>
      <c r="C8" s="5" t="n">
        <v>42</v>
      </c>
      <c r="D8" s="5" t="n">
        <v>11</v>
      </c>
      <c r="E8" s="5" t="n">
        <v>9</v>
      </c>
    </row>
    <row r="9" spans="1:5">
      <c r="A9" s="4" t="s">
        <v>670</v>
      </c>
    </row>
    <row r="10" spans="1:5">
      <c r="A10" s="3" t="s">
        <v>659</v>
      </c>
    </row>
    <row r="11" spans="1:5">
      <c r="A11" s="4" t="s">
        <v>671</v>
      </c>
      <c r="C11" s="7" t="n">
        <v>21934</v>
      </c>
      <c r="D11" s="7" t="n">
        <v>24052</v>
      </c>
      <c r="E11" s="7" t="n">
        <v>26773</v>
      </c>
    </row>
    <row r="12" spans="1:5">
      <c r="A12" s="4" t="s">
        <v>672</v>
      </c>
    </row>
    <row r="13" spans="1:5">
      <c r="A13" s="3" t="s">
        <v>659</v>
      </c>
    </row>
    <row r="14" spans="1:5">
      <c r="A14" s="4" t="s">
        <v>671</v>
      </c>
      <c r="C14" s="5" t="n">
        <v>22084</v>
      </c>
      <c r="D14" s="5" t="n">
        <v>24727</v>
      </c>
      <c r="E14" s="5" t="n">
        <v>25239</v>
      </c>
    </row>
    <row r="15" spans="1:5">
      <c r="A15" s="4" t="s">
        <v>673</v>
      </c>
    </row>
    <row r="16" spans="1:5">
      <c r="A16" s="3" t="s">
        <v>659</v>
      </c>
    </row>
    <row r="17" spans="1:5">
      <c r="A17" s="4" t="s">
        <v>671</v>
      </c>
      <c r="C17" s="5" t="n">
        <v>2455</v>
      </c>
      <c r="D17" s="5" t="n">
        <v>2834</v>
      </c>
      <c r="E17" s="5" t="n">
        <v>2792</v>
      </c>
    </row>
    <row r="18" spans="1:5">
      <c r="A18" s="4" t="s">
        <v>674</v>
      </c>
    </row>
    <row r="19" spans="1:5">
      <c r="A19" s="3" t="s">
        <v>659</v>
      </c>
    </row>
    <row r="20" spans="1:5">
      <c r="A20" s="4" t="s">
        <v>671</v>
      </c>
      <c r="C20" s="5" t="n">
        <v>741</v>
      </c>
      <c r="D20" s="5" t="n">
        <v>979</v>
      </c>
      <c r="E20" s="5" t="n">
        <v>985</v>
      </c>
    </row>
    <row r="21" spans="1:5">
      <c r="A21" s="4" t="s">
        <v>675</v>
      </c>
    </row>
    <row r="22" spans="1:5">
      <c r="A22" s="3" t="s">
        <v>659</v>
      </c>
    </row>
    <row r="23" spans="1:5">
      <c r="A23" s="4" t="s">
        <v>671</v>
      </c>
      <c r="C23" s="7" t="n">
        <v>47214</v>
      </c>
      <c r="D23" s="7" t="n">
        <v>52592</v>
      </c>
      <c r="E23" s="7" t="n">
        <v>55789</v>
      </c>
    </row>
    <row r="24" spans="1:5"/>
    <row r="25" spans="1:5">
      <c r="A25" s="4" t="s">
        <v>414</v>
      </c>
      <c r="B25" s="4" t="s">
        <v>676</v>
      </c>
    </row>
  </sheetData>
  <mergeCells count="4">
    <mergeCell ref="A1:B2"/>
    <mergeCell ref="C1:E1"/>
    <mergeCell ref="A24:D24"/>
    <mergeCell ref="B25:D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31</v>
      </c>
    </row>
    <row r="3" spans="1:4">
      <c r="A3" s="3" t="s">
        <v>93</v>
      </c>
    </row>
    <row r="4" spans="1:4">
      <c r="A4" s="4" t="s">
        <v>53</v>
      </c>
      <c r="B4" s="7" t="n">
        <v>28195</v>
      </c>
      <c r="C4" s="7" t="n">
        <v>-109782</v>
      </c>
      <c r="D4" s="7" t="n">
        <v>-19548</v>
      </c>
    </row>
    <row r="5" spans="1:4">
      <c r="A5" s="3" t="s">
        <v>94</v>
      </c>
    </row>
    <row r="6" spans="1:4">
      <c r="A6" s="4" t="s">
        <v>37</v>
      </c>
      <c r="B6" s="5" t="n">
        <v>24910</v>
      </c>
      <c r="C6" s="5" t="n">
        <v>19003</v>
      </c>
      <c r="D6" s="5" t="n">
        <v>17399</v>
      </c>
    </row>
    <row r="7" spans="1:4">
      <c r="A7" s="4" t="s">
        <v>38</v>
      </c>
      <c r="B7" s="5" t="n">
        <v>0</v>
      </c>
      <c r="C7" s="5" t="n">
        <v>173000</v>
      </c>
      <c r="D7" s="5" t="n">
        <v>98300</v>
      </c>
    </row>
    <row r="8" spans="1:4">
      <c r="A8" s="4" t="s">
        <v>95</v>
      </c>
      <c r="B8" s="5" t="n">
        <v>0</v>
      </c>
      <c r="C8" s="5" t="n">
        <v>-212</v>
      </c>
      <c r="D8" s="5" t="n">
        <v>-3371</v>
      </c>
    </row>
    <row r="9" spans="1:4">
      <c r="A9" s="4" t="s">
        <v>96</v>
      </c>
      <c r="B9" s="5" t="n">
        <v>1904</v>
      </c>
      <c r="C9" s="5" t="n">
        <v>1712</v>
      </c>
      <c r="D9" s="5" t="n">
        <v>1741</v>
      </c>
    </row>
    <row r="10" spans="1:4">
      <c r="A10" s="4" t="s">
        <v>97</v>
      </c>
      <c r="B10" s="5" t="n">
        <v>348</v>
      </c>
      <c r="C10" s="5" t="n">
        <v>672</v>
      </c>
      <c r="D10" s="5" t="n">
        <v>44</v>
      </c>
    </row>
    <row r="11" spans="1:4">
      <c r="A11" s="4" t="s">
        <v>98</v>
      </c>
      <c r="B11" s="5" t="n">
        <v>3951</v>
      </c>
      <c r="C11" s="5" t="n">
        <v>2230</v>
      </c>
      <c r="D11" s="5" t="n">
        <v>2395</v>
      </c>
    </row>
    <row r="12" spans="1:4">
      <c r="A12" s="4" t="s">
        <v>99</v>
      </c>
      <c r="B12" s="5" t="n">
        <v>-32757</v>
      </c>
      <c r="C12" s="5" t="n">
        <v>-67253</v>
      </c>
      <c r="D12" s="5" t="n">
        <v>-22670</v>
      </c>
    </row>
    <row r="13" spans="1:4">
      <c r="A13" s="3" t="s">
        <v>100</v>
      </c>
    </row>
    <row r="14" spans="1:4">
      <c r="A14" s="4" t="s">
        <v>101</v>
      </c>
      <c r="B14" s="5" t="n">
        <v>-2709</v>
      </c>
      <c r="C14" s="5" t="n">
        <v>755</v>
      </c>
      <c r="D14" s="5" t="n">
        <v>-29819</v>
      </c>
    </row>
    <row r="15" spans="1:4">
      <c r="A15" s="4" t="s">
        <v>71</v>
      </c>
      <c r="B15" s="5" t="n">
        <v>-6950</v>
      </c>
      <c r="C15" s="5" t="n">
        <v>16951</v>
      </c>
      <c r="D15" s="5" t="n">
        <v>10005</v>
      </c>
    </row>
    <row r="16" spans="1:4">
      <c r="A16" s="4" t="s">
        <v>102</v>
      </c>
      <c r="B16" s="5" t="n">
        <v>-3234</v>
      </c>
      <c r="C16" s="5" t="n">
        <v>-12356</v>
      </c>
      <c r="D16" s="5" t="n">
        <v>3462</v>
      </c>
    </row>
    <row r="17" spans="1:4">
      <c r="A17" s="4" t="s">
        <v>103</v>
      </c>
      <c r="B17" s="5" t="n">
        <v>14779</v>
      </c>
      <c r="C17" s="5" t="n">
        <v>-631</v>
      </c>
      <c r="D17" s="5" t="n">
        <v>-21602</v>
      </c>
    </row>
    <row r="18" spans="1:4">
      <c r="A18" s="4" t="s">
        <v>104</v>
      </c>
      <c r="B18" s="5" t="n">
        <v>28437</v>
      </c>
      <c r="C18" s="5" t="n">
        <v>24089</v>
      </c>
      <c r="D18" s="5" t="n">
        <v>36336</v>
      </c>
    </row>
    <row r="19" spans="1:4">
      <c r="A19" s="3" t="s">
        <v>105</v>
      </c>
    </row>
    <row r="20" spans="1:4">
      <c r="A20" s="4" t="s">
        <v>106</v>
      </c>
      <c r="B20" s="5" t="n">
        <v>68</v>
      </c>
      <c r="C20" s="5" t="n">
        <v>47</v>
      </c>
      <c r="D20" s="5" t="n">
        <v>0</v>
      </c>
    </row>
    <row r="21" spans="1:4">
      <c r="A21" s="4" t="s">
        <v>107</v>
      </c>
      <c r="B21" s="5" t="n">
        <v>944</v>
      </c>
      <c r="C21" s="5" t="n">
        <v>0</v>
      </c>
      <c r="D21" s="5" t="n">
        <v>0</v>
      </c>
    </row>
    <row r="22" spans="1:4">
      <c r="A22" s="4" t="s">
        <v>108</v>
      </c>
      <c r="B22" s="5" t="n">
        <v>-38145</v>
      </c>
      <c r="C22" s="5" t="n">
        <v>-33319</v>
      </c>
      <c r="D22" s="5" t="n">
        <v>-22224</v>
      </c>
    </row>
    <row r="23" spans="1:4">
      <c r="A23" s="4" t="s">
        <v>109</v>
      </c>
      <c r="B23" s="5" t="n">
        <v>-37133</v>
      </c>
      <c r="C23" s="5" t="n">
        <v>-33272</v>
      </c>
      <c r="D23" s="5" t="n">
        <v>-22224</v>
      </c>
    </row>
    <row r="24" spans="1:4">
      <c r="A24" s="3" t="s">
        <v>110</v>
      </c>
    </row>
    <row r="25" spans="1:4">
      <c r="A25" s="4" t="s">
        <v>111</v>
      </c>
      <c r="B25" s="5" t="n">
        <v>-747</v>
      </c>
      <c r="C25" s="5" t="n">
        <v>-396</v>
      </c>
      <c r="D25" s="5" t="n">
        <v>-445</v>
      </c>
    </row>
    <row r="26" spans="1:4">
      <c r="A26" s="4" t="s">
        <v>112</v>
      </c>
      <c r="B26" s="5" t="n">
        <v>1515</v>
      </c>
      <c r="C26" s="5" t="n">
        <v>0</v>
      </c>
      <c r="D26" s="5" t="n">
        <v>0</v>
      </c>
    </row>
    <row r="27" spans="1:4">
      <c r="A27" s="4" t="s">
        <v>113</v>
      </c>
      <c r="B27" s="5" t="n">
        <v>-5150</v>
      </c>
      <c r="C27" s="5" t="n">
        <v>-5150</v>
      </c>
      <c r="D27" s="5" t="n">
        <v>-5150</v>
      </c>
    </row>
    <row r="28" spans="1:4">
      <c r="A28" s="4" t="s">
        <v>114</v>
      </c>
      <c r="B28" s="5" t="n">
        <v>-7412</v>
      </c>
      <c r="C28" s="5" t="n">
        <v>-5546</v>
      </c>
      <c r="D28" s="5" t="n">
        <v>-5595</v>
      </c>
    </row>
    <row r="29" spans="1:4">
      <c r="A29" s="4" t="s">
        <v>115</v>
      </c>
      <c r="B29" s="5" t="n">
        <v>-1419</v>
      </c>
      <c r="C29" s="5" t="n">
        <v>-531</v>
      </c>
      <c r="D29" s="5" t="n">
        <v>-1603</v>
      </c>
    </row>
    <row r="30" spans="1:4">
      <c r="A30" s="4" t="s">
        <v>116</v>
      </c>
      <c r="B30" s="5" t="n">
        <v>-17527</v>
      </c>
      <c r="C30" s="5" t="n">
        <v>-15260</v>
      </c>
      <c r="D30" s="5" t="n">
        <v>6914</v>
      </c>
    </row>
    <row r="31" spans="1:4">
      <c r="A31" s="4" t="s">
        <v>117</v>
      </c>
      <c r="B31" s="5" t="n">
        <v>213108</v>
      </c>
      <c r="C31" s="5" t="n">
        <v>228368</v>
      </c>
      <c r="D31" s="5" t="n">
        <v>221454</v>
      </c>
    </row>
    <row r="32" spans="1:4">
      <c r="A32" s="4" t="s">
        <v>118</v>
      </c>
      <c r="B32" s="5" t="n">
        <v>195581</v>
      </c>
      <c r="C32" s="5" t="n">
        <v>213108</v>
      </c>
      <c r="D32" s="5" t="n">
        <v>228368</v>
      </c>
    </row>
    <row r="33" spans="1:4">
      <c r="A33" s="3" t="s">
        <v>119</v>
      </c>
    </row>
    <row r="34" spans="1:4">
      <c r="A34" s="4" t="s">
        <v>120</v>
      </c>
      <c r="B34" s="5" t="n">
        <v>7756</v>
      </c>
      <c r="C34" s="5" t="n">
        <v>8419</v>
      </c>
      <c r="D34" s="5" t="n">
        <v>8182</v>
      </c>
    </row>
    <row r="35" spans="1:4">
      <c r="A35" s="4" t="s">
        <v>121</v>
      </c>
      <c r="B35" s="5" t="n">
        <v>3379</v>
      </c>
      <c r="C35" s="5" t="n">
        <v>3653</v>
      </c>
      <c r="D35" s="5" t="n">
        <v>23991</v>
      </c>
    </row>
    <row r="36" spans="1:4">
      <c r="A36" s="4" t="s">
        <v>122</v>
      </c>
      <c r="B36" s="7" t="n">
        <v>23458</v>
      </c>
      <c r="C36" s="7" t="n">
        <v>22484</v>
      </c>
      <c r="D36" s="7" t="n">
        <v>226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31</v>
      </c>
    </row>
    <row r="3" spans="1:4">
      <c r="A3" s="4" t="s">
        <v>678</v>
      </c>
    </row>
    <row r="4" spans="1:4">
      <c r="A4" s="3" t="s">
        <v>659</v>
      </c>
    </row>
    <row r="5" spans="1:4">
      <c r="A5" s="4" t="s">
        <v>671</v>
      </c>
      <c r="B5" s="7" t="n">
        <v>10243</v>
      </c>
      <c r="C5" s="7" t="n">
        <v>10878</v>
      </c>
      <c r="D5" s="7" t="n">
        <v>9609</v>
      </c>
    </row>
    <row r="6" spans="1:4">
      <c r="A6" s="4" t="s">
        <v>679</v>
      </c>
    </row>
    <row r="7" spans="1:4">
      <c r="A7" s="3" t="s">
        <v>659</v>
      </c>
    </row>
    <row r="8" spans="1:4">
      <c r="A8" s="4" t="s">
        <v>671</v>
      </c>
      <c r="B8" s="5" t="n">
        <v>1119</v>
      </c>
      <c r="C8" s="5" t="n">
        <v>2301</v>
      </c>
      <c r="D8" s="5" t="n">
        <v>2896</v>
      </c>
    </row>
    <row r="9" spans="1:4">
      <c r="A9" s="4" t="s">
        <v>680</v>
      </c>
    </row>
    <row r="10" spans="1:4">
      <c r="A10" s="3" t="s">
        <v>659</v>
      </c>
    </row>
    <row r="11" spans="1:4">
      <c r="A11" s="4" t="s">
        <v>671</v>
      </c>
      <c r="B11" s="5" t="n">
        <v>176</v>
      </c>
      <c r="C11" s="5" t="n">
        <v>192</v>
      </c>
      <c r="D11" s="5" t="n">
        <v>484</v>
      </c>
    </row>
    <row r="12" spans="1:4">
      <c r="A12" s="4" t="s">
        <v>681</v>
      </c>
    </row>
    <row r="13" spans="1:4">
      <c r="A13" s="3" t="s">
        <v>659</v>
      </c>
    </row>
    <row r="14" spans="1:4">
      <c r="A14" s="4" t="s">
        <v>671</v>
      </c>
      <c r="B14" s="7" t="n">
        <v>11538</v>
      </c>
      <c r="C14" s="7" t="n">
        <v>13371</v>
      </c>
      <c r="D14" s="7" t="n">
        <v>129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31</v>
      </c>
    </row>
    <row r="3" spans="1:4">
      <c r="A3" s="3" t="s">
        <v>659</v>
      </c>
    </row>
    <row r="4" spans="1:4">
      <c r="A4" s="4" t="s">
        <v>683</v>
      </c>
      <c r="B4" s="7" t="n">
        <v>3366</v>
      </c>
      <c r="C4" s="7" t="n">
        <v>11117</v>
      </c>
      <c r="D4" s="7" t="n">
        <v>11423</v>
      </c>
    </row>
    <row r="5" spans="1:4">
      <c r="A5" s="4" t="s">
        <v>684</v>
      </c>
    </row>
    <row r="6" spans="1:4">
      <c r="A6" s="3" t="s">
        <v>659</v>
      </c>
    </row>
    <row r="7" spans="1:4">
      <c r="A7" s="4" t="s">
        <v>683</v>
      </c>
      <c r="B7" s="5" t="n">
        <v>1160</v>
      </c>
      <c r="C7" s="5" t="n">
        <v>8207</v>
      </c>
      <c r="D7" s="5" t="n">
        <v>8564</v>
      </c>
    </row>
    <row r="8" spans="1:4">
      <c r="A8" s="4" t="s">
        <v>685</v>
      </c>
    </row>
    <row r="9" spans="1:4">
      <c r="A9" s="3" t="s">
        <v>659</v>
      </c>
    </row>
    <row r="10" spans="1:4">
      <c r="A10" s="4" t="s">
        <v>683</v>
      </c>
      <c r="B10" s="5" t="n">
        <v>1045</v>
      </c>
      <c r="C10" s="5" t="n">
        <v>1574</v>
      </c>
      <c r="D10" s="5" t="n">
        <v>1398</v>
      </c>
    </row>
    <row r="11" spans="1:4">
      <c r="A11" s="4" t="s">
        <v>686</v>
      </c>
    </row>
    <row r="12" spans="1:4">
      <c r="A12" s="3" t="s">
        <v>659</v>
      </c>
    </row>
    <row r="13" spans="1:4">
      <c r="A13" s="4" t="s">
        <v>683</v>
      </c>
      <c r="B13" s="5" t="n">
        <v>980</v>
      </c>
      <c r="C13" s="5" t="n">
        <v>1147</v>
      </c>
      <c r="D13" s="5" t="n">
        <v>1274</v>
      </c>
    </row>
    <row r="14" spans="1:4">
      <c r="A14" s="4" t="s">
        <v>687</v>
      </c>
    </row>
    <row r="15" spans="1:4">
      <c r="A15" s="3" t="s">
        <v>659</v>
      </c>
    </row>
    <row r="16" spans="1:4">
      <c r="A16" s="4" t="s">
        <v>683</v>
      </c>
      <c r="B16" s="5" t="n">
        <v>213</v>
      </c>
      <c r="C16" s="5" t="n">
        <v>221</v>
      </c>
      <c r="D16" s="5" t="n">
        <v>220</v>
      </c>
    </row>
    <row r="17" spans="1:4">
      <c r="A17" s="4" t="s">
        <v>688</v>
      </c>
    </row>
    <row r="18" spans="1:4">
      <c r="A18" s="3" t="s">
        <v>659</v>
      </c>
    </row>
    <row r="19" spans="1:4">
      <c r="A19" s="4" t="s">
        <v>683</v>
      </c>
      <c r="B19" s="7" t="n">
        <v>-32</v>
      </c>
      <c r="C19" s="7" t="n">
        <v>-32</v>
      </c>
      <c r="D19" s="7" t="n">
        <v>-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689</v>
      </c>
      <c r="B1" s="2" t="s">
        <v>1</v>
      </c>
    </row>
    <row r="2" spans="1:2">
      <c r="B2" s="2" t="s">
        <v>690</v>
      </c>
    </row>
    <row r="3" spans="1:2">
      <c r="A3" s="3" t="s">
        <v>182</v>
      </c>
    </row>
    <row r="4" spans="1:2">
      <c r="A4" s="4" t="s">
        <v>691</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92</v>
      </c>
      <c r="B1" s="2" t="s">
        <v>306</v>
      </c>
      <c r="R1" s="2" t="s">
        <v>1</v>
      </c>
    </row>
    <row r="2" spans="1:20">
      <c r="B2" s="2" t="s">
        <v>2</v>
      </c>
      <c r="D2" s="2" t="s">
        <v>408</v>
      </c>
      <c r="F2" s="2" t="s">
        <v>4</v>
      </c>
      <c r="H2" s="2" t="s">
        <v>409</v>
      </c>
      <c r="J2" s="2" t="s">
        <v>30</v>
      </c>
      <c r="L2" s="2" t="s">
        <v>410</v>
      </c>
      <c r="N2" s="2" t="s">
        <v>411</v>
      </c>
      <c r="P2" s="2" t="s">
        <v>412</v>
      </c>
      <c r="R2" s="2" t="s">
        <v>2</v>
      </c>
      <c r="S2" s="2" t="s">
        <v>30</v>
      </c>
      <c r="T2" s="2" t="s">
        <v>31</v>
      </c>
    </row>
    <row r="3" spans="1:20">
      <c r="A3" s="3" t="s">
        <v>693</v>
      </c>
    </row>
    <row r="4" spans="1:20">
      <c r="A4" s="4" t="s">
        <v>694</v>
      </c>
      <c r="B4" s="7" t="n">
        <v>510633</v>
      </c>
      <c r="D4" s="7" t="n">
        <v>325489</v>
      </c>
      <c r="F4" s="7" t="n">
        <v>302190</v>
      </c>
      <c r="H4" s="7" t="n">
        <v>268365</v>
      </c>
      <c r="J4" s="7" t="n">
        <v>458841</v>
      </c>
      <c r="L4" s="7" t="n">
        <v>311476</v>
      </c>
      <c r="N4" s="7" t="n">
        <v>292010</v>
      </c>
      <c r="P4" s="7" t="n">
        <v>273433</v>
      </c>
      <c r="R4" s="7" t="n">
        <v>1406677</v>
      </c>
      <c r="S4" s="7" t="n">
        <v>1335760</v>
      </c>
      <c r="T4" s="7" t="n">
        <v>1419778</v>
      </c>
    </row>
    <row r="5" spans="1:20">
      <c r="A5" s="4" t="s">
        <v>695</v>
      </c>
      <c r="R5" s="5" t="n">
        <v>58264</v>
      </c>
      <c r="S5" s="5" t="n">
        <v>39832</v>
      </c>
      <c r="T5" s="5" t="n">
        <v>107288</v>
      </c>
    </row>
    <row r="6" spans="1:20">
      <c r="A6" s="4" t="s">
        <v>696</v>
      </c>
      <c r="R6" s="5" t="n">
        <v>-348</v>
      </c>
      <c r="S6" s="5" t="n">
        <v>-672</v>
      </c>
      <c r="T6" s="5" t="n">
        <v>-44</v>
      </c>
    </row>
    <row r="7" spans="1:20">
      <c r="A7" s="4" t="s">
        <v>697</v>
      </c>
      <c r="R7" s="5" t="n">
        <v>3921</v>
      </c>
      <c r="S7" s="5" t="n">
        <v>0</v>
      </c>
      <c r="T7" s="5" t="n">
        <v>0</v>
      </c>
    </row>
    <row r="8" spans="1:20">
      <c r="A8" s="4" t="s">
        <v>95</v>
      </c>
      <c r="R8" s="5" t="n">
        <v>0</v>
      </c>
      <c r="S8" s="5" t="n">
        <v>-212</v>
      </c>
      <c r="T8" s="5" t="n">
        <v>-3371</v>
      </c>
    </row>
    <row r="9" spans="1:20">
      <c r="A9" s="4" t="s">
        <v>37</v>
      </c>
      <c r="R9" s="5" t="n">
        <v>24910</v>
      </c>
      <c r="S9" s="5" t="n">
        <v>19003</v>
      </c>
      <c r="T9" s="5" t="n">
        <v>17399</v>
      </c>
    </row>
    <row r="10" spans="1:20">
      <c r="A10" s="4" t="s">
        <v>568</v>
      </c>
      <c r="R10" s="5" t="n">
        <v>0</v>
      </c>
      <c r="S10" s="5" t="n">
        <v>173000</v>
      </c>
      <c r="T10" s="5" t="n">
        <v>98300</v>
      </c>
    </row>
    <row r="11" spans="1:20">
      <c r="A11" s="4" t="s">
        <v>698</v>
      </c>
      <c r="B11" s="5" t="n">
        <v>29690</v>
      </c>
      <c r="D11" s="5" t="n">
        <v>5941</v>
      </c>
      <c r="F11" s="5" t="n">
        <v>174</v>
      </c>
      <c r="H11" s="5" t="n">
        <v>-6720</v>
      </c>
      <c r="J11" s="5" t="n">
        <v>-148434</v>
      </c>
      <c r="K11" s="4" t="s">
        <v>414</v>
      </c>
      <c r="L11" s="5" t="n">
        <v>-3423</v>
      </c>
      <c r="M11" s="4" t="s">
        <v>414</v>
      </c>
      <c r="N11" s="5" t="n">
        <v>2712</v>
      </c>
      <c r="O11" s="4" t="s">
        <v>414</v>
      </c>
      <c r="P11" s="5" t="n">
        <v>-3486</v>
      </c>
      <c r="Q11" s="4" t="s">
        <v>414</v>
      </c>
      <c r="R11" s="5" t="n">
        <v>29085</v>
      </c>
      <c r="S11" s="5" t="n">
        <v>-152631</v>
      </c>
      <c r="T11" s="5" t="n">
        <v>-5084</v>
      </c>
    </row>
    <row r="12" spans="1:20">
      <c r="A12" s="4" t="s">
        <v>699</v>
      </c>
      <c r="R12" s="5" t="n">
        <v>25929</v>
      </c>
      <c r="S12" s="5" t="n">
        <v>24630</v>
      </c>
      <c r="T12" s="5" t="n">
        <v>24826</v>
      </c>
    </row>
    <row r="13" spans="1:20">
      <c r="A13" s="4" t="s">
        <v>700</v>
      </c>
      <c r="R13" s="5" t="n">
        <v>-27747</v>
      </c>
      <c r="S13" s="5" t="n">
        <v>-69098</v>
      </c>
      <c r="T13" s="5" t="n">
        <v>-9691</v>
      </c>
    </row>
    <row r="14" spans="1:20">
      <c r="A14" s="4" t="s">
        <v>69</v>
      </c>
      <c r="B14" s="5" t="n">
        <v>1124135</v>
      </c>
      <c r="J14" s="5" t="n">
        <v>1114391</v>
      </c>
      <c r="R14" s="5" t="n">
        <v>1124135</v>
      </c>
      <c r="S14" s="5" t="n">
        <v>1114391</v>
      </c>
    </row>
    <row r="15" spans="1:20">
      <c r="A15" s="4" t="s">
        <v>701</v>
      </c>
      <c r="R15" s="5" t="n">
        <v>38145</v>
      </c>
      <c r="S15" s="5" t="n">
        <v>33319</v>
      </c>
      <c r="T15" s="5" t="n">
        <v>22224</v>
      </c>
    </row>
    <row r="16" spans="1:20">
      <c r="A16" s="4" t="s">
        <v>358</v>
      </c>
      <c r="B16" s="5" t="n">
        <v>136501</v>
      </c>
      <c r="J16" s="5" t="n">
        <v>122836</v>
      </c>
      <c r="R16" s="5" t="n">
        <v>136501</v>
      </c>
      <c r="S16" s="5" t="n">
        <v>122836</v>
      </c>
    </row>
    <row r="17" spans="1:20">
      <c r="A17" s="4" t="s">
        <v>702</v>
      </c>
      <c r="R17" s="5" t="n">
        <v>-2708</v>
      </c>
      <c r="S17" s="5" t="n">
        <v>-1619</v>
      </c>
      <c r="T17" s="5" t="n">
        <v>671</v>
      </c>
    </row>
    <row r="18" spans="1:20">
      <c r="A18" s="4" t="s">
        <v>703</v>
      </c>
      <c r="B18" s="5" t="n">
        <v>39752</v>
      </c>
      <c r="C18" s="4" t="s">
        <v>415</v>
      </c>
      <c r="D18" s="7" t="n">
        <v>162</v>
      </c>
      <c r="E18" s="4" t="s">
        <v>415</v>
      </c>
      <c r="F18" s="7" t="n">
        <v>-3880</v>
      </c>
      <c r="G18" s="4" t="s">
        <v>415</v>
      </c>
      <c r="H18" s="7" t="n">
        <v>-7839</v>
      </c>
      <c r="I18" s="4" t="s">
        <v>415</v>
      </c>
      <c r="J18" s="5" t="n">
        <v>-94821</v>
      </c>
      <c r="K18" s="4" t="s">
        <v>414</v>
      </c>
      <c r="L18" s="7" t="n">
        <v>-7222</v>
      </c>
      <c r="M18" s="4" t="s">
        <v>414</v>
      </c>
      <c r="N18" s="7" t="n">
        <v>-1980</v>
      </c>
      <c r="O18" s="4" t="s">
        <v>414</v>
      </c>
      <c r="P18" s="7" t="n">
        <v>-5759</v>
      </c>
      <c r="Q18" s="4" t="s">
        <v>414</v>
      </c>
      <c r="R18" s="5" t="n">
        <v>28195</v>
      </c>
      <c r="S18" s="5" t="n">
        <v>-109782</v>
      </c>
      <c r="T18" s="5" t="n">
        <v>-19548</v>
      </c>
    </row>
    <row r="19" spans="1:20">
      <c r="A19" s="4" t="s">
        <v>704</v>
      </c>
    </row>
    <row r="20" spans="1:20">
      <c r="A20" s="3" t="s">
        <v>693</v>
      </c>
    </row>
    <row r="21" spans="1:20">
      <c r="A21" s="4" t="s">
        <v>694</v>
      </c>
      <c r="R21" s="5" t="n">
        <v>1234115</v>
      </c>
      <c r="S21" s="5" t="n">
        <v>1149149</v>
      </c>
      <c r="T21" s="5" t="n">
        <v>1214993</v>
      </c>
    </row>
    <row r="22" spans="1:20">
      <c r="A22" s="4" t="s">
        <v>695</v>
      </c>
      <c r="R22" s="5" t="n">
        <v>104632</v>
      </c>
      <c r="S22" s="5" t="n">
        <v>78582</v>
      </c>
      <c r="T22" s="5" t="n">
        <v>141936</v>
      </c>
    </row>
    <row r="23" spans="1:20">
      <c r="A23" s="4" t="s">
        <v>37</v>
      </c>
      <c r="R23" s="5" t="n">
        <v>22279</v>
      </c>
      <c r="S23" s="5" t="n">
        <v>15877</v>
      </c>
      <c r="T23" s="5" t="n">
        <v>13916</v>
      </c>
    </row>
    <row r="24" spans="1:20">
      <c r="A24" s="4" t="s">
        <v>69</v>
      </c>
      <c r="B24" s="5" t="n">
        <v>856986</v>
      </c>
      <c r="J24" s="5" t="n">
        <v>805201</v>
      </c>
      <c r="R24" s="5" t="n">
        <v>856986</v>
      </c>
      <c r="S24" s="5" t="n">
        <v>805201</v>
      </c>
    </row>
    <row r="25" spans="1:20">
      <c r="A25" s="4" t="s">
        <v>701</v>
      </c>
      <c r="R25" s="5" t="n">
        <v>37893</v>
      </c>
      <c r="S25" s="5" t="n">
        <v>32590</v>
      </c>
      <c r="T25" s="5" t="n">
        <v>21630</v>
      </c>
    </row>
    <row r="26" spans="1:20">
      <c r="A26" s="4" t="s">
        <v>705</v>
      </c>
    </row>
    <row r="27" spans="1:20">
      <c r="A27" s="3" t="s">
        <v>693</v>
      </c>
    </row>
    <row r="28" spans="1:20">
      <c r="A28" s="4" t="s">
        <v>694</v>
      </c>
      <c r="R28" s="5" t="n">
        <v>172562</v>
      </c>
      <c r="S28" s="5" t="n">
        <v>186611</v>
      </c>
      <c r="T28" s="5" t="n">
        <v>204785</v>
      </c>
    </row>
    <row r="29" spans="1:20">
      <c r="A29" s="4" t="s">
        <v>695</v>
      </c>
      <c r="R29" s="5" t="n">
        <v>-7866</v>
      </c>
      <c r="S29" s="5" t="n">
        <v>-5339</v>
      </c>
      <c r="T29" s="5" t="n">
        <v>-301</v>
      </c>
    </row>
    <row r="30" spans="1:20">
      <c r="A30" s="4" t="s">
        <v>37</v>
      </c>
      <c r="R30" s="5" t="n">
        <v>1277</v>
      </c>
      <c r="S30" s="5" t="n">
        <v>1674</v>
      </c>
      <c r="T30" s="5" t="n">
        <v>2029</v>
      </c>
    </row>
    <row r="31" spans="1:20">
      <c r="A31" s="4" t="s">
        <v>69</v>
      </c>
      <c r="B31" s="5" t="n">
        <v>49933</v>
      </c>
      <c r="J31" s="5" t="n">
        <v>69792</v>
      </c>
      <c r="R31" s="5" t="n">
        <v>49933</v>
      </c>
      <c r="S31" s="5" t="n">
        <v>69792</v>
      </c>
    </row>
    <row r="32" spans="1:20">
      <c r="A32" s="4" t="s">
        <v>701</v>
      </c>
      <c r="R32" s="5" t="n">
        <v>123</v>
      </c>
      <c r="S32" s="5" t="n">
        <v>635</v>
      </c>
      <c r="T32" s="5" t="n">
        <v>318</v>
      </c>
    </row>
    <row r="33" spans="1:20">
      <c r="A33" s="4" t="s">
        <v>706</v>
      </c>
    </row>
    <row r="34" spans="1:20">
      <c r="A34" s="3" t="s">
        <v>693</v>
      </c>
    </row>
    <row r="35" spans="1:20">
      <c r="A35" s="4" t="s">
        <v>695</v>
      </c>
      <c r="R35" s="5" t="n">
        <v>-38502</v>
      </c>
      <c r="S35" s="5" t="n">
        <v>-33411</v>
      </c>
      <c r="T35" s="5" t="n">
        <v>-34347</v>
      </c>
    </row>
    <row r="36" spans="1:20">
      <c r="A36" s="4" t="s">
        <v>37</v>
      </c>
      <c r="R36" s="5" t="n">
        <v>1354</v>
      </c>
      <c r="S36" s="5" t="n">
        <v>1452</v>
      </c>
      <c r="T36" s="5" t="n">
        <v>1454</v>
      </c>
    </row>
    <row r="37" spans="1:20">
      <c r="A37" s="4" t="s">
        <v>69</v>
      </c>
      <c r="B37" s="5" t="n">
        <v>217216</v>
      </c>
      <c r="J37" s="5" t="n">
        <v>239398</v>
      </c>
      <c r="R37" s="5" t="n">
        <v>217216</v>
      </c>
      <c r="S37" s="5" t="n">
        <v>239398</v>
      </c>
    </row>
    <row r="38" spans="1:20">
      <c r="A38" s="4" t="s">
        <v>701</v>
      </c>
      <c r="R38" s="5" t="n">
        <v>129</v>
      </c>
      <c r="S38" s="5" t="n">
        <v>94</v>
      </c>
      <c r="T38" s="5" t="n">
        <v>276</v>
      </c>
    </row>
    <row r="39" spans="1:20">
      <c r="A39" s="4" t="s">
        <v>707</v>
      </c>
    </row>
    <row r="40" spans="1:20">
      <c r="A40" s="3" t="s">
        <v>693</v>
      </c>
    </row>
    <row r="41" spans="1:20">
      <c r="A41" s="4" t="s">
        <v>694</v>
      </c>
      <c r="R41" s="5" t="n">
        <v>1144950</v>
      </c>
      <c r="S41" s="5" t="n">
        <v>1086439</v>
      </c>
      <c r="T41" s="5" t="n">
        <v>1156047</v>
      </c>
    </row>
    <row r="42" spans="1:20">
      <c r="A42" s="4" t="s">
        <v>708</v>
      </c>
    </row>
    <row r="43" spans="1:20">
      <c r="A43" s="3" t="s">
        <v>693</v>
      </c>
    </row>
    <row r="44" spans="1:20">
      <c r="A44" s="4" t="s">
        <v>694</v>
      </c>
      <c r="R44" s="5" t="n">
        <v>176287</v>
      </c>
      <c r="S44" s="5" t="n">
        <v>168945</v>
      </c>
      <c r="T44" s="5" t="n">
        <v>183073</v>
      </c>
    </row>
    <row r="45" spans="1:20">
      <c r="A45" s="4" t="s">
        <v>709</v>
      </c>
    </row>
    <row r="46" spans="1:20">
      <c r="A46" s="3" t="s">
        <v>693</v>
      </c>
    </row>
    <row r="47" spans="1:20">
      <c r="A47" s="4" t="s">
        <v>694</v>
      </c>
      <c r="R47" s="5" t="n">
        <v>85440</v>
      </c>
      <c r="S47" s="5" t="n">
        <v>80376</v>
      </c>
      <c r="T47" s="5" t="n">
        <v>80658</v>
      </c>
    </row>
    <row r="48" spans="1:20">
      <c r="A48" s="4" t="s">
        <v>337</v>
      </c>
    </row>
    <row r="49" spans="1:20">
      <c r="A49" s="3" t="s">
        <v>693</v>
      </c>
    </row>
    <row r="50" spans="1:20">
      <c r="A50" s="4" t="s">
        <v>694</v>
      </c>
      <c r="R50" s="5" t="n">
        <v>1204199</v>
      </c>
      <c r="S50" s="5" t="n">
        <v>1143529</v>
      </c>
      <c r="T50" s="5" t="n">
        <v>1211226</v>
      </c>
    </row>
    <row r="51" spans="1:20">
      <c r="A51" s="4" t="s">
        <v>358</v>
      </c>
      <c r="B51" s="5" t="n">
        <v>126015</v>
      </c>
      <c r="J51" s="5" t="n">
        <v>113045</v>
      </c>
      <c r="R51" s="5" t="n">
        <v>126015</v>
      </c>
      <c r="S51" s="5" t="n">
        <v>113045</v>
      </c>
    </row>
    <row r="52" spans="1:20">
      <c r="A52" s="4" t="s">
        <v>710</v>
      </c>
    </row>
    <row r="53" spans="1:20">
      <c r="A53" s="3" t="s">
        <v>693</v>
      </c>
    </row>
    <row r="54" spans="1:20">
      <c r="A54" s="4" t="s">
        <v>694</v>
      </c>
      <c r="R54" s="5" t="n">
        <v>134543</v>
      </c>
      <c r="S54" s="5" t="n">
        <v>125410</v>
      </c>
      <c r="T54" s="5" t="n">
        <v>136890</v>
      </c>
    </row>
    <row r="55" spans="1:20">
      <c r="A55" s="4" t="s">
        <v>358</v>
      </c>
      <c r="B55" s="5" t="n">
        <v>9862</v>
      </c>
      <c r="J55" s="5" t="n">
        <v>9075</v>
      </c>
      <c r="R55" s="5" t="n">
        <v>9862</v>
      </c>
      <c r="S55" s="5" t="n">
        <v>9075</v>
      </c>
    </row>
    <row r="56" spans="1:20">
      <c r="A56" s="4" t="s">
        <v>711</v>
      </c>
    </row>
    <row r="57" spans="1:20">
      <c r="A57" s="3" t="s">
        <v>693</v>
      </c>
    </row>
    <row r="58" spans="1:20">
      <c r="A58" s="4" t="s">
        <v>694</v>
      </c>
      <c r="R58" s="5" t="n">
        <v>48704</v>
      </c>
      <c r="S58" s="5" t="n">
        <v>50030</v>
      </c>
      <c r="T58" s="5" t="n">
        <v>51808</v>
      </c>
    </row>
    <row r="59" spans="1:20">
      <c r="A59" s="4" t="s">
        <v>358</v>
      </c>
      <c r="B59" s="7" t="n">
        <v>624</v>
      </c>
      <c r="J59" s="7" t="n">
        <v>716</v>
      </c>
      <c r="R59" s="5" t="n">
        <v>624</v>
      </c>
      <c r="S59" s="5" t="n">
        <v>716</v>
      </c>
    </row>
    <row r="60" spans="1:20">
      <c r="A60" s="4" t="s">
        <v>712</v>
      </c>
    </row>
    <row r="61" spans="1:20">
      <c r="A61" s="3" t="s">
        <v>693</v>
      </c>
    </row>
    <row r="62" spans="1:20">
      <c r="A62" s="4" t="s">
        <v>694</v>
      </c>
      <c r="R62" s="7" t="n">
        <v>19231</v>
      </c>
      <c r="S62" s="7" t="n">
        <v>16791</v>
      </c>
      <c r="T62" s="7" t="n">
        <v>19854</v>
      </c>
    </row>
    <row r="63" spans="1:20"/>
    <row r="64" spans="1:20">
      <c r="A64" s="4" t="s">
        <v>414</v>
      </c>
      <c r="B64" s="4" t="s">
        <v>422</v>
      </c>
    </row>
    <row r="65" spans="1:20">
      <c r="A65" s="4" t="s">
        <v>415</v>
      </c>
      <c r="B65" s="4" t="s">
        <v>421</v>
      </c>
    </row>
  </sheetData>
  <mergeCells count="14">
    <mergeCell ref="A1:A2"/>
    <mergeCell ref="B1:Q1"/>
    <mergeCell ref="R1:T1"/>
    <mergeCell ref="B2:C2"/>
    <mergeCell ref="D2:E2"/>
    <mergeCell ref="F2:G2"/>
    <mergeCell ref="H2:I2"/>
    <mergeCell ref="J2:K2"/>
    <mergeCell ref="L2:M2"/>
    <mergeCell ref="N2:O2"/>
    <mergeCell ref="P2:Q2"/>
    <mergeCell ref="A63:T63"/>
    <mergeCell ref="B64:T64"/>
    <mergeCell ref="B65:T6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13</v>
      </c>
      <c r="B1" s="2" t="s">
        <v>306</v>
      </c>
      <c r="R1" s="2" t="s">
        <v>1</v>
      </c>
    </row>
    <row r="2" spans="1:20">
      <c r="B2" s="2" t="s">
        <v>2</v>
      </c>
      <c r="D2" s="2" t="s">
        <v>408</v>
      </c>
      <c r="F2" s="2" t="s">
        <v>4</v>
      </c>
      <c r="H2" s="2" t="s">
        <v>409</v>
      </c>
      <c r="J2" s="2" t="s">
        <v>30</v>
      </c>
      <c r="L2" s="2" t="s">
        <v>410</v>
      </c>
      <c r="N2" s="2" t="s">
        <v>411</v>
      </c>
      <c r="P2" s="2" t="s">
        <v>412</v>
      </c>
      <c r="R2" s="2" t="s">
        <v>2</v>
      </c>
      <c r="S2" s="2" t="s">
        <v>30</v>
      </c>
      <c r="T2" s="2" t="s">
        <v>31</v>
      </c>
    </row>
    <row r="3" spans="1:20">
      <c r="A3" s="3" t="s">
        <v>185</v>
      </c>
    </row>
    <row r="4" spans="1:20">
      <c r="A4" s="4" t="s">
        <v>568</v>
      </c>
      <c r="R4" s="7" t="n">
        <v>0</v>
      </c>
      <c r="S4" s="7" t="n">
        <v>173000</v>
      </c>
      <c r="T4" s="7" t="n">
        <v>98300</v>
      </c>
    </row>
    <row r="5" spans="1:20">
      <c r="A5" s="4" t="s">
        <v>33</v>
      </c>
      <c r="B5" s="7" t="n">
        <v>510633</v>
      </c>
      <c r="D5" s="7" t="n">
        <v>325489</v>
      </c>
      <c r="F5" s="7" t="n">
        <v>302190</v>
      </c>
      <c r="H5" s="7" t="n">
        <v>268365</v>
      </c>
      <c r="J5" s="7" t="n">
        <v>458841</v>
      </c>
      <c r="L5" s="7" t="n">
        <v>311476</v>
      </c>
      <c r="N5" s="7" t="n">
        <v>292010</v>
      </c>
      <c r="P5" s="7" t="n">
        <v>273433</v>
      </c>
      <c r="R5" s="5" t="n">
        <v>1406677</v>
      </c>
      <c r="S5" s="5" t="n">
        <v>1335760</v>
      </c>
      <c r="T5" s="5" t="n">
        <v>1419778</v>
      </c>
    </row>
    <row r="6" spans="1:20">
      <c r="A6" s="4" t="s">
        <v>34</v>
      </c>
      <c r="B6" s="5" t="n">
        <v>198421</v>
      </c>
      <c r="D6" s="5" t="n">
        <v>141974</v>
      </c>
      <c r="F6" s="5" t="n">
        <v>134165</v>
      </c>
      <c r="H6" s="5" t="n">
        <v>122643</v>
      </c>
      <c r="J6" s="5" t="n">
        <v>176935</v>
      </c>
      <c r="L6" s="5" t="n">
        <v>133651</v>
      </c>
      <c r="N6" s="5" t="n">
        <v>136152</v>
      </c>
      <c r="P6" s="5" t="n">
        <v>129670</v>
      </c>
      <c r="R6" s="5" t="n">
        <v>597203</v>
      </c>
      <c r="S6" s="5" t="n">
        <v>576408</v>
      </c>
      <c r="T6" s="5" t="n">
        <v>652589</v>
      </c>
    </row>
    <row r="7" spans="1:20">
      <c r="A7" s="4" t="s">
        <v>698</v>
      </c>
      <c r="B7" s="5" t="n">
        <v>29690</v>
      </c>
      <c r="D7" s="5" t="n">
        <v>5941</v>
      </c>
      <c r="F7" s="5" t="n">
        <v>174</v>
      </c>
      <c r="H7" s="5" t="n">
        <v>-6720</v>
      </c>
      <c r="J7" s="5" t="n">
        <v>-148434</v>
      </c>
      <c r="K7" s="4" t="s">
        <v>414</v>
      </c>
      <c r="L7" s="5" t="n">
        <v>-3423</v>
      </c>
      <c r="M7" s="4" t="s">
        <v>414</v>
      </c>
      <c r="N7" s="5" t="n">
        <v>2712</v>
      </c>
      <c r="O7" s="4" t="s">
        <v>414</v>
      </c>
      <c r="P7" s="5" t="n">
        <v>-3486</v>
      </c>
      <c r="Q7" s="4" t="s">
        <v>414</v>
      </c>
      <c r="R7" s="5" t="n">
        <v>29085</v>
      </c>
      <c r="S7" s="5" t="n">
        <v>-152631</v>
      </c>
      <c r="T7" s="5" t="n">
        <v>-5084</v>
      </c>
    </row>
    <row r="8" spans="1:20">
      <c r="A8" s="4" t="s">
        <v>53</v>
      </c>
      <c r="B8" s="7" t="n">
        <v>39752</v>
      </c>
      <c r="C8" s="4" t="s">
        <v>415</v>
      </c>
      <c r="D8" s="7" t="n">
        <v>162</v>
      </c>
      <c r="E8" s="4" t="s">
        <v>415</v>
      </c>
      <c r="F8" s="7" t="n">
        <v>-3880</v>
      </c>
      <c r="G8" s="4" t="s">
        <v>415</v>
      </c>
      <c r="H8" s="7" t="n">
        <v>-7839</v>
      </c>
      <c r="I8" s="4" t="s">
        <v>415</v>
      </c>
      <c r="J8" s="7" t="n">
        <v>-94821</v>
      </c>
      <c r="K8" s="4" t="s">
        <v>414</v>
      </c>
      <c r="L8" s="7" t="n">
        <v>-7222</v>
      </c>
      <c r="M8" s="4" t="s">
        <v>414</v>
      </c>
      <c r="N8" s="7" t="n">
        <v>-1980</v>
      </c>
      <c r="O8" s="4" t="s">
        <v>414</v>
      </c>
      <c r="P8" s="7" t="n">
        <v>-5759</v>
      </c>
      <c r="Q8" s="4" t="s">
        <v>414</v>
      </c>
      <c r="R8" s="7" t="n">
        <v>28195</v>
      </c>
      <c r="S8" s="7" t="n">
        <v>-109782</v>
      </c>
      <c r="T8" s="7" t="n">
        <v>-19548</v>
      </c>
    </row>
    <row r="9" spans="1:20">
      <c r="A9" s="4" t="s">
        <v>48</v>
      </c>
      <c r="B9" s="8" t="n">
        <v>1.24</v>
      </c>
      <c r="C9" s="4" t="s">
        <v>419</v>
      </c>
      <c r="D9" s="8" t="n">
        <v>0.01</v>
      </c>
      <c r="E9" s="4" t="s">
        <v>419</v>
      </c>
      <c r="F9" s="8" t="n">
        <v>-0.12</v>
      </c>
      <c r="G9" s="4" t="s">
        <v>419</v>
      </c>
      <c r="H9" s="8" t="n">
        <v>-0.24</v>
      </c>
      <c r="I9" s="4" t="s">
        <v>419</v>
      </c>
      <c r="J9" s="8" t="n">
        <v>-2.96</v>
      </c>
      <c r="K9" s="4" t="s">
        <v>419</v>
      </c>
      <c r="L9" s="8" t="n">
        <v>-0.23</v>
      </c>
      <c r="M9" s="4" t="s">
        <v>419</v>
      </c>
      <c r="N9" s="8" t="n">
        <v>-0.06</v>
      </c>
      <c r="O9" s="4" t="s">
        <v>419</v>
      </c>
      <c r="P9" s="8" t="n">
        <v>-0.18</v>
      </c>
      <c r="Q9" s="4" t="s">
        <v>419</v>
      </c>
      <c r="R9" s="8" t="n">
        <v>0.88</v>
      </c>
      <c r="S9" s="8" t="n">
        <v>-3.43</v>
      </c>
      <c r="T9" s="8" t="n">
        <v>-0.61</v>
      </c>
    </row>
    <row r="10" spans="1:20">
      <c r="A10" s="4" t="s">
        <v>49</v>
      </c>
      <c r="B10" s="8" t="n">
        <v>1.24</v>
      </c>
      <c r="C10" s="4" t="s">
        <v>419</v>
      </c>
      <c r="D10" s="8" t="n">
        <v>0.01</v>
      </c>
      <c r="E10" s="4" t="s">
        <v>419</v>
      </c>
      <c r="F10" s="8" t="n">
        <v>-0.12</v>
      </c>
      <c r="G10" s="4" t="s">
        <v>419</v>
      </c>
      <c r="H10" s="8" t="n">
        <v>-0.24</v>
      </c>
      <c r="I10" s="4" t="s">
        <v>419</v>
      </c>
      <c r="J10" s="8" t="n">
        <v>-2.96</v>
      </c>
      <c r="K10" s="4" t="s">
        <v>419</v>
      </c>
      <c r="L10" s="8" t="n">
        <v>-0.23</v>
      </c>
      <c r="M10" s="4" t="s">
        <v>419</v>
      </c>
      <c r="N10" s="8" t="n">
        <v>-0.06</v>
      </c>
      <c r="O10" s="4" t="s">
        <v>419</v>
      </c>
      <c r="P10" s="8" t="n">
        <v>-0.18</v>
      </c>
      <c r="Q10" s="4" t="s">
        <v>419</v>
      </c>
      <c r="R10" s="8" t="n">
        <v>0.88</v>
      </c>
      <c r="S10" s="8" t="n">
        <v>-3.43</v>
      </c>
      <c r="T10" s="8" t="n">
        <v>-0.61</v>
      </c>
    </row>
    <row r="11" spans="1:20">
      <c r="A11" s="4" t="s">
        <v>714</v>
      </c>
      <c r="B11" s="4" t="s">
        <v>715</v>
      </c>
      <c r="D11" s="4" t="s">
        <v>715</v>
      </c>
      <c r="F11" s="4" t="s">
        <v>715</v>
      </c>
      <c r="H11" s="4" t="s">
        <v>715</v>
      </c>
      <c r="J11" s="4" t="s">
        <v>715</v>
      </c>
      <c r="L11" s="4" t="s">
        <v>715</v>
      </c>
      <c r="N11" s="4" t="s">
        <v>715</v>
      </c>
      <c r="P11" s="4" t="s">
        <v>715</v>
      </c>
    </row>
    <row r="12" spans="1:20">
      <c r="A12" s="4" t="s">
        <v>716</v>
      </c>
      <c r="B12" s="4" t="s">
        <v>717</v>
      </c>
      <c r="D12" s="4" t="s">
        <v>718</v>
      </c>
      <c r="F12" s="4" t="s">
        <v>719</v>
      </c>
      <c r="H12" s="4" t="s">
        <v>720</v>
      </c>
      <c r="J12" s="4" t="s">
        <v>630</v>
      </c>
      <c r="L12" s="4" t="s">
        <v>721</v>
      </c>
      <c r="N12" s="4" t="s">
        <v>722</v>
      </c>
      <c r="P12" s="4" t="s">
        <v>723</v>
      </c>
    </row>
    <row r="13" spans="1:20">
      <c r="A13" s="4" t="s">
        <v>724</v>
      </c>
      <c r="B13" s="4" t="s">
        <v>725</v>
      </c>
      <c r="D13" s="4" t="s">
        <v>726</v>
      </c>
      <c r="F13" s="4" t="s">
        <v>727</v>
      </c>
      <c r="H13" s="4" t="s">
        <v>728</v>
      </c>
      <c r="J13" s="4" t="s">
        <v>729</v>
      </c>
      <c r="K13" s="4" t="s">
        <v>414</v>
      </c>
      <c r="L13" s="4" t="s">
        <v>730</v>
      </c>
      <c r="M13" s="4" t="s">
        <v>414</v>
      </c>
      <c r="N13" s="4" t="s">
        <v>731</v>
      </c>
      <c r="O13" s="4" t="s">
        <v>414</v>
      </c>
      <c r="P13" s="4" t="s">
        <v>732</v>
      </c>
      <c r="Q13" s="4" t="s">
        <v>414</v>
      </c>
    </row>
    <row r="14" spans="1:20">
      <c r="A14" s="4" t="s">
        <v>733</v>
      </c>
      <c r="B14" s="4" t="s">
        <v>734</v>
      </c>
      <c r="C14" s="4" t="s">
        <v>415</v>
      </c>
      <c r="D14" s="4" t="s">
        <v>450</v>
      </c>
      <c r="E14" s="4" t="s">
        <v>415</v>
      </c>
      <c r="F14" s="4" t="s">
        <v>732</v>
      </c>
      <c r="G14" s="4" t="s">
        <v>415</v>
      </c>
      <c r="H14" s="4" t="s">
        <v>735</v>
      </c>
      <c r="I14" s="4" t="s">
        <v>415</v>
      </c>
      <c r="J14" s="4" t="s">
        <v>736</v>
      </c>
      <c r="K14" s="4" t="s">
        <v>414</v>
      </c>
      <c r="L14" s="4" t="s">
        <v>737</v>
      </c>
      <c r="M14" s="4" t="s">
        <v>414</v>
      </c>
      <c r="N14" s="4" t="s">
        <v>613</v>
      </c>
      <c r="O14" s="4" t="s">
        <v>414</v>
      </c>
      <c r="P14" s="4" t="s">
        <v>738</v>
      </c>
      <c r="Q14" s="4" t="s">
        <v>414</v>
      </c>
    </row>
    <row r="15" spans="1:20"/>
    <row r="16" spans="1:20">
      <c r="A16" s="4" t="s">
        <v>414</v>
      </c>
      <c r="B16" s="4" t="s">
        <v>422</v>
      </c>
    </row>
    <row r="17" spans="1:20">
      <c r="A17" s="4" t="s">
        <v>415</v>
      </c>
      <c r="B17" s="4" t="s">
        <v>421</v>
      </c>
    </row>
    <row r="18" spans="1:20">
      <c r="A18" s="4" t="s">
        <v>419</v>
      </c>
      <c r="B18" s="4" t="s">
        <v>423</v>
      </c>
    </row>
  </sheetData>
  <mergeCells count="15">
    <mergeCell ref="A1:A2"/>
    <mergeCell ref="B1:Q1"/>
    <mergeCell ref="R1:T1"/>
    <mergeCell ref="B2:C2"/>
    <mergeCell ref="D2:E2"/>
    <mergeCell ref="F2:G2"/>
    <mergeCell ref="H2:I2"/>
    <mergeCell ref="J2:K2"/>
    <mergeCell ref="L2:M2"/>
    <mergeCell ref="N2:O2"/>
    <mergeCell ref="P2:Q2"/>
    <mergeCell ref="A15:T15"/>
    <mergeCell ref="B16:T16"/>
    <mergeCell ref="B17:T17"/>
    <mergeCell ref="B18:T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23</v>
      </c>
      <c r="B1" s="2" t="s">
        <v>124</v>
      </c>
      <c r="C1" s="2" t="s">
        <v>125</v>
      </c>
      <c r="D1" s="2" t="s">
        <v>126</v>
      </c>
      <c r="E1" s="2" t="s">
        <v>127</v>
      </c>
      <c r="F1" s="2" t="s">
        <v>128</v>
      </c>
    </row>
    <row r="2" spans="1:6">
      <c r="A2" s="4" t="s">
        <v>129</v>
      </c>
      <c r="C2" s="5" t="n">
        <v>31956521</v>
      </c>
    </row>
    <row r="3" spans="1:6">
      <c r="A3" s="4" t="s">
        <v>130</v>
      </c>
      <c r="B3" s="7" t="n">
        <v>404193</v>
      </c>
      <c r="C3" s="7" t="n">
        <v>320</v>
      </c>
      <c r="D3" s="7" t="n">
        <v>342294</v>
      </c>
      <c r="E3" s="7" t="n">
        <v>68877</v>
      </c>
      <c r="F3" s="7" t="n">
        <v>-7298</v>
      </c>
    </row>
    <row r="4" spans="1:6">
      <c r="A4" s="3" t="s">
        <v>131</v>
      </c>
    </row>
    <row r="5" spans="1:6">
      <c r="A5" s="4" t="s">
        <v>53</v>
      </c>
      <c r="B5" s="5" t="n">
        <v>-19548</v>
      </c>
      <c r="E5" s="5" t="n">
        <v>-19548</v>
      </c>
    </row>
    <row r="6" spans="1:6">
      <c r="A6" s="4" t="s">
        <v>132</v>
      </c>
      <c r="B6" s="5" t="n">
        <v>-2086</v>
      </c>
      <c r="F6" s="5" t="n">
        <v>-2086</v>
      </c>
    </row>
    <row r="7" spans="1:6">
      <c r="A7" s="4" t="s">
        <v>133</v>
      </c>
      <c r="B7" s="5" t="n">
        <v>2395</v>
      </c>
      <c r="D7" s="5" t="n">
        <v>2395</v>
      </c>
    </row>
    <row r="8" spans="1:6">
      <c r="A8" s="4" t="s">
        <v>134</v>
      </c>
      <c r="C8" s="5" t="n">
        <v>52948</v>
      </c>
    </row>
    <row r="9" spans="1:6">
      <c r="A9" s="4" t="s">
        <v>135</v>
      </c>
      <c r="B9" s="5" t="n">
        <v>0</v>
      </c>
    </row>
    <row r="10" spans="1:6">
      <c r="A10" s="4" t="s">
        <v>136</v>
      </c>
      <c r="C10" s="5" t="n">
        <v>-17801</v>
      </c>
    </row>
    <row r="11" spans="1:6">
      <c r="A11" s="4" t="s">
        <v>137</v>
      </c>
      <c r="B11" s="5" t="n">
        <v>-445</v>
      </c>
      <c r="D11" s="5" t="n">
        <v>-445</v>
      </c>
    </row>
    <row r="12" spans="1:6">
      <c r="A12" s="4" t="s">
        <v>138</v>
      </c>
      <c r="C12" s="5" t="n">
        <v>31991668</v>
      </c>
    </row>
    <row r="13" spans="1:6">
      <c r="A13" s="4" t="s">
        <v>139</v>
      </c>
      <c r="B13" s="5" t="n">
        <v>384509</v>
      </c>
      <c r="C13" s="7" t="n">
        <v>320</v>
      </c>
      <c r="D13" s="5" t="n">
        <v>344244</v>
      </c>
      <c r="E13" s="5" t="n">
        <v>49329</v>
      </c>
      <c r="F13" s="5" t="n">
        <v>-9384</v>
      </c>
    </row>
    <row r="14" spans="1:6">
      <c r="A14" s="3" t="s">
        <v>131</v>
      </c>
    </row>
    <row r="15" spans="1:6">
      <c r="A15" s="4" t="s">
        <v>53</v>
      </c>
      <c r="B15" s="5" t="n">
        <v>-109782</v>
      </c>
      <c r="E15" s="5" t="n">
        <v>-109782</v>
      </c>
    </row>
    <row r="16" spans="1:6">
      <c r="A16" s="4" t="s">
        <v>132</v>
      </c>
      <c r="B16" s="5" t="n">
        <v>-3042</v>
      </c>
      <c r="F16" s="5" t="n">
        <v>-3042</v>
      </c>
    </row>
    <row r="17" spans="1:6">
      <c r="A17" s="4" t="s">
        <v>140</v>
      </c>
      <c r="B17" s="5" t="n">
        <v>-2107</v>
      </c>
      <c r="D17" s="5" t="n">
        <v>-2107</v>
      </c>
    </row>
    <row r="18" spans="1:6">
      <c r="A18" s="4" t="s">
        <v>133</v>
      </c>
      <c r="B18" s="5" t="n">
        <v>2230</v>
      </c>
      <c r="D18" s="5" t="n">
        <v>2230</v>
      </c>
    </row>
    <row r="19" spans="1:6">
      <c r="A19" s="4" t="s">
        <v>134</v>
      </c>
      <c r="C19" s="5" t="n">
        <v>57543</v>
      </c>
    </row>
    <row r="20" spans="1:6">
      <c r="A20" s="4" t="s">
        <v>135</v>
      </c>
      <c r="B20" s="5" t="n">
        <v>0</v>
      </c>
    </row>
    <row r="21" spans="1:6">
      <c r="A21" s="4" t="s">
        <v>136</v>
      </c>
      <c r="C21" s="5" t="n">
        <v>-19852</v>
      </c>
    </row>
    <row r="22" spans="1:6">
      <c r="A22" s="4" t="s">
        <v>137</v>
      </c>
      <c r="B22" s="5" t="n">
        <v>-396</v>
      </c>
      <c r="D22" s="5" t="n">
        <v>-396</v>
      </c>
    </row>
    <row r="23" spans="1:6">
      <c r="A23" s="4" t="s">
        <v>141</v>
      </c>
      <c r="C23" s="5" t="n">
        <v>32029359</v>
      </c>
    </row>
    <row r="24" spans="1:6">
      <c r="A24" s="4" t="s">
        <v>142</v>
      </c>
      <c r="B24" s="5" t="n">
        <v>271412</v>
      </c>
      <c r="C24" s="7" t="n">
        <v>320</v>
      </c>
      <c r="D24" s="5" t="n">
        <v>343971</v>
      </c>
      <c r="E24" s="5" t="n">
        <v>-60453</v>
      </c>
      <c r="F24" s="5" t="n">
        <v>-12426</v>
      </c>
    </row>
    <row r="25" spans="1:6">
      <c r="A25" s="3" t="s">
        <v>131</v>
      </c>
    </row>
    <row r="26" spans="1:6">
      <c r="A26" s="4" t="s">
        <v>53</v>
      </c>
      <c r="B26" s="5" t="n">
        <v>28195</v>
      </c>
      <c r="E26" s="5" t="n">
        <v>28195</v>
      </c>
    </row>
    <row r="27" spans="1:6">
      <c r="A27" s="4" t="s">
        <v>132</v>
      </c>
      <c r="B27" s="5" t="n">
        <v>4282</v>
      </c>
      <c r="F27" s="5" t="n">
        <v>4282</v>
      </c>
    </row>
    <row r="28" spans="1:6">
      <c r="A28" s="4" t="s">
        <v>143</v>
      </c>
      <c r="B28" s="5" t="n">
        <v>-2448</v>
      </c>
      <c r="E28" s="5" t="n">
        <v>2448</v>
      </c>
      <c r="F28" s="5" t="n">
        <v>-2448</v>
      </c>
    </row>
    <row r="29" spans="1:6">
      <c r="A29" s="4" t="s">
        <v>144</v>
      </c>
      <c r="B29" s="5" t="n">
        <v>0</v>
      </c>
    </row>
    <row r="30" spans="1:6">
      <c r="A30" s="4" t="s">
        <v>133</v>
      </c>
      <c r="B30" s="7" t="n">
        <v>3951</v>
      </c>
      <c r="D30" s="5" t="n">
        <v>3951</v>
      </c>
    </row>
    <row r="31" spans="1:6">
      <c r="A31" s="4" t="s">
        <v>134</v>
      </c>
      <c r="B31" s="5" t="n">
        <v>0</v>
      </c>
      <c r="C31" s="5" t="n">
        <v>110162</v>
      </c>
    </row>
    <row r="32" spans="1:6">
      <c r="A32" s="4" t="s">
        <v>136</v>
      </c>
      <c r="C32" s="5" t="n">
        <v>-37728</v>
      </c>
    </row>
    <row r="33" spans="1:6">
      <c r="A33" s="4" t="s">
        <v>137</v>
      </c>
      <c r="B33" s="7" t="n">
        <v>-747</v>
      </c>
      <c r="D33" s="5" t="n">
        <v>-747</v>
      </c>
    </row>
    <row r="34" spans="1:6">
      <c r="A34" s="4" t="s">
        <v>145</v>
      </c>
      <c r="C34" s="5" t="n">
        <v>32101793</v>
      </c>
    </row>
    <row r="35" spans="1:6">
      <c r="A35" s="4" t="s">
        <v>146</v>
      </c>
      <c r="B35" s="7" t="n">
        <v>307093</v>
      </c>
      <c r="C35" s="7" t="n">
        <v>320</v>
      </c>
      <c r="D35" s="7" t="n">
        <v>347175</v>
      </c>
      <c r="E35" s="7" t="n">
        <v>-29810</v>
      </c>
      <c r="F35" s="7" t="n">
        <v>-105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38:42Z</dcterms:created>
  <dcterms:modified xmlns:dcterms="http://purl.org/dc/terms/" xmlns:xsi="http://www.w3.org/2001/XMLSchema-instance" xsi:type="dcterms:W3CDTF">2018-03-29T16:38:42Z</dcterms:modified>
</cp:coreProperties>
</file>